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ACQUISITION OF HEYDUD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BORROWINGS"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EMPLOYEE BENEFIT PLAN" sheetId="26" state="visible" r:id="rId26"/>
    <sheet xmlns:r="http://schemas.openxmlformats.org/officeDocument/2006/relationships" name="SCHEDULE II - VALUATION AND QU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 OF HEYDUDE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RUED EXPENSES AND OTHER LI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BORROWINGS (Tables)" sheetId="37" state="visible" r:id="rId37"/>
    <sheet xmlns:r="http://schemas.openxmlformats.org/officeDocument/2006/relationships" name="REVENUE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PERATING SEGMENTS AND GEOGRA_2" sheetId="42" state="visible" r:id="rId42"/>
    <sheet xmlns:r="http://schemas.openxmlformats.org/officeDocument/2006/relationships" name="BASIS OF PRESENTATION AND SUM_4" sheetId="43" state="visible" r:id="rId43"/>
    <sheet xmlns:r="http://schemas.openxmlformats.org/officeDocument/2006/relationships" name="ACQUISITION OF HEYDUDE (Narrati" sheetId="44" state="visible" r:id="rId44"/>
    <sheet xmlns:r="http://schemas.openxmlformats.org/officeDocument/2006/relationships" name="ACQUISITION OF HEYDUDE (Schedul" sheetId="45" state="visible" r:id="rId45"/>
    <sheet xmlns:r="http://schemas.openxmlformats.org/officeDocument/2006/relationships" name="ACQUISITION OF HEYDUDE (Sched_2" sheetId="46" state="visible" r:id="rId46"/>
    <sheet xmlns:r="http://schemas.openxmlformats.org/officeDocument/2006/relationships" name="ACQUISITION OF HEYDUDE (Proform" sheetId="47" state="visible" r:id="rId47"/>
    <sheet xmlns:r="http://schemas.openxmlformats.org/officeDocument/2006/relationships" name="PROPERTY AND EQUIPMENT, NET (Sc" sheetId="48" state="visible" r:id="rId48"/>
    <sheet xmlns:r="http://schemas.openxmlformats.org/officeDocument/2006/relationships" name="PROPERTY AND EQUIPMENT, NET (_2" sheetId="49" state="visible" r:id="rId49"/>
    <sheet xmlns:r="http://schemas.openxmlformats.org/officeDocument/2006/relationships" name="PROPERTY AND EQUIPMENT, NET (Na"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ACCRUED EXPENSES AND OTHER LI_3" sheetId="56" state="visible" r:id="rId56"/>
    <sheet xmlns:r="http://schemas.openxmlformats.org/officeDocument/2006/relationships" name="LEASES (Narrative) (Details)" sheetId="57" state="visible" r:id="rId57"/>
    <sheet xmlns:r="http://schemas.openxmlformats.org/officeDocument/2006/relationships" name="LEASES (Right-of-Use Assets and" sheetId="58" state="visible" r:id="rId58"/>
    <sheet xmlns:r="http://schemas.openxmlformats.org/officeDocument/2006/relationships" name="LEASES (Lease Costs and Other I" sheetId="59" state="visible" r:id="rId59"/>
    <sheet xmlns:r="http://schemas.openxmlformats.org/officeDocument/2006/relationships" name="LEASES (Maturities of Company's"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BORROWINGS (Components Of Our C" sheetId="67" state="visible" r:id="rId67"/>
    <sheet xmlns:r="http://schemas.openxmlformats.org/officeDocument/2006/relationships" name="BORROWINGS (Revolving Credit Fa" sheetId="68" state="visible" r:id="rId68"/>
    <sheet xmlns:r="http://schemas.openxmlformats.org/officeDocument/2006/relationships" name="EQUITY (Details)" sheetId="69" state="visible" r:id="rId69"/>
    <sheet xmlns:r="http://schemas.openxmlformats.org/officeDocument/2006/relationships" name="REVENUES (Revenue by Reportable" sheetId="70" state="visible" r:id="rId70"/>
    <sheet xmlns:r="http://schemas.openxmlformats.org/officeDocument/2006/relationships" name="REVENUES (Narrative) (Details)" sheetId="71" state="visible" r:id="rId71"/>
    <sheet xmlns:r="http://schemas.openxmlformats.org/officeDocument/2006/relationships" name="SHARE-BASED COMPENSATION (Narra" sheetId="72" state="visible" r:id="rId72"/>
    <sheet xmlns:r="http://schemas.openxmlformats.org/officeDocument/2006/relationships" name="SHARE-BASED COMPENSATION (Stock" sheetId="73" state="visible" r:id="rId73"/>
    <sheet xmlns:r="http://schemas.openxmlformats.org/officeDocument/2006/relationships" name="SHARE-BASED COMPENSATION (Sto_2" sheetId="74" state="visible" r:id="rId74"/>
    <sheet xmlns:r="http://schemas.openxmlformats.org/officeDocument/2006/relationships" name="SHARE-BASED COMPENSATION (Restr" sheetId="75" state="visible" r:id="rId75"/>
    <sheet xmlns:r="http://schemas.openxmlformats.org/officeDocument/2006/relationships" name="SHARE-BASED COMPENSATION (Sched"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Effective Income " sheetId="79" state="visible" r:id="rId79"/>
    <sheet xmlns:r="http://schemas.openxmlformats.org/officeDocument/2006/relationships" name="INCOME TAXES (Deferred Income T" sheetId="80" state="visible" r:id="rId80"/>
    <sheet xmlns:r="http://schemas.openxmlformats.org/officeDocument/2006/relationships" name="INCOME TAXES (Reconciliation of" sheetId="81" state="visible" r:id="rId81"/>
    <sheet xmlns:r="http://schemas.openxmlformats.org/officeDocument/2006/relationships" name="EARNINGS PER SHARE (Summary Of " sheetId="82" state="visible" r:id="rId82"/>
    <sheet xmlns:r="http://schemas.openxmlformats.org/officeDocument/2006/relationships" name="COMMITMENTS AND CONTINGENCIES (" sheetId="83" state="visible" r:id="rId83"/>
    <sheet xmlns:r="http://schemas.openxmlformats.org/officeDocument/2006/relationships" name="OPERATING SEGMENTS AND GEOGRA_3" sheetId="84" state="visible" r:id="rId84"/>
    <sheet xmlns:r="http://schemas.openxmlformats.org/officeDocument/2006/relationships" name="OPERATING SEGMENTS AND GEOGRA_4" sheetId="85" state="visible" r:id="rId85"/>
    <sheet xmlns:r="http://schemas.openxmlformats.org/officeDocument/2006/relationships" name="EMPLOYEE BENEFIT PLAN (Details)"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1754</t>
        </is>
      </c>
      <c r="C9" s="4" t="inlineStr">
        <is>
          <t xml:space="preserve"> </t>
        </is>
      </c>
      <c r="D9" s="4" t="inlineStr">
        <is>
          <t xml:space="preserve"> </t>
        </is>
      </c>
    </row>
    <row r="10">
      <c r="A10" s="4" t="inlineStr">
        <is>
          <t>Entity Registrant Name</t>
        </is>
      </c>
      <c r="B10" s="4" t="inlineStr">
        <is>
          <t>CRO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164234</t>
        </is>
      </c>
      <c r="C12" s="4" t="inlineStr">
        <is>
          <t xml:space="preserve"> </t>
        </is>
      </c>
      <c r="D12" s="4" t="inlineStr">
        <is>
          <t xml:space="preserve"> </t>
        </is>
      </c>
    </row>
    <row r="13">
      <c r="A13" s="4" t="inlineStr">
        <is>
          <t>Entity Address, Address Line One</t>
        </is>
      </c>
      <c r="B13" s="4" t="inlineStr">
        <is>
          <t>13601 Via Varra</t>
        </is>
      </c>
      <c r="C13" s="4" t="inlineStr">
        <is>
          <t xml:space="preserve"> </t>
        </is>
      </c>
      <c r="D13" s="4" t="inlineStr">
        <is>
          <t xml:space="preserve"> </t>
        </is>
      </c>
    </row>
    <row r="14">
      <c r="A14" s="4" t="inlineStr">
        <is>
          <t>Entity Address, City or Town</t>
        </is>
      </c>
      <c r="B14" s="4" t="inlineStr">
        <is>
          <t>Broomfiel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0</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48-7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RO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v>
      </c>
    </row>
    <row r="32">
      <c r="A32" s="4" t="inlineStr">
        <is>
          <t>Entity Common Stock, Shares Outstanding</t>
        </is>
      </c>
      <c r="B32" s="4" t="inlineStr">
        <is>
          <t xml:space="preserve"> </t>
        </is>
      </c>
      <c r="C32" s="6" t="n">
        <v>61751732</v>
      </c>
      <c r="D32" s="4" t="inlineStr">
        <is>
          <t xml:space="preserve"> </t>
        </is>
      </c>
    </row>
    <row r="33">
      <c r="A33" s="4" t="inlineStr">
        <is>
          <t>Documents Incorporated by Reference</t>
        </is>
      </c>
      <c r="B33" s="4" t="inlineStr">
        <is>
          <t>Part III incorporates certain information by reference from the registrant’s proxy statement for the 2023 annual meeting of stockholders to be filed no later than 120 days after the end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3340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New Accounting Pronouncement Adopted Income Taxes The CHIPS and Science Act of 2022 (CHIPS) and the Inflation Reduction Act (IRA) of 2022 were signed into law on August 9, 2022 and August 16, 2022, respectively. The legislation introduces new options for monetizing certain credits, a corporate alternative minimum tax, and a stock repurchase excise tax. The corporate alternative minimum tax and stock repurchase excise tax are effective as of January 1, 2023 and are the main provisions that may be applicable to us. The Company is currently evaluating the impact of CHIPS and IRA, but at present does not expect that any of the provisions included in these acts would result in a material impact to our deferred tax assets, liabilities, or income taxes payable. Business Combinations In October 2021, the FASB issued new guidance primarily related to the accounting for contract assets and liabilities from contracts with customers in a business combination. The standard will be effective for annual reporting periods beginning after December 31, 2022, including interim reporting periods within those periods, with early adoption permitted. On January 1, 2022, we early adopted this guidance on a prospective basis. The adoption did not have a material impact on our consolidated financial statements. New Accounting Pronouncements Not Yet Adopted New pronouncements issued but not effective until after December 31, 2022 are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EYDUD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HEYDUDE</t>
        </is>
      </c>
      <c r="B4" s="4" t="inlineStr">
        <is>
          <t xml:space="preserve">ACQUISITION OF HEYDUDE On February 17, 2022, (the “Acquisition Date”), we acquired 100% of the equity of HEYDUDE, pursuant to the SPA. HEYDUDE is engaged in the business of distributing and selling casual footwear under the brand name “HEYDUDE.” The Acquisition allows us to diversify and expand our business by adding a second brand to the Crocs, Inc. portfolio. The aggregate preliminary purchase price at the closing of the Acquisition was $2.3 billion. We paid aggregate consideration of $2.05 billion in cash (the “Cash Consideration”), subject to adjustment based on, among other things, the cash, indebtedness, transaction expenses, and working capital of the companies comprising HEYDUDE and their respective subsidiaries as of the Acquisition Date, and issued 2,852,280 shares of the Company’s common stock to one of the sellers (the “Equity Consideration Shares”). The Equity Consideration Shares are subject to a lock-up period beginning on the Acquisition Date and continuing to, and including, the date that is 12 months after the Acquisition Date, provided that (a) on the date that is six months after the Acquisition Date, 50% of the Equity Consideration Shares were released from the lock-up, and (b) on the date that is twelve months after the Acquisition Date, the remaining 50% of the Equity Consideration Shares will be released from the lock-up. In the year ended December 31, 2022, the purchase price paid to the sellers was finalized. The Cash Consideration was financed via the Company’s entry into the $2.0 billion Term Loan B Facility (as defined below) and $50.0 million of borrowings under the Revolving Facility (as defined below). As a result of the Acquisition, HEYDUDE has become wholly owned by us. Accordingly, the results of HEYDUDE are included in our consolidated financial statements from the Acquisition Date through December 31, 2022 (the “Partial Period”) and are reported in the HEYDUDE operating segment. HEYDUDE contributed revenues of $895.9 million and income from operations of $211.4 million during the Partial Period. Purchase Price Allocation The Acquisition was accounted for in accordance with the ASC Topic 805 Business Combinations . As a result, we have applied acquisition accounting, which requires, among other things, that the assets acquired and liabilities assumed be recognized at their estimated fair values as of the Acquisition Date. For certain assets and liabilities, those fair values were consistent with historical carrying values. The fair value of inventory was determined using both a market approach and a cost approach. With respect to intangible assets, the estimated fair value was based on the Multi Period Excess Earnings approach for the trademark and the distributor method for the customer relationships. These models used primarily Level 2 and Level 3 inputs, including an estimate of future revenues, future cash flows, and discount rates. The following table summarizes the preliminary allocation of the purchase price to the estimated fair values of the assets acquired and liabilities assumed on the Acquisition Date: February 17, 2022 (in thousands) Cash and cash equivalents $ 6,232 Accounts receivable, net (1) 68,698 Inventories (2) 155,773 Prepaid expenses and other assets (3) 4,380 Intangible assets (4) 1,780,000 Goodwill (5) 713,308 Right-of-use assets 2,844 Accounts payable (3) (29,791) Accrued expenses and other liabilities (6) (18,860) Income taxes payable (7) (30,572) Long-term deferred tax liability (7) (312,656) Long-term income taxes payable (7) (13,004) Operating lease liabilities (2,843) Net assets acquired (8) $ 2,323,509 (1) Includes a valuation adjustment that decreased accounts receivable, net by $0.3 million during the Partial Period. (2) Includes valuation adjustments that decreased inventories by $20.2 million and decreased accrued expenses by $20.2 million during the Partial Period, partially offset by a valuation adjustment that increased inventories by $4.7 million and decreased goodwill by $4.7 million. (3) Includes a valuation adjustment of $1.4 million that increased prepaid expenses and other assets and increased accounts payable by $1.4 million during the Partial Period. (4) Includes a decrease of $90.0 million due to a valuation adjustment related to customer relationships during the Partial Period. (5) During the Partial Period, goodwill increased $72.8 million, $66.2 million of which relates to the valuation and tax adjustments described in footnotes (1), (2), (3), (6), (7) and $6.6 million of which relates to a working capital adjustment, as described in footnote (8). (6) Includes a net decrease of $20.8 million made during the Partial Period, comprised of net valuation adjustments of $21.8 million, partially offset by non-income tax adjustments of $1.0 million. (7) Includes the impact of tax adjustments: a decrease of $2.4 million to income taxes payable, a decrease of $17.1 million to long-term deferred tax liability, and an increase of $0.6 million to long-term income taxes payable. (8) During the Partial Period, the purchase price consideration was increased by $6.6 million associated with the finalization of purchase price. The purchase price allocation for the Acquisition is preliminary. Valuation by management of certain assets and liabilities, is still in process, and therefore, the actual fair values may vary from these preliminary estimates. Final valuations are expected to be completed within one year of the Acquisition Date. Intangible Assets 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Goodwill The goodwill amount of $713.3 million at December 31, 2022 includes an aggregate adjustment of $72.8 million recorded in the year ended December 31, 2022 as a result of changes to preliminary valuation estimates and a working capital adjustment. The total goodwill amount acquired was assigned to the HEYDUDE reporting segment. None of the goodwill will be deductible for income tax purposes. Escrow and Holdback Amounts Additionally, $125.0 million of the Cash Consideration (the “Escrow Amount”) was placed in an escrow account to partially secure the indemnification obligations of the sellers, which will be released to the sellers, less any amounts that have been released to compensate the Company as provided in the SPA, after the date that is 18 months after the Acquisition Date. As of December 31, 2022, certain receivables have been recorded related to the Escrow Amount. Further, $8.5 million of the Cash Consideration (the “Adjustment Holdback Amount”) was held back and retained as security (but not as the sole source of recovery) for any downward adjustments to the purchase price made in accordance with the SPA. During the year ended December 31, 2022, the Adjustment Holdback Amount was paid to the sellers. Acquisition-related Costs Costs incurred to complete the Acquisition are expensed as incurred and included in ‘Selling, general, and administrative expenses’ in our consolidated statement of operations. During the year ended December 31, 2022, there were approximately $25.7 million of Acquisition-related costs recognized. These costs represent legal, professional, and transaction fees. Unaudited Pro Forma Information The following unaudited pro forma financial information for the year ended December 31, 2022 and 2021 combines the historical results of the Crocs and HEYDUDE Brands, assuming that the companies were combined as of January 1, 2021 and include business combination accounting effects from the Acquisition, including amortization charges from acquired intangible assets, adjustments to the fair value of inventory, interest expense on the financing transactions used to fund the Acquisition, and Acquisition-related transaction costs and tax-related effects. The pro forma information as presented below is for informational purposes only and is not indicative of the results of operations that would have been achieved if the Acquisition had taken place on January 1, 2021. Year Ended December 31, 2022 2021 (in thousands) Revenues $ 3,645,291 $ 2,894,094 Net income 614,463 706,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2022 2021 (in thousands) Machinery and equipment $ 146,821 $ 53,976 Leasehold improvements 76,363 64,625 Construction-in-progress 28,699 53,332 Furniture, fixtures, and other 26,782 20,210 Property and equipment 278,665 192,143 Less: Accumulated depreciation and amortization (97,136) (83,745) Property and equipment, net $ 181,529 $ 108,398 Asset Retirement Obligations We are contractually obligated, under certain of our lease agreements, to restore certain retail and office facilities back to their original condition. At lease inception, the estimated fair value of these liabilities is recorded along with a related asset. Asset retirement obligations were not significant to the consolidated balance sheets in the years ended December 31, 2022 or 2021. Depreciation and Amortization Expense Depreciation and amortization expense related to property and equipment, reported in ‘Cost of sales’ and ‘Selling, general and administrative expenses’ was: Year Ended December 31, 2022 2021 2020 (in thousands) Cost of sales $ 10,043 $ 6,234 $ 3,921 Selling, general and administrative expenses 9,599 8,708 7,914 Total depreciation and amortization expense $ 19,642 $ 14,942 $ 11,835 Disposals of Property and Equipment and Intangible Assets During the years ended December 31, 2022, 2021, and 2020, we recognized net losses on disposals of property and equipment and intangible assets of $1.0 million, $0.3 million, and $0.3 million, respectively. Gains and losses on disposals of property and equipment and intangible assets are included in ‘Selling, general and administrative expenses’ in the consolidated statements of operations. Additionally, we impaired our leasehold improvement assets for a retail location in the year ended December 31, 2020, as described in Note 8 —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goodwill for the years ended December 31, 2022 and 2021 were: Goodwill (in thousands) Balance at December 31, 2020 $ 1,719 Foreign currency translation (1) (119) Balance at December 31, 2021 1,600 HEYDUDE Acquisition 713,308 Foreign currency translation (1) (94) Balance at December 31, 2022 $ 714,814 (1) Foreign currency translation only relates to the goodwill in our EMEALA operating segment, as described below. In the year ended December 31, 2022, there was an addition to our goodwill as a result of the acquisition of HEYDUDE. As of December 31, 2022, EMEALA and the HEYDUDE Brand had goodwill balances of $1.5 million and $713.3 million, respectively. In the year ended December 31, 2021, there were no changes to our goodwill aside from insignificant changes related to foreign currency translation. At December 31, 2022, accumulated goodwill impairment was $0.8 million. Intangible Assets, Net ‘Intangible assets, net’ reported in the consolidated balance sheets consist of the following: December 31, 2022 December 31, 2021 Gross Accum. Amortiz. Net Gross Accum. Amortiz. Net (in thousands) Intangible assets subject to amortization: Capitalized software $ 132,295 $ (109,227) $ 23,068 $ 128,843 $ (104,637) $ 24,206 Customer relationships 210,000 (12,250) 197,750 — — — Patents, copyrights, and trademarks 5,124 (3,537) 1,587 4,308 (3,530) 778 Intangible assets not subject to amortization: HEYDUDE trademark 1,570,000 — 1,570,000 — — — In progress 7,537 — 7,537 3,739 — 3,739 Other 225 — 225 79 — 79 Total $ 1,925,181 $ (125,014) $ 1,800,167 $ 136,969 $ (108,167) $ 28,802 At December 31, 2022, the weighted average remaining useful life of intangibles subject to amortization was approximately 14.0 years. Amortization Expense Amortization expense related to definite-lived intangible assets, reported in ‘Cost of sales’ and ‘Selling, general and administrative expenses’ was: Year Ended December 31, 2022 2021 2020 (in thousands) Cost of sales $ 2,366 $ 4,779 $ 3,975 Selling, general and administrative expenses 17,221 12,255 11,809 Total amortization expense $ 19,587 $ 17,034 $ 15,784 Estimated future annual amortization expense of intangible assets is: As of December 31, 2022 (in thousands) 2023 $ 21,826 2024 20,290 2025 18,962 2026 17,493 2027 15,490 Thereafter 128,344 Total $ 222,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mounts reported in ‘Accrued expenses and other liabilities’ in the consolidated balance sheets were: December 31, 2022 2021 (in thousands) Accrued compensation and benefits $ 55,474 $ 62,945 Professional services 45,351 33,997 Fulfillment, freight, and duties 41,646 15,629 Return liabilities 27,651 10,342 Sales/use and value added taxes payable 27,249 13,049 Royalties payable and deferred revenue 10,528 7,425 Accrued rent and occupancy 8,972 7,431 Other 22,553 16,069 Total accrued expenses and other liabilities $ 239,424 $ 166,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Right-of-Use Assets and Operating Lease Liabilities Amounts reported in the consolidated balance sheets were: December 31, 2022 2021 (in thousands) Assets: Right-of-use assets $ 239,905 $ 160,768 Liabilities: Current operating lease liabilities $ 57,456 $ 42,932 Long-term operating lease liabilities 215,119 149,237 Total operating lease liabilities $ 272,575 $ 192,169 Lease Costs and Other Information Lease-related costs reported within ‘Cost of sales’ and ‘Selling, general and administrative expenses’ were: Year Ended December 31, 2022 2021 (in thousands) Operating lease cost $ 66,012 $ 58,283 Short-term lease cost 9,590 7,585 Variable lease cost 37,536 32,490 Total lease costs $ 113,138 $ 98,358 The weighted average remaining lease term and discount rate related to our lease liabilities as of December 31, 2022 were 6.9 years and 3.9%, respectively. As of December 31, 2021, the weighted average remaining lease term and discount rate related to our lease liabilities were 7.1 years and 3.8%, respectively. Maturities The maturities of our operating lease liabilities were: As of December 31, 2022 (in thousands) 2023 $ 60,812 2024 52,357 2025 38,629 2026 32,840 2027 28,189 Thereafter 99,700 Total future minimum lease payments 312,527 Less: imputed interest (39,952) Total operating lease liabilities $ 272,575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inancial assets and liabilities that are measured and recorded at fair value on a recurring basis consist of our derivative instruments. Our derivative instruments are forward foreign currency exchange contracts. We manage credit risk of our derivative instruments on the basis of our net exposure with our counterparty. All of our derivative instruments are classified as Level 2 of the fair value hierarchy and are reported in the consolidated balance sheets within either ‘Prepaid expenses and other assets’ or ‘Accrued expenses and other liabilities’ at December 31, 2022 and 2021, netted by counterparty. The fair values of our derivative instruments were an asset of $0.3 million and a liability $1.1 million at December 31, 2022 and a liability of $0.2 million at December 31, 2021. See Note 9 — Derivative Financial Instruments for more information. The carrying amounts of our cash, cash equivalents, and restricted cash, accounts receivable, accounts payable, current accrued expenses and other liabilities, and our Asia revolving facilities approximate their fair value as recorded due to the short-term maturity of these instruments. Our borrowing instruments are recorded at their carrying values in the consolidated balance sheets, which may differ from their respective fair values. During the year ended December 31, 2022, we entered into a credit agreement for an aggregate term loan B facility in the principal amount of $2.0 billion (the “Term Loan B Facility”), as described in more detail in Note 10 — Borrowings. The Term Loan B Facility is classified as Level 1 of the fair value hierarchy. The Notes (as defined below) are also classified as Level 1 of the fair value hierarchy and are reported in our consolidated balance sheet at face value, less unamortized issuance costs. The fair value of our Revolving Facility (as defined below) approximates its carrying value at December 31, 2021 based on interest rates currently available to us for similar borrowings. The carrying values and fair values of our borrowing instruments as of December 31, 2022 and 2021 were: December 31, 2022 December 31, 2021 Carrying Value Fair Carrying Value Fair (in thousands) Term Loan B Facility $ 1,675,000 $ 1,642,547 $ — $ — 2029 Notes 350,000 297,596 350,000 346,281 2031 Notes 350,000 284,240 350,000 341,250 Revolving Facility — — 85,000 85,000 Non-Financial Assets and Liabilities Our non-financial assets, which primarily consist of property and equipment, right-of-use assets, goodwill, trademarks, customer relationships,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22 2021 2020 (in thousands) Retail store assets impairment (1) $ — $ — $ 2,412 Right-of-use assets impairment (1) — — 18,659 Total asset impairments $ — $ — $ 21,071 (1) During the year ended December 31, 2020, we recognized impairments for a retail location in New York City of $2.4 million to retail store assets and $17.6 million to the right-of-use asset. We also recognized an impairment of $1.1 million to the right-of-use asset for our corporate headquarters in Niwot, Colorado, as a result of our relocation to Broomfield, Colorad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December 31, 2022, we have derivatives not designated as hedging instruments (“non-hedged derivatives”), which consist of foreign currency forward contracts primarily used to hedge monetary assets and liabilities denominated in non-functional currencies, and cash flow hedges (“hedged derivatives”). During the year ended December 31, 2022, there was a loss of $0.5 million recognized due to reclassification from ‘Accumulated other comprehensive loss’ to ‘Revenues’ or ‘Cost of sales’ related to our hedged derivatives. During the next twelve months, we estimate that a loss of approximately $0.8 million will be reclassified to the consolidated statement of operations. The fair values of derivative assets and liabilities, net, all of which are classified as Level 2, are reported within either ‘Prepaid expenses and other assets’ or ‘Accrued expenses and other liabilities’ in the consolidated balance sheets and were: December 31, 2022 December 31, 2021 Derivative Assets Derivative Liabilities Derivative Assets Derivative Liabilities (in thousands) Non-hedged derivatives: Forward foreign currency exchange contracts $ 345 $ (360) $ 724 $ (938) Netting of counterparty contracts (345) 345 (724) 724 Foreign currency forward contract derivatives — (15) — (214) Hedged derivatives: Cash flow foreign currency contracts 348 (1,116) — — Netting of counterparty contracts — — — — Cash flow foreign currency contract derivatives 348 (1,116) — — Total derivatives $ 348 $ (1,131) $ — $ (214) The notional amounts of outstanding forward foreign currency exchange contracts shown below report the total U.S. Dollar equivalent position and the net contract fair values for each foreign currency position. December 31, 2022 December 31, 2021 Notional Fair Value Notional Fair Value (in thousands) Non-hedged derivatives: Singapore Dollar $ 26,760 $ 207 $ 43,723 $ (296) Indian Rupee 24,945 (10) 10,379 (86) South Korean Won 18,403 (320) 14,201 (112) British Pound Sterling 14,509 128 25,795 104 Japanese Yen 8,953 9 12,910 80 Euro 5,068 (29) 21,198 162 Other currencies — — 19,481 (66) Total non-hedged derivatives 98,638 (15) 147,687 (214) Hedged derivatives: Euro 51,914 (360) — — British Pound Sterling 23,025 235 — — South Korean Won 12,285 (756) — — Indian Rupee 7,203 113 — — Total hedged derivatives 94,427 (768) — — Total derivatives $ 193,065 $ (783) $ 147,687 $ (214) Latest maturity date, non-hedged derivatives April 2023 January 2022 Latest maturity date, hedged derivatives June 2023 N/A Amounts reported in ‘Foreign currency gains (losses), net’ in the consolidated statements of operations include both realized and unrealized gains (losses) from foreign currency transactions and derivative contracts and were as follows: Year Ended December 31, 2022 2021 2020 (in thousands) Non-hedged derivatives: Foreign currency transaction gains (losses) $ (2,858) $ 100 $ 941 Foreign currency forward exchange contracts gains (losses) 6,086 (240) (2,069) Foreign currency gains (losses), net $ 3,228 $ (140) $ (1,1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Our long-term borrowings were as follows: Stated Interest Rate Effective Interest Rate December 31, Maturity 2022 2021 (in thousands) Notes issuance of $350.0 million 2029 4.250 % 4.64 % $ 350,000 $ 350,000 Notes issuance of $350.0 million 2031 4.125 % 4.35 % 350,000 350,000 Term Loan B Facility 2029 1,675,000 — Revolving Facility — 85,000 Total face value of long-term borrowings 2,375,000 785,000 Less: Unamortized issuance costs 56,973 13,610 Current portion of long-term borrowings (1) 20,000 — Total long-term borrowings $ 2,298,027 $ 771,390 (1) Represents the current portion of the borrowings on the Term Loan B facility. At December 31, 2022 and 2021, $10.8 million and $10.4 million, respectively, of accrued interest related to our borrowings was reported in ‘Accounts payable’ in the consolidated balance sheets.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Since that time, we have amended the Credit Agreement, which, as amended to date, provides for a revolving credit facility of $750.0 million, which can be increased by an additional $250.0 million subject to certain conditions (the “Revolving Facility”). Borrowings under the Credit Agreement bear interest at a variable interest rate based on (A) a Base Rate (defined as the highest of (i) the Overnight Bank Funding Rate (as defined in the Credit Agreement), plus 0.25%, (ii) the Prime Rate (as defined in the Credit Agreement), and (iii) the Daily Simple SOFR (as defined in the Credit Agreement), plus 1.00%), plus an applicable margin ranging from 0.25% to 0.875% based on our leverage ratio or 1.35% to 1.975% for the Daily Simple SOFR based on the leverage ratio, or (B) the Term SOFR Rate (as defined in the Credit Agreement), plus an applicable margin ranging from 1.35% to 1.975% based on our leverage ratio for one-month interest periods and 1.40% to 2.025% based on our leverage ratio for three-month interest periods. Borrowings under the Credit Agreement are secured by all of the assets of the Borrowers and guaranteed by certain other subsidiaries of the Borrowers. The Credit Agreement requires us to maintain a minimum interest coverage ratio of 3.00 to 1.00 and a maximum leverage ratio of (i) 4.00 to 1.00 from the quarter ended March 31, 2022 through, and including, the quarter ending December 31, 2023, (ii) 3.75 to 1.00 for the quarter ending March 31, 2024, (iii) 3.50 to 1.00 for the quarter ending June 30, 2024, and (iv) 3.25 to 1.00 for the quarter ending September 30, 2024 and thereafter (subject to adjustment in certain circumstances). The Credit Agreement permits, among other thing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December 31, 2022, we were in compliance with all financial covenants under the Credit Agreement. As of December 31, 2022, the total commitments available from the lenders under the Revolving Facility were $750.0 million. At December 31, 2022, we had no outstanding borrowings and $1.3 million in outstanding letters of credit under the Revolving Facility, which reduces amounts available for borrowing under the Revolving Facility. As of December 31, 2022 and 2021, we had $748.7 million and $414.7 million, respectively, of available borrowing capacity under the Revolving Facility, which matures November 2027. Term Loan B Facility On February 17, 2022, the Company entered into a credit agreement (the “Term Loan B Credit Agreement”) with Citibank, N.A., as administrative agent and lender, to among other things, finance a portion of the cash consideration for the Acquisition. The Term Loan B Credit Agreement provides for an aggregate term loan B facility in the principal amount of $2.0 billion (the “Term Loan B Facility”), which is secured by substantially all of the Company’s and each subsidiary guarantor’s assets on a pari passu basis with their obligations arising from the Credit Agreement and is scheduled to mature on February 17, 2029, subject to certain exceptions set forth in the Term Loan B Credit Agreement. Additionally, subject to certain conditions, including, without limitation, satisfying certain leverage ratios, the Company may, at any time, on one or more occasions, add one or more new classes of term facilities and/or increase the principal amount of the loans of any existing class by requesting one or more incremental term facilities. Each term loan borrowing which is an alternate base rate borrowing bears interest at a rate per annum equal to the Alternate Base Rate (as defined in the Term Loan B Credit Agreement), plus 2.50%. Each term loan borrowing which is a term benchmark borrowing bears interest at a rate per annum equal to the Adjusted Term SOFR Rate (as defined in the Term Loan B Credit Agreement) plus 3.50%. Outstanding principal under the Term Loan B Facility is payable on the last business day of each March, June, September, and December, in a quarterly aggregate principal amount of $5.0 million. Quarterly aggregate principal payments began on June 30, 2022, with the remaining principal amount due on February 17, 2029, the maturity date. As of December 31, 2022, we had $1,675.0 million in outstanding principal and the Term Loan B Facility was fully drawn with no remaining borrowing capacity. The Term Loan B Credit Agreement also contains customary affirmative and negative covenants, incurrence financial covenants, representations and warranties, events of default and other provisions. As of December 31, 2022, we were in compliance with all financial covenants under the Term Loan B Credit Agreement. Asia Revolving Credit Facilities During the year ended December 31, 2022, we had two revolving credit facilities in Asia, the revolving credit facility with China Merchants Bank Company Limited, Shanghai Branch (the “CMBC Facility”), which provides up to 10.0 million RMB, or $1.4 million at current exchange rates, and matures in January 2023, and the revolving credit facility with Citibank (China) Company Limited, Shanghai Branch (the “Citibank Facility”), which provides up to an equivalent of $10.0 million. For RMB loans under the CMBC Facility, interest is based on a National Interbank Funding Center 1-year prime rate, plus 65 basis points. For USD loans under the Citibank Facility, interest is mutually agreed upon prior to utilization of a loan. As of December 31, 2022, we had no outstanding borrowings on the CMBC Facility, and we had borrowings outstanding of $4.3 million on the Citibank Facility, which are due in January 2023 and May 2023. We had no outstanding borrowings under our Asia revolving facilities at December 31, 2021. Senior Notes Issuances In March 2021, the Company completed the issuance and sale of $350.0 million aggregate principal amount of 4.250% Senior Notes due March 15, 2029 (the “2029 Notes”), pursuant to the indenture related thereto (as amended and/or supplemented to date, the “2029 Notes Indenture”). Additionally, in August 2021, the Company completed the issuance and sale of $350.0 million aggregate principal amount of 4.125% Senior Notes due August 15, 2031 (the “2031 Notes”), pursuant to the indenture related thereto (as amended and/or supplemented to date, “the 2031 Notes Indenture” and, together with the 2029 Notes Indenture, the “Indentures” and, each, an “Indenture”). Interest on each of the 2029 Notes and the 2031 Notes (collectively, the “Notes”) is payable semi-annually. The Company will hav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may redeem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may redeem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December 31, 2022, we were in compliance with all financial covenants under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We have one class of common stock with a par value of $0.001 per share. There are 250.0 million shares of common stock authorized for issuance. Holders of common stock are entitled to one vote per share on all matters presented to common stockholders. Common Stock Repurchase Program On April 23, 2021, the Board approved and authorized a program to repurchase up to $1.0 billion of our common stock. Additionally, on September 23, 2021, the Board approved an increase of $1.0 billion to our share repurchase authorization. The number, price, structure, and timing of the repurchases are at our sole discretion and may be made depending on market conditions, liquidity needs, restrictions under the agreements governing our indebtedness, and other factors. The Board of Directors may suspend, modify, or terminate the program at any time without prior notice. Share repurchases may be made in the open market or in privately negotiated transactions. The repurchase authorization does not have an expiration date and does not obligate us to acquire any amount of our common stock. Under Delaware state law, these shares are not retired, and we have the right to resell any of the shares repurchased. During the year ended December 31, 2022, we did not repurchase any shares of our common stock. As of December 31, 2022, we had remaining authorization to repurchase approximately $1,050.0 million of our common stock, subject to restrictions under our Indentures, Credit Agreement, and Term Loan B Credit Agreement. During the year ended December 31, 2021, we repurchased 8.2 million shares of our common stock at a cost of $1,000.0 million, including commissions. This included 3.2 million shares delivered under the $500.0 million accelerated share repurchase arrangement (“ASR”) entered into in September 2021, 2.9 million shares delivered under the $300.0 million ASR entered into in April 2021, and 0.5 million shares delivered in January 2021 at the conclusion of the purchase period for the ASR entered into in November 2020. Under each ASR, a financial institution delivered shares of our common stock during the purchase period in exchange for an up-front payment. The total number of shares ultimately delivered under the ASR, and therefore the average repurchase price paid per share, was determined based on the volume-weighted average price of our common stock during the purchase period. The shares received were recorded in the period they were delivered, and the up-front payment was accounted for as a reduction to stockholders’ equity in our consolidated balance sheet in the period the payment was made. Preferred Stock We have authorized and available for issuance 5.0 million shares of preferred stock. Of these preferred shares, 1.0 million were authorized as Series A Convertible Preferred Stock with a par value of $0.001 per share and none were issued and outstanding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by reportable operating segment and by channel were: Year Ended December 31, 2022 Crocs Brand HEYDUDE Brand (1) Total (in thousands) Channel: Wholesale $ 1,377,302 $ 574,140 $ 1,951,442 Direct-to-consumer 1,281,823 321,720 1,603,543 Total revenues $ 2,659,125 $ 895,860 $ 3,554,985 (1) The HEYDUDE Brand results reported for the year ended December 31, 2022 represent results for the Partial Period. Year Ended December 31, 2021 Crocs Brand HEYDUDE Brand Total (in thousands) Channel: Wholesale $ 1,174,081 $ — $ 1,174,081 Direct-to-consumer 1,139,335 — 1,139,335 Total revenues $ 2,313,416 $ — $ 2,313,416 Year Ended December 31, 2020 Crocs Brand HEYDUDE Brand Total (in thousands) Channel: Wholesale $ 692,919 $ — $ 692,919 Direct-to-consumer 693,032 — 693,032 Total revenues $ 1,385,951 $ — $ 1,385,951 Revenues are recognized in the amount expected to be received in exchange for when control of the products transfers to customers and excludes various forms of promotions, which range from contractually-fixed percentage price reductions to sales returns, discounts, rebates, and other incentives that may vary in amount, must be estimated, and are reported as a reduction in revenues. Variable amounts are estimated based on an analysis of historical experience and adjusted as better estimates become available. During the years ended December 31, 2022 and 2021, we recognized no changes to estimates for wholesale or direct-to-consumer revenues. During the year ended December 31, 2020, we recognized a net increase of $0.6 million to wholesale revenues and an increase of $1.1 million to direct-to-consumer revenues due to changes in estimates related to products transferred to customers in prior periods. We have also elected to expense incremental costs to obtain customer contracts, consisting primarily of commission incentives, when incurred because the related amortization period is short-term. These costs are reported within ‘Selling, general and administrative expenses’ in our consolidated statements of operations. The following is a description of our principal revenue-generating activities by distribution channel. We have four reportable operating segments and sell our products using two primary distribution channels. For more detailed information about reportable operating segments, see Note 17 — Operating Segments and Geographic Information.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international markets, cash payment is required in advance of delivery and revenues are recognized upon the transfer of control to the customer. We may accept returns from our wholesale customers, on an exception basis, to ensure that our products are merchandised in the proper assortments and may provide markdown allowances at our sole discretion to key wholesalers and distributors to facilitate sales of slower moving products. Wholesale revenues are reduced by estimates of returns and allowances based on historical experience, and adjustments to our estimates are made when the most likely amount of consideration we expect to receive changes. We have arrangements that grant certain wholesale customers exclusive licenses, concurrent with the terms of the related distribution agreements, to use our intellectual property in exchange for a sales-based royalty. Sales-based royalty revenues are recognized over the terms of the related license agreements as sales are made by the wholesalers. Direct-to-Consumer Channel Direct-to-consumer revenues consist of sales generated through our company-operated retail stores and company-operated e-commerce websites and third-party e-commerce marketplaces. We transfer control of products and recognize revenues at company-operated retail stores at the point of sale, in exchange for cash or other payment. For sales made through company-operated e-commerce websites and third-party e-commerce marketplaces, we transfer control and recognize revenues when the product is shipped from the distribution centers, the point at which payment, primarily through debit and credit card and other e-payment methods, is made. A portion of the transaction price charged to our customers is variable, primarily due to promotional discounts or allowances. When recognizing revenues, the amount of revenues associated with expected sales returns is estimated based on historical experience, and adjustments to our estimates are made when the most likely amount of consideration we expect to receive changes. Contract Liabilities Contract liabilities consist of advance cash deposits received from wholesale customers to secure product orders in connection with selling seasons and payments received in advance of delivery. As products are shipped and control transfers, we recognize the deferred revenue in ‘Revenues’ in the consolidated statements of operations. At December 31, 2022 and 2021, we recorded $6.8 million and $0.1 million, respectively, of deferred revenues associated with advance customer deposits in ‘Accrued expenses and other liabilities’ in the consolidated balance sheets.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December 31, 2022 and 2021, $27.7 million and $10.3 million, respectively, of refund liabilities, primarily associated with product returns, were reported in ‘Accrued expenses and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ur share-based compensation awards are issued under the 2020 Equity Incentive Plan (“2020 Plan”) and predecessor plan, the 2015 Equity Incentive Plan (“2015 Plan”). Any awards that expire or are forfeited under the 2015 Plan become available for issuance under the 2020 Plan. We account for forfeitures as they occur when calculating share-based compensation expense. The aforementioned plans provide for the issuance of previously unissued common stock in connection with the exercise of stock options and conversion of other share-based awards. As of December 31, 2022, 3.9 million shares of common stock remained available for future issuance under all plans, subject to adjustment for future stock splits, stock dividends, and similar changes in capitalization. The majority of share-based compensation expense is reported in our consolidated statements of operations as ‘Selling, general and administrative expenses’ with an insignificant amount recorded within ‘Cost of sales.’ Stock Option Activity Stock option activity during the year ended December 31, 2022 was: Number of Options Weighted Average Exercise Price Weighted Average Contractual Life (Years) Aggregate Intrinsic Value (in thousands, except exercise price and years) Outstanding as of December 31, 2021 217 $ 7.78 5.14 $ 26,076 Granted — — Exercised (7) 18.62 Forfeited or expired — — Outstanding as of December 31, 2022 210 $ 7.44 4.28 $ 21,208 Exercisable at December 31, 2022 210 $ 7.44 4.28 $ 21,208 Vested at December 31, 2022 210 $ 7.44 4.28 $ 21,208 No stock options were granted during 2022, 2021, or 2020. The aggregate intrinsic value of stock options exercised during the years ended December 31, 2022, 2021, and 2020 was $0.4 million, $0.8 million, and $0.8 million, respectively. During the years ended December 31, 2022, 2021, and 2020, we received $0.1 million, $0.2 million, and $1.4 million cash, respectively, in connection with the exercise of stock options. As of December 31, 2022, we did not have any unrecognized share-based compensation expense related to unvested options. Stock options under our equity incentive plans generally vest ratably over four years with the first vesting occurring one year from the date of grant, followed by monthly vesting for the remaining three years, and expire ten years after the date of grant. Restricted Stock Awards and Restricted Stock Units Activity From time to time, we grant RSAs and RSUs. RSAs and RSUs generally vest over three years,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shares of common stock upon vesting. RSUs have dividend equivalent rights, which accrue over the term of the award and are paid if and when the RSUs vest, but RSU holders have no voting rights. We grant service-condition RSUs, performance-condition RSUs, and market-condition RSUs. Service-condition RSUs are typically granted on an annual basis and vest over time in three equal annual installments, beginning one year after the grant date. During the years ended December 31, 2022, 2021, and 2020, we granted 0.2 million, 0.2 million, and 0.6 million service-condition RSUs, respectively. Performance-condition RSUs are typically granted on an annual basis and consist of a performance-based and service-based component. The performance targets and vesting conditions for performance-condition RSUs are based on achievement of multiple weighted performance goals. The number of performance-condition RSUs ultimately awarded may be between 0% and 200%, based on performance. These RSUs vest in three equal annual installments beginning one year after the grant date, pending certification of performance achievement by the Compensation Committee of our Board of Directors and continued service. The fair value of performance-condition awards is based on the closing market price of our common stock on the grant date. Compensation expense, net of forfeitures, is updated for our probable expected performance level against performance goals at the end of each reporting period. We also periodically grant market-condition RSUs to certain executives. The grant date fair value and derived service period for market-condition RSUs are estimated using a Monte Carlo simulation model. During the years ended December 31, 2022, 2021, and 2020, we granted 0.3 million, 0.5 million, and 0.5 million performance- and market-condition RSUs, respectively. RSA and RSU activity during the year ended December 31, 2022 was: Restricted Stock Awards Restricted Stock Units Shares Weighted Average Grant Date Fair Value Shares Weighted Average Grant Date Fair Value (in thousands, except fair value data) Unvested at December 31, 2021 2 $ 105.18 1,455 $ 49.70 Granted 9 51.13 516 76.06 Vested (6) 62.55 (688) 43.12 Forfeited — — (102) 64.57 Unvested at December 31, 2022 5 $ 51.13 1,181 $ 62.93 The weighted average grant date fair value of RSAs granted during the years ended December 31, 2022, 2021, and 2020 was $51.13, $88.68, and $38.10 per share, respectively. RSAs vested during the years ended December 31, 2022, 2021, and 2020 consisted entirely of service-condition awards. The total grant date fair value of RSAs vested in the years ended December 31, 2022, 2021, and 2020 was $0.3 million, $0.4 million and $0.2 million, respectively. As of December 31, 2022, unrecognized share-based compensation expense for RSAs was $0.2 million, which is expected to amortize over a remaining weighted average period of 0.5 years. The weighted average grant date fair value of RSUs granted during the years ended December 31, 2022, 2021, and 2020 was $76.06, $76.28, and $29.14 per share, respectively. RSUs vested during the year ended December 31, 2022 consisted of 0.3 million service-condition awards and 0.4 million performance- and market-condition awards. RSUs vested during the year ended December 31, 2021 consisted of 0.4 million service-condition awards and 0.5 million performance- and market-condition awards. RSUs vested during the year ended December 31, 2020 consisted of 0.5 million service-condition awards and 0.4 million performance- and market-condition awards. The total grant date fair value of RSUs vested during the years ended December 31, 2022, 2021, and 2020 was $29.7 million, $24.9 million and $11.9 million, respectively. As of December 31, 2022, unrecognized share-based compensation expenses for service-condition RSUs were $20.1 million and for performance- and market-condition RSUs were $10.1 million, and are expected to amortize over remaining weighted average periods of 1.5 years and 1.6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uring 2020 and 2021, we completed intra-entity transfers of certain intellectual property rights primarily to align with current and future international operations. These transactions were executed using transfer pricing guidelines issued by the relevant taxing authorities. Significant estimates and assumptions were required to compute the valuation of this transaction. These estimates and assumptions include, but are not limited to, estimated future revenue growth and discount rates, which by their nature are inherently uncertain, and, therefore, may ultimately differ materially from our actual results. We have recorded certain tax reserves to address potential differences involving our income tax positions. These potential tax liabilities result from the varying application of statutes, rules, regulations and interpretations by different taxing jurisdictions. While our tax position is not uncertain, because of the significant estimates used in the value of certain intellectual property rights, our tax reserves contain assumptions based on past experiences and judgments about the interpretation of statutes, rules and regulations by taxing jurisdictions. It is possible that the costs of the ultimate tax liability or benefit from these matters may be materially more or less than the amount that we estimated. In order to support and sustain the amortizable tax basis (and associated deferred tax asset, net of uncertain tax position), we must demonstrate economic ownership, including the appropriate authority and expertise to manage the intellectual property owned and serviced in the Netherlands. The determination of economic substance is a judgment that has to be evaluated by management on a continual basis requiring understanding and expertise of local laws of each associated tax jurisdiction. The Netherlands subsidiary serves as the principal Crocs corporate headquarters outside of the U.S. and already performs significant functions in support of the economic ownership of the intellectual property in the Netherlands. In 2021 and 2022, we undertook many additional activities to align business operations that support the economic substance of the intellectual property in the Netherlands. As of December 31, 2022, the net deferred tax asset related to the 2020 transfer is $401.2 million and to the 2021 transfer is $37.3 million. The following table sets forth income before taxes and the expense for income taxes: Year Ended December 31, 2022 2021 2020 (in thousands) Income before taxes: U.S. $ 312,501 $ 510,706 $ 133,574 Foreign 406,007 153,143 73,405 Total income before taxes $ 718,508 $ 663,849 $ 206,979 Income tax expense (benefit): Current income taxes: U.S. federal $ 76,092 $ 94,548 $ 698 U.S. state 19,257 28,460 6,577 Foreign 87,760 56,430 211,904 Total current income taxes 183,109 179,438 219,179 Deferred income taxes: U.S. federal (12,032) 791 529 U.S. state 861 32 (2,381) Foreign 6,411 (242,106) (323,209) Total deferred income taxes (4,760) (241,283) (325,061) Total income tax expense (benefit) $ 178,349 $ (61,845) $ (105,882) The following table sets forth income reconciliations of the statutory federal income tax rate to actual rates based on income or loss before income taxes: Year Ended December 31, 2022 2021 2020 (in thousands) Income tax expense and rate attributable to: Federal income tax rate $ 150,887 21.0 % $ 139,408 21.0 % $ 43,466 21.0 % State income tax rate, net of federal benefit 15,981 2.2 % 22,952 3.5 % 7,231 3.5 % Foreign income tax rate differential 12,405 1.7 % 18,890 2.8 % (6,060) (2.9) % GILTI, net 4,834 0.7 % 14,157 2.1 % 7,515 3.6 % Non-deductible / non-taxable items 3,743 0.5 % 9,637 1.5 % 6,871 3.3 % Change in valuation allowance 4,414 0.6 % (192,337) (29.0) % 143,012 69.0 % U.S. tax on foreign earnings 16,822 2.3 % — — % — — % Foreign tax credits (28,087) (3.9) % (19,925) (3.0) % (15,904) (7.7) % Research and development credits (5,488) (0.8) % (13,104) (2.0) % (148) (0.1) % Uncertain tax positions 3,952 0.6 % 21,341 3.2 % 200,571 96.9 % Share-based compensation (1,231) (0.2) % (11,930) (1.8) % (1,303) (0.6) % Intra-Entity IP Transfer — — % (41,858) (6.3) % (492,470) (237.9) % Enacted changes in tax law — — % (9,554) (1.4) % — — % Other 117 0.1 % 478 0.1 % 1,337 0.7 % Effective income tax expense and rate $ 178,349 24.8 % $ (61,845) (9.3) % $ (105,882) (51.2)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22 2021 (in thousands) Non-current deferred tax assets: Share-based compensation expense $ 3,130 $ 2,706 Accruals, reserves, and other expenses 24,324 24,346 Net operating loss 21,455 24,573 Intangible assets 438,712 502,100 Foreign tax credit 45,746 39,442 Operating lease liabilities 55,624 35,755 Other 25,354 5,811 Valuation allowance (28,118) (26,467) Total non-current deferred tax assets $ 586,227 $ 608,266 Non-current deferred tax liabilities: Unrealized gain on foreign currency $ (1,760) $ — Property and equipment (2,381) (12,189) Right-of-use assets (47,641) (28,598) Intangible assets (307,474) — Other (723) (278) Total non-current deferred tax liabilities $ (359,979) $ (41,065) During 2022, valuation allowances recorded against deferred tax assets increased by $1.7 million. The change in the valuation allowance includes an increase of $4.4 million related to income tax expense and a decrease of $2.7 million that does not impact the tax provision because this amount reflects the cumulative impact of unrecorded tax attributes related to changes in cumulative translation adjustments. During 2021, valuation allowances decreased by $200.2 million. The change in the valuation allowance includes $192.3 million related to income tax benefit and $7.9 million that does not impact the tax provision because this amount reflects the impact of unrecorded tax attributes related to changes in cumulative translation adjustments.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In assessing our valuation allowance we considered all available evidence, including the magnitude of recent and current operating results, the duration of statutory carryforward periods, our historical experience utilizing tax attributes prior to their expiration dates, the historical volatility of operating results of these jurisdictions and our assessment regarding the sustainability of their profitability. The weight we give to any particular item is, in part, dependent upon the degree to which it can be objectively verified. During the three months ended June 30, 2021, a jurisdiction for which we have historically recorded significant valuation allowances enacted a favorable change in the tax law related to net operating loss carryforwards. The change in tax law impacted the assessment of valuation allowances in the jurisdiction as the reversal of existing deferred tax assets would generate indefinite carryforward net operating losses instead of losses with a limited carryforward period. During 2022, valuation allowances recorded against deferred tax assets increased by $1.7 million. In certain other jurisdictions, we recorded additional attributes, primarily driven by operational losses recognized based on local tax accounting requirements. These carryforwards were generated in jurisdictions where results indicate it is not more likely than not the deferred tax assets would be realized. We maintain a valuation allowance against the majority of these balances. During 2021, all U.S. federal tax credit carryforwards were utilized. We have included in the table above deferred tax assets related to U.S. state tax net operating loss carryforwards, some of which expire at various dates beginning in 2033 and some of which do not expire, of $1.4 million and $2.4 million at December 31, 2022 and 2021, respectively. We have recorded deferred tax assets related to foreign tax carryforwards, including foreign tax credits and net operating losses, which expire starting in 2023 and those which do not expire of $66.4 million and $61.5 million as of December 31, 2022 and 2021, respectively. We maintain a valuation allowance against a portion of the foreign carryforwards and other attributes. The transition tax in the Tax Act imposed a tax on undistributed and previously untaxed foreign earnings at various tax rates. This tax largely eliminated the differences between the financial reporting and income tax basis of foreign undistributed earnings. Furthermore, as of December 31, 2022, foreign withholding taxes have not been provided on unremitted earnings of subsidiaries operating outside of the U.S. as these amounts are considered to be indefinitely reinvested. The following table sets forth a reconciliation of the beginning and ending amount of unrecognized tax benefits: Year Ended December 31, 2022 2021 2020 (in thousands) Unrecognized tax benefit as of January 1 $ 218,399 $ 206,209 $ 4,613 Additions in tax positions taken in prior period 1,697 6,169 519 Reductions in tax positions taken in prior period (904) (963) (340) Additions in tax positions taken in current period 2,948 23,061 200,947 Settlements (375) (763) (294) Lapse of statute of limitations (510) (342) (258) Current year acquisitions 10,426 — — Cumulative foreign currency translation adjustment (12,318) (14,972) 1,022 Unrecognized tax benefit as of December 31 $ 219,363 $ 218,399 $ 206,209 We recorded a net expense of $4.0 million related to increases in 2022 unrecognized tax benefits combined with amounts effectively settled under audit. Unrecognized tax benefits as of December 31, 2022 relate to tax years that are currently open under the statute of limitation. The primary impact of uncertain tax benefits on the rate reconciliation includes audit settlements, net increases in position changes, and accrued interest expense. Any settlements or statute of limitations expirations could result in a significant decrease in our uncertain tax positions. Our assessments are based on estimates and assumptions using the best available information to management. However, our estimates of unrecognized tax benefits and potential tax benefits may not be representative of actual outcomes, and any variation from such estimates could materially affect our financial statements in the period of settlement or when the statutes of limitations expire. Finalizing audits with the relevant taxing authorities can include formal administrative and legal proceedings, and, as a result, it is difficult to estimate the timing and range of possible change related to our uncertain tax positions, and such changes could be significant. Interest and penalties related to income tax liabilities are included in ‘Income tax expense (benefit)’ in the consolidated statements of operations. For the years ended December 31, 2022, 2021, and 2020, we recorded approximately $3.8 million, $1.0 million, and $0.6 million, respectively, of penalties and interest. During the year ended December 31, 2022, we released $0.2 million of interest from settlements, lapse of statutes, and change in certainty. The cumulative accrued balance of penalties and interest was $5.6 million, $2.0 million, and $1.2 million, as of December 31, 2022, 2021, and 2020, respectively. Unrecognized tax benefits of $222.5 million, $218.7 million, and $205.6 million as of December 31, 2022, 2021, and 2020,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22: The Netherlands 2010 to 2022 Canada 2014 to 2022 Hong Kong 2020 to 2022 Japan 2014 to 2022 China 2016 to 2022 Singapore 2017 to 2022 United States 2007 to 2022 U.S stat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us are generally subject to examination for the years 2017 to 2022. Although the timing of income tax audit resolutions and negotiations with taxing authorities is highly uncertain, we do not anticipate a significant change in the total amount of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and diluted EPS for the years ended December 31, 2022, 2021, and 2020 were as follows: Year Ended December 31, 2022 2021 2020 (in thousands, except per share data) Numerator: Net income attributable to common stockholders $ 540,159 $ 725,694 $ 312,861 Denominator: Weighted average common shares outstanding - basic 61,220 62,464 67,386 Plus: Dilutive effect of stock options and unvested restricted stock units 786 1,254 1,158 Weighted average common shares outstanding - diluted 62,006 63,718 68,544 Net income per common share: Basic $ 8.82 $ 11.62 $ 4.64 Diluted $ 8.71 $ 11.39 $ 4.56 For the years ended December 31, 2022 and 2021, an insignificant number of outstanding shares issued under share-based compensation awards were anti-dilutive and, therefore, excluded from the calculation of diluted EPS. For the year ended December 31, 2020, no outstanding shares issued under share-based compensation awards were anti-dilutive and, therefore, excluded from the calculation of diluted E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and 2021, we had purchase commitments to our third-party manufacturers, primarily for materials and supplies used in the manufacture of our products, for an aggregate of $380.5 million and $274.9 million, respectively. We expect to fulfill our commitments under these agreements in the normal course of business, and as such, no liability has been recorded. Other We are regularly subject to, and are currently undergoing, audits by various tax authorities in the U.S. and several foreign jurisdictions, including customs duties, import and other taxes for prior tax years. During our normal course of business, we may make certain indemnities, commitments, and guarantees under which we may be required to make payments in relation to certain matters. We cannot determine a range of estimated future payments and have not recorded any liability for such payments in the accompanying consolidated balance sheets. We are also subject to litigation from time to time in the ordinary course of business, including employment, intellectual property and product liability claims. Other than as set forth below, we are not party to any other pending legal proceedings that we believe would reasonably have a material adverse impact on our business, financial results, and cash flows. For all claims and disputes, we have accrued estimated losses of $2.5 million within ‘Accrued expenses and other liabilities’ in our consolidated balance sheet as of December 31, 2022. As we are able, we estimate reasonably possible losses or a range of reasonably possible losses for claims and other disputes. As of December 31, 2022, we estimated that reasonably possible losses could potentially exceed amounts accrued by an insignificant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have four reportable operating segments. For the Crocs Brand, we have three reportable operating segments based on the geographic nature of our operations: North America, Asia Pacific, and Europe, Middle East, Africa, and Latin America (“EMEALA”). Our HEYDUDE Brand also became a reportable segment on the Acquisition Date. Each of the reportable operating segments derives its revenues from the sale of footwear and accessories to external customers. Additionally, Crocs ‘Brand corporate’ costs represent operating expense that includes product creation, design, and marketing expenses centrally managed for the Crocs Brand, as well as certain royalty income. Crocs Brand corporate costs are included within the Crocs Brand for presentation purposes to align with the way management views the Company. ‘Enterprise corporate’ costs include global corporate costs associated with both brands, including legal, information technology, human resources, and finance, as well as costs associated with global digital operations. Each segment’s performance is evaluated based on segment results without allocating Brand corporate or Enterprise corporate expenses. Segment profits or losses include adjustments to eliminate inter-segment sales. Reconciling items between segment income from operations and income from operations consist of unallocated brand and enterprise corporate and other expenses, as well as inter-segment eliminations. We do not report asset information by segment because that information is not used to evaluate performance or allocate resources between segments. The following tables set forth information related to reportable operating segments: Year Ended December 31, 2022 2021 2020 (in thousands) Revenues: North America (1) $ 1,644,630 $ 1,553,891 $ 832,540 Asia Pacific 473,935 350,160 278,515 EMEALA (1) 540,534 409,278 274,733 Brand corporate (2) 26 87 163 Total Crocs Brand 2,659,125 2,313,416 1,385,951 HEYDUDE Brand (3) 895,860 — — Total consolidated revenues $ 3,554,985 $ 2,313,416 $ 1,385,951 Income from operations: North America (1) $ 683,350 $ 755,723 $ 313,913 Asia Pacific 145,011 71,936 32,830 EMEALA (1) 153,976 134,126 75,513 Brand corporate (2) (130,312) (100,391) (92,833) Total Crocs Brand 852,025 861,394 329,423 HEYDUDE Brand (3) 211,361 — — Reconciliation of segment income from operations to income before income taxes: Enterprise corporate (2) (212,630) (178,330) (115,299) Total consolidated income from operations 850,756 683,064 214,124 Foreign currency gains (losses), net 3,228 (140) (1,128) Interest income 1,020 775 215 Interest expense (136,158) (21,647) (6,742) Other income (expense), net (338) 1,797 510 Income before income taxes $ 718,508 $ 663,849 $ 206,979 Depreciation and amortization: North America (1) $ 10,804 $ 7,669 $ 3,453 Asia Pacific 2,113 1,629 1,138 EMEALA (1) 3,221 1,806 805 Brand corporate (2) 2,739 5,827 8,473 Total Crocs Brand 18,877 16,931 13,869 HEYDUDE Brand (3) 12,248 — — Enterprise corporate (2) 8,104 15,045 13,750 Total consolidated depreciation and amortization $ 39,229 $ 31,976 $ 27,619 (1) In the first quarter of 2022, certain revenues and expenses associated with our Latin America businesses previously reported in our ‘Americas’ segment were shifted into the ‘EMEA’ segment to better align with how we manage our distributor business. To reflect this change, we renamed our ‘Americas’ segment to ‘North America’ and renamed our ‘EMEA’ segment to ‘EMEALA.’ As a result of these changes, the previously reported amounts for revenues, income from operations, and depreciation and amortization for the year ended December 31, 2021 and 2020 have been revised to conform to current period presentation. Refer to Part I - Item 1. Financial Statements in our Quarterly Report on Form 10-Q for the period ended June 30, 2022 for more information. (2) In the first quarter of 2022, as a result of the Acquisition, all costs previously reported in “Unallocated corporate and other” were recast between ‘Brand corporate’ costs associated with the Crocs Brand and ‘Enterprise corporate’ costs, each of which is defined in the section preceding the above table. As a result of these changes, the previously reported amounts for income from operations and depreciation and amortization for the year ended December 31, 2021 and 2020 have been revised to conform to current period presentation. Refer to Part I - Item 1. Financial Statements in our Quarterly Report on Form 10-Q for the period ended June 30, 2022 for more information. (3) We acquired HEYDUDE on February 17, 2022 and in connection therewith added the HEYDUDE Brand as a new reportable operating segment. Therefore, the amounts shown above for the year ended December 31, 2022 represent results during the partial period beginning on the Acquisition Date through December 31, 2022, and there are no comparative amounts for the years ended December 31, 2021 or 2020. There were no customers who represented 10% or more of consolidated revenues during the years ended December 31, 2022, 2021 and 2020. The following table sets forth certain geographical information regarding our consolidated revenues for the periods as shown: Year Ended December 31, 2022 2021 2020 (in thousands) Location: United States $ 2,438,923 $ 1,507,482 $ 802,952 International (1) 1,116,062 805,934 582,999 Total revenues $ 3,554,985 $ 2,313,416 $ 1,385,951 (1) No individual international country represented 10% or more of consolidated revenues in any of the years presented. The following table sets forth geographical information regarding property and equipment assets as of the dates shown: December 31, 2022 2021 (in thousands) Location: United States $ 148,078 $ 80,613 International (1) 33,451 27,785 Total property and equipment, net $ 181,529 $ 108,398 (1) As of December 31, 2022 and 2021, property and equipment, net in the Netherlands represented approximately 15% and 20%, respectively, of consolidated property and equipment, net, comprised primarily of property and equipment related to the distribution center in Dordrecht and the warehouses in Rotterdam and Oudenbosch. No other individual international country represented 10% or more of consolidated property and equipment, net in any of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Defined Contribution Plan We sponsor a qualified defined contribution benefit plan (the “Plan”), covering substantially all of our U.S. employees. The Plan includes a savings plan feature under Section 401(k) of the Internal Revenue Code. We make matching contributions to the plans equal to 100% of the first 3%, and up to 50% of the next 2% of salary contributed by an eligible employee. Participants are vested 100% in our matching contributions when made. Contributions made by us under the Plan were $9.0 million, $7.4 million and $4.7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CROCS, INC. AND SUBSIDIARIES Balance at Beginning of Period Charged to Costs and Expenses Deductions (1) Balance at End of Period (in thousands) Year Ended December 31, 2022 Allowance for doubtful accounts $ 7,828 $ 1,101 $ 1,584 $ 10,513 Reserve for sales returns and allowances 9,606 192,543 (193,272) 8,877 Reserve for unapplied rebates 3,281 6,107 (4,285) 5,103 Total $ 20,715 $ 199,751 $ (195,973) $ 24,493 Year Ended December 31, 2021 Allowance for doubtful accounts $ 11,154 $ — $ (3,326) $ 7,828 Reserve for sales returns and allowances 5,782 148,893 (145,069) 9,606 Reserve for unapplied rebates 4,157 4,678 (5,554) 3,281 Total $ 21,093 $ 153,571 $ (153,949) $ 20,715 Year Ended December 31, 2020 Allowance for doubtful accounts $ 8,276 $ 5,779 $ (2,901) $ 11,154 Reserve for sales returns and allowances 5,261 95,740 (95,219) 5,782 Reserve for unapplied rebates 5,260 4,920 (6,023) 4,157 Total $ 18,797 $ 106,439 $ (104,143) $ 21,093 (1) Deductions include accounts written off, net of recoveries, and the effects of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Our consolidated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t>
        </is>
      </c>
    </row>
    <row r="5">
      <c r="A5" s="4" t="inlineStr">
        <is>
          <t>Basis of Consolidation</t>
        </is>
      </c>
      <c r="B5" s="4" t="inlineStr">
        <is>
          <t>All intercompany balances and transactions have been eliminated in consolidation.</t>
        </is>
      </c>
    </row>
    <row r="6">
      <c r="A6" s="4" t="inlineStr">
        <is>
          <t>Use of Estimates</t>
        </is>
      </c>
      <c r="B6" s="4" t="inlineStr">
        <is>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nd purchase price allocation for the Acquisition, as described in Note 3 — Acquisition of HEYDUDE, are reasonable based on information available at the time they are made.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6 — Commitments and Contingencies for additional information regarding our contingencies and legal proceedings. To the extent there are differences between these estimates and actual results, our consolidated financial statements may be materially affected.</t>
        </is>
      </c>
    </row>
    <row r="7">
      <c r="A7" s="4" t="inlineStr">
        <is>
          <t>Reclassifications</t>
        </is>
      </c>
      <c r="B7" s="4" t="inlineStr">
        <is>
          <t>Reclassifications We have reclassified certain amounts on the consolidated balance sheets, consolidated statements of cash flows, and in Note 17 — Operating Segments and Geographic Information to conform to current period presentation. In the fourth quarter, management identified an error in its prior quarterly condensed consolidated statements of cash flows of $85.0 million within the amounts reported in ‘Proceeds from bank borrowings’ and ‘Repayments of bank borrowings.’ This amount had no impact on cash flows from financing activities. We have corrected this amount in the consolidated statement of cash flows for the year ended December 31, 2022 and do not consider it to be material to any of the reported interim periods.</t>
        </is>
      </c>
    </row>
    <row r="8">
      <c r="A8" s="4" t="inlineStr">
        <is>
          <t>Cash and Cash Equivalents</t>
        </is>
      </c>
      <c r="B8" s="4" t="inlineStr">
        <is>
          <t>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t>
        </is>
      </c>
    </row>
    <row r="9">
      <c r="A9" s="4" t="inlineStr">
        <is>
          <t>Restricted Cash</t>
        </is>
      </c>
      <c r="B9" s="4" t="inlineStr">
        <is>
          <t>Restricted Cash Restricted cash primarily consists of funds to secure certain retail store leases, certain customs requirements, and other contractual arrangements.</t>
        </is>
      </c>
    </row>
    <row r="10">
      <c r="A10" s="4" t="inlineStr">
        <is>
          <t>Accounts Receivable, net</t>
        </is>
      </c>
      <c r="B10" s="4" t="inlineStr">
        <is>
          <t>Accounts Receivable, Net 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 See Schedule II in Item 15. Exhibits, Financial Statement Schedule of this Annual Report on Form 10-K for more information.</t>
        </is>
      </c>
    </row>
    <row r="11">
      <c r="A11" s="4" t="inlineStr">
        <is>
          <t>Inventories</t>
        </is>
      </c>
      <c r="B11" s="4" t="inlineStr">
        <is>
          <t>Inventories Inventories are comprised of finished goods, are stated at the lower of cost or net realizable value, and are recognized using the first-in-first-out method of inventory costing.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they are recorded within ‘Cost of sales’ in our consolidated statements of operations.</t>
        </is>
      </c>
    </row>
    <row r="12">
      <c r="A12" s="4" t="inlineStr">
        <is>
          <t>Property and Equipment, Net</t>
        </is>
      </c>
      <c r="B12" s="4" t="inlineStr">
        <is>
          <t>Property and Equipment, Net Property, equipment, furniture, and fixtures are stated at original cost, less accumulated depreciation. Depreciation is provided using the straight-line method over the estimated useful asset lives. The useful lives are reviewed periodically and typically range from 2 to 10 years for machinery and equipment and furniture, fixtures and othe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Depreciation related to retail store, corporate, and non-product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t>
        </is>
      </c>
    </row>
    <row r="13">
      <c r="A13" s="4" t="inlineStr">
        <is>
          <t>Goodwill and Other Intangible Assets, Net</t>
        </is>
      </c>
      <c r="B13" s="4" t="inlineStr">
        <is>
          <t>Goodwill and Other Intangible Assets, Net We evaluate the carrying value of our goodwill and indefinite-lived intangible assets for impairment at the reporting unit level at least annually or when an interim triggering event has occurred indicating potential impairment. During the year ended December 31, 2022, we changed our annual goodwill impairment testing date from the last day of our fiscal fourth quarter to the first day of our fiscal fourth quarter. The excess of the purchase price over the fair value of acquired net assets represents goodwill. Our goodwill balance as of December 31, 2022 was $714.8 million and primarily related to the Acquisition. As of December 31, 2022, a goodwill amount of $713.3 million was assigned to the HEYDUDE Brand segment and consisted of the acquired workforce and economies of scale resulting from the Acquisition. When performing our annual test for impairment, we may assess goodwill and indefinite-lived intangible assets for potential impairment using either a qualitative or quantitative assessment. Significant judgments and assumptions are required in such impairment evaluations. For the quantitative assessment, we compare the estimated fair value of a reporting unit with its carrying value, including the goodwill assigned to the reporting unit. If the carrying value of the reporting unit exceeds its estimated fair value, an impairment charge is recorded. For the year ended December 31, 2022, we elected to bypass the qualitative assessment for the HEYDUDE Brand reporting unit goodwill and indefinite-lived intangible assets and proceed directly to performing the quantitative goodwill and indefinite-lived intangible asset impairment tests. The estimated fair values of the HEYDUDE Brand reporting unit goodwill and indefinite-lived trademark exceeded their carrying values. Additionally for the years ended December 31, 2022, 2021, and 2020, we performed a qualitative assessment for the goodwill in our EMEALA segment, which indicated that it was more likely than not that the estimated fair value exceeded its carrying value. We did not record any impairment charges in the years ended December 31, 2022, 2021, or 2020 based on the results of our goodwill and indefinite-lived intangible assets impairment testing. We continuously monitor the performance of our definite-lived intangible assets, which includes software, customer relationships, patents, copyrights, and certain trademark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We amortize our customer relationships on a straight-line basis over a useful life of 15 years. Amortization for patents, copyrights, and trademarks is provided using the straight-line method over the estimated useful asset lives, which are reviewed periodically and typically range from 7 to 25 years. Internal-Use Software and Cloud Computing Arrangements We capitalize direct costs of materials and services used in the development and purchase of internal-use software. Amounts capitalized are amortized on a straight-line basis over a period of 2 to 8 years and are reported as a component of ‘Intangible assets, net’ in the consolidated balance sheets. We also capitalize certain costs incurred during the application development stage of implementation of internal-use software in cloud computing arrangements. Amounts capitalized are amortized on a straight-line basis over the expected length of the related contract and are reported as a component of ‘Prepaid expenses and other assets’ and ‘Other assets’ in the consolidated balance sheets. Amortization of capitalized software used in warehouse- and distribution-related activities is included in ‘Cost of sales’ in the consolidated statements of operations. Amortization related to corporate and non-product, assets, such as our global information systems, is included in ‘Selling, general, and administrative expenses’ in the consolidated statements of operations.</t>
        </is>
      </c>
    </row>
    <row r="14">
      <c r="A14" s="4" t="inlineStr">
        <is>
          <t>Leases</t>
        </is>
      </c>
      <c r="B14" s="4" t="inlineStr">
        <is>
          <t xml:space="preserve">Leases 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s;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We do not generally believe such options are reasonably certain, and therefore, we have excluded them from the recorded right-of-use assets and operating lease liabilities.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t>
        </is>
      </c>
    </row>
    <row r="15">
      <c r="A15" s="4" t="inlineStr">
        <is>
          <t>Derivative Financial Instruments</t>
        </is>
      </c>
      <c r="B15" s="4" t="inlineStr">
        <is>
          <t>Derivative Financial Instruments 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December 31, 2022 or 2021. Our derivative instruments are recorded at fair value as a derivative asset or liability in the consolidated balance sheets within either ‘Prepaid expenses and other assets’ or ‘Accrued expenses and other liabilities’ at December 31, 2022 and 2021.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solidated statements of cash flows, we classify cash flows from derivative instruments at settlement in the same category as the cash flows from the related hedged items within ‘Cash provided by operating activities.’ As of December 31, 2022,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solidated statements of operations. We also have cash flow hedges (“hedged derivatives”) as of December 31, 2022.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t>
        </is>
      </c>
    </row>
    <row r="16">
      <c r="A16" s="4" t="inlineStr">
        <is>
          <t>Other Comprehensive Income</t>
        </is>
      </c>
      <c r="B16" s="4" t="inlineStr">
        <is>
          <t>Other Comprehensive IncomeOur foreign subsidiaries use their foreign currency as their functional currency. Functional currency assets and liabilities are translated into USD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lation gains or losses are reclassified into net income. During the year ended December 31, 2022, we recognized a net loss of $8.1 million of cumulative foreign currency translation adjustments related to the substantial liquidation of a foreign subsidiary.</t>
        </is>
      </c>
    </row>
    <row r="17">
      <c r="A17" s="4" t="inlineStr">
        <is>
          <t>Revenue Recognition, Shipping and Handling Costs and Fees and Cost of Sales</t>
        </is>
      </c>
      <c r="B17" s="4" t="inlineStr">
        <is>
          <t>Revenue Recognition See Note 12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Cost of Sales Our cost of sales includes costs incurred to design, produce, procure, and ship our footwear. These costs include our raw materials, both direct and indirect labor, shipping and handling including freight costs, utilities, maintenance costs, licensing fees, depreciation, amortization, packaging, and other warehouse and distribution overhead and costs.</t>
        </is>
      </c>
    </row>
    <row r="18">
      <c r="A18" s="4" t="inlineStr">
        <is>
          <t>Taxes Assessed by Governmental Authorities</t>
        </is>
      </c>
      <c r="B18" s="4" t="inlineStr">
        <is>
          <t>Taxes Assessed by Governmental Authorities Taxes assessed by governmental authorities that are directly imposed on a revenue transaction, including value added tax, are recorded on a net basis and are therefore excluded from revenues.</t>
        </is>
      </c>
    </row>
    <row r="19">
      <c r="A19" s="4" t="inlineStr">
        <is>
          <t>Selling, General and Administrative Expenses</t>
        </is>
      </c>
      <c r="B19" s="4" t="inlineStr">
        <is>
          <t>Selling, General and Administrative Expenses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 Our selling, general and administrative expenses also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ndorsement-related expenses are recognized as performance is received over the term of each endorsement agreement.</t>
        </is>
      </c>
    </row>
    <row r="20">
      <c r="A20" s="4" t="inlineStr">
        <is>
          <t>Share-Based Compensation</t>
        </is>
      </c>
      <c r="B20" s="4" t="inlineStr">
        <is>
          <t xml:space="preserve">Share-Based Compensation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t>
        </is>
      </c>
    </row>
    <row r="21">
      <c r="A21" s="4" t="inlineStr">
        <is>
          <t>Impairment of Long-Lived Assets</t>
        </is>
      </c>
      <c r="B21" s="4" t="inlineStr">
        <is>
          <t>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customer relationships, impairment testing is performed at the customer group level. For assets involved in our retail businesse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For all other long-lived assets, we perform impairment testing at the asset group level for which separately identifiable cash flows are available. Assets or asset groups to be abandoned are written down to zero in the period it is determined they will no longer be used and are removed entirely from service. See Note 4 — Property and Equipment, Net, Note 5 — Goodwill and Intangible Assets, Net, and Note 7 — Leases for a discussion of impairment losses recorded during the periods presented.</t>
        </is>
      </c>
    </row>
    <row r="22">
      <c r="A22" s="4" t="inlineStr">
        <is>
          <t>Foreign Currency Gains (Losses), Net</t>
        </is>
      </c>
      <c r="B22" s="4" t="inlineStr">
        <is>
          <t>Foreign Currency Gains (Losses), NetForeign currency gains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that do not qualify for hedge accounting.</t>
        </is>
      </c>
    </row>
    <row r="23">
      <c r="A23" s="4" t="inlineStr">
        <is>
          <t>Other Income (Expense), Net</t>
        </is>
      </c>
      <c r="B23" s="4" t="inlineStr">
        <is>
          <t>Other Income (Expense), Net Other income (expense), net primarily includes gains and losses associated with activities not directly related to making and selling footwear.</t>
        </is>
      </c>
    </row>
    <row r="24">
      <c r="A24" s="4" t="inlineStr">
        <is>
          <t>Income Taxes</t>
        </is>
      </c>
      <c r="B24" s="4" t="inlineStr">
        <is>
          <t>Income Taxes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s of operations.</t>
        </is>
      </c>
    </row>
    <row r="25">
      <c r="A25" s="4" t="inlineStr">
        <is>
          <t>Earnings per Share</t>
        </is>
      </c>
      <c r="B25" s="4" t="inlineStr">
        <is>
          <t>Earnings per Share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t>
        </is>
      </c>
    </row>
    <row r="26">
      <c r="A26" s="4" t="inlineStr">
        <is>
          <t>Fair Value</t>
        </is>
      </c>
      <c r="B26" s="4" t="inlineStr">
        <is>
          <t>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Our non-financial assets, which primarily consist of property and equipment,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8 — Fair Value Measurements for further discussion related to estimated fair value measurements.</t>
        </is>
      </c>
    </row>
    <row r="27">
      <c r="A27" s="4" t="inlineStr">
        <is>
          <t>New Accounting Pronouncement Adopted and Not Yet Adopted</t>
        </is>
      </c>
      <c r="B27" s="4" t="inlineStr">
        <is>
          <t>New Accounting Pronouncement Adopted Income Taxes The CHIPS and Science Act of 2022 (CHIPS) and the Inflation Reduction Act (IRA) of 2022 were signed into law on August 9, 2022 and August 16, 2022, respectively. The legislation introduces new options for monetizing certain credits, a corporate alternative minimum tax, and a stock repurchase excise tax. The corporate alternative minimum tax and stock repurchase excise tax are effective as of January 1, 2023 and are the main provisions that may be applicable to us. The Company is currently evaluating the impact of CHIPS and IRA, but at present does not expect that any of the provisions included in these acts would result in a material impact to our deferred tax assets, liabilities, or income taxes payable. Business Combinations In October 2021, the FASB issued new guidance primarily related to the accounting for contract assets and liabilities from contracts with customers in a business combination. The standard will be effective for annual reporting periods beginning after December 31, 2022, including interim reporting periods within those periods, with early adoption permitted. On January 1, 2022, we early adopted this guidance on a prospective basis. The adoption did not have a material impact on our consolidated financial statements. New Accounting Pronouncements Not Yet Adopted New pronouncements issued but not effective until after December 31, 2022 are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air Value Measurements, Valuation Techniques</t>
        </is>
      </c>
      <c r="B4" s="4" t="inlineStr">
        <is>
          <t>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554985</v>
      </c>
      <c r="C4" s="7" t="n">
        <v>2313416</v>
      </c>
      <c r="D4" s="7" t="n">
        <v>1385951</v>
      </c>
    </row>
    <row r="5">
      <c r="A5" s="4" t="inlineStr">
        <is>
          <t>Cost of sales</t>
        </is>
      </c>
      <c r="B5" s="6" t="n">
        <v>1694703</v>
      </c>
      <c r="C5" s="6" t="n">
        <v>893196</v>
      </c>
      <c r="D5" s="6" t="n">
        <v>636003</v>
      </c>
    </row>
    <row r="6">
      <c r="A6" s="4" t="inlineStr">
        <is>
          <t>Gross profit</t>
        </is>
      </c>
      <c r="B6" s="6" t="n">
        <v>1860282</v>
      </c>
      <c r="C6" s="6" t="n">
        <v>1420220</v>
      </c>
      <c r="D6" s="6" t="n">
        <v>749948</v>
      </c>
    </row>
    <row r="7">
      <c r="A7" s="4" t="inlineStr">
        <is>
          <t>Selling, general and administrative expenses</t>
        </is>
      </c>
      <c r="B7" s="6" t="n">
        <v>1009526</v>
      </c>
      <c r="C7" s="6" t="n">
        <v>737156</v>
      </c>
      <c r="D7" s="6" t="n">
        <v>514753</v>
      </c>
    </row>
    <row r="8">
      <c r="A8" s="4" t="inlineStr">
        <is>
          <t>Asset impairments</t>
        </is>
      </c>
      <c r="B8" s="6" t="n">
        <v>0</v>
      </c>
      <c r="C8" s="6" t="n">
        <v>0</v>
      </c>
      <c r="D8" s="6" t="n">
        <v>21071</v>
      </c>
    </row>
    <row r="9">
      <c r="A9" s="4" t="inlineStr">
        <is>
          <t>Income from operations</t>
        </is>
      </c>
      <c r="B9" s="6" t="n">
        <v>850756</v>
      </c>
      <c r="C9" s="6" t="n">
        <v>683064</v>
      </c>
      <c r="D9" s="6" t="n">
        <v>214124</v>
      </c>
    </row>
    <row r="10">
      <c r="A10" s="4" t="inlineStr">
        <is>
          <t>Foreign currency gains (losses), net</t>
        </is>
      </c>
      <c r="B10" s="6" t="n">
        <v>3228</v>
      </c>
      <c r="C10" s="6" t="n">
        <v>-140</v>
      </c>
      <c r="D10" s="6" t="n">
        <v>-1128</v>
      </c>
    </row>
    <row r="11">
      <c r="A11" s="4" t="inlineStr">
        <is>
          <t>Interest income</t>
        </is>
      </c>
      <c r="B11" s="6" t="n">
        <v>1020</v>
      </c>
      <c r="C11" s="6" t="n">
        <v>775</v>
      </c>
      <c r="D11" s="6" t="n">
        <v>215</v>
      </c>
    </row>
    <row r="12">
      <c r="A12" s="4" t="inlineStr">
        <is>
          <t>Interest expense</t>
        </is>
      </c>
      <c r="B12" s="6" t="n">
        <v>-136158</v>
      </c>
      <c r="C12" s="6" t="n">
        <v>-21647</v>
      </c>
      <c r="D12" s="6" t="n">
        <v>-6742</v>
      </c>
    </row>
    <row r="13">
      <c r="A13" s="4" t="inlineStr">
        <is>
          <t>Other income (expense), net</t>
        </is>
      </c>
      <c r="B13" s="6" t="n">
        <v>-338</v>
      </c>
      <c r="C13" s="6" t="n">
        <v>1797</v>
      </c>
      <c r="D13" s="6" t="n">
        <v>510</v>
      </c>
    </row>
    <row r="14">
      <c r="A14" s="4" t="inlineStr">
        <is>
          <t>Income before income taxes</t>
        </is>
      </c>
      <c r="B14" s="6" t="n">
        <v>718508</v>
      </c>
      <c r="C14" s="6" t="n">
        <v>663849</v>
      </c>
      <c r="D14" s="6" t="n">
        <v>206979</v>
      </c>
    </row>
    <row r="15">
      <c r="A15" s="4" t="inlineStr">
        <is>
          <t>Income tax expense (benefit)</t>
        </is>
      </c>
      <c r="B15" s="6" t="n">
        <v>178349</v>
      </c>
      <c r="C15" s="6" t="n">
        <v>-61845</v>
      </c>
      <c r="D15" s="6" t="n">
        <v>-105882</v>
      </c>
    </row>
    <row r="16">
      <c r="A16" s="4" t="inlineStr">
        <is>
          <t>Net income</t>
        </is>
      </c>
      <c r="B16" s="7" t="n">
        <v>540159</v>
      </c>
      <c r="C16" s="7" t="n">
        <v>725694</v>
      </c>
      <c r="D16" s="7" t="n">
        <v>312861</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t>
        </is>
      </c>
      <c r="B18" s="8" t="n">
        <v>8.82</v>
      </c>
      <c r="C18" s="8" t="n">
        <v>11.62</v>
      </c>
      <c r="D18" s="8" t="n">
        <v>4.64</v>
      </c>
    </row>
    <row r="19">
      <c r="A19" s="4" t="inlineStr">
        <is>
          <t>Diluted (in dollars per share)</t>
        </is>
      </c>
      <c r="B19" s="8" t="n">
        <v>8.710000000000001</v>
      </c>
      <c r="C19" s="8" t="n">
        <v>11.39</v>
      </c>
      <c r="D19" s="8" t="n">
        <v>4.56</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61220</v>
      </c>
      <c r="C21" s="6" t="n">
        <v>62464</v>
      </c>
      <c r="D21" s="6" t="n">
        <v>67386</v>
      </c>
    </row>
    <row r="22">
      <c r="A22" s="4" t="inlineStr">
        <is>
          <t>Diluted (in shares)</t>
        </is>
      </c>
      <c r="B22" s="6" t="n">
        <v>62006</v>
      </c>
      <c r="C22" s="6" t="n">
        <v>63718</v>
      </c>
      <c r="D22" s="6" t="n">
        <v>685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HEYDUD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to the estimated fair values of the assets acquired and liabilities assumed on the Acquisition Date: February 17, 2022 (in thousands) Cash and cash equivalents $ 6,232 Accounts receivable, net (1) 68,698 Inventories (2) 155,773 Prepaid expenses and other assets (3) 4,380 Intangible assets (4) 1,780,000 Goodwill (5) 713,308 Right-of-use assets 2,844 Accounts payable (3) (29,791) Accrued expenses and other liabilities (6) (18,860) Income taxes payable (7) (30,572) Long-term deferred tax liability (7) (312,656) Long-term income taxes payable (7) (13,004) Operating lease liabilities (2,843) Net assets acquired (8) $ 2,323,509 (1) Includes a valuation adjustment that decreased accounts receivable, net by $0.3 million during the Partial Period. (2) Includes valuation adjustments that decreased inventories by $20.2 million and decreased accrued expenses by $20.2 million during the Partial Period, partially offset by a valuation adjustment that increased inventories by $4.7 million and decreased goodwill by $4.7 million. (3) Includes a valuation adjustment of $1.4 million that increased prepaid expenses and other assets and increased accounts payable by $1.4 million during the Partial Period. (4) Includes a decrease of $90.0 million due to a valuation adjustment related to customer relationships during the Partial Period. (5) During the Partial Period, goodwill increased $72.8 million, $66.2 million of which relates to the valuation and tax adjustments described in footnotes (1), (2), (3), (6), (7) and $6.6 million of which relates to a working capital adjustment, as described in footnote (8). (6) Includes a net decrease of $20.8 million made during the Partial Period, comprised of net valuation adjustments of $21.8 million, partially offset by non-income tax adjustments of $1.0 million. (7) Includes the impact of tax adjustments: a decrease of $2.4 million to income taxes payable, a decrease of $17.1 million to long-term deferred tax liability, and an increase of $0.6 million to long-term income taxes payable.</t>
        </is>
      </c>
    </row>
    <row r="5">
      <c r="A5" s="4" t="inlineStr">
        <is>
          <t>Schedule of Intangible Assets Acquired in Connection with the Acquisition</t>
        </is>
      </c>
      <c r="B5" s="4" t="inlineStr">
        <is>
          <t xml:space="preserve">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t>
        </is>
      </c>
    </row>
    <row r="6">
      <c r="A6" s="4" t="inlineStr">
        <is>
          <t>Business Acquisition, Pro Forma Information</t>
        </is>
      </c>
      <c r="B6" s="4" t="inlineStr">
        <is>
          <t xml:space="preserve">The pro forma information as presented below is for informational purposes only and is not indicative of the results of operations that would have been achieved if the Acquisition had taken place on January 1, 2021. Year Ended December 31, 2022 2021 (in thousands) Revenues $ 3,645,291 $ 2,894,094 Net income 614,463 706,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nd Depreciation Expense</t>
        </is>
      </c>
      <c r="B4" s="4" t="inlineStr">
        <is>
          <t xml:space="preserve">‘Property and equipment, net’ consists of the following: December 31, 2022 2021 (in thousands) Machinery and equipment $ 146,821 $ 53,976 Leasehold improvements 76,363 64,625 Construction-in-progress 28,699 53,332 Furniture, fixtures, and other 26,782 20,210 Property and equipment 278,665 192,143 Less: Accumulated depreciation and amortization (97,136) (83,745) Property and equipment, net $ 181,529 $ 108,398 Depreciation and amortization expense related to property and equipment, reported in ‘Cost of sales’ and ‘Selling, general and administrative expenses’ was: Year Ended December 31, 2022 2021 2020 (in thousands) Cost of sales $ 10,043 $ 6,234 $ 3,921 Selling, general and administrative expenses 9,599 8,708 7,914 Total depreciation and amortization expense $ 19,642 $ 14,942 $ 11,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goodwill for the years ended December 31, 2022 and 2021 were: Goodwill (in thousands) Balance at December 31, 2020 $ 1,719 Foreign currency translation (1) (119) Balance at December 31, 2021 1,600 HEYDUDE Acquisition 713,308 Foreign currency translation (1) (94) Balance at December 31, 2022 $ 714,814 (1) Foreign currency translation only relates to the goodwill in our EMEALA operating segment, as described below.</t>
        </is>
      </c>
    </row>
    <row r="5">
      <c r="A5" s="4" t="inlineStr">
        <is>
          <t>Schedule of Intangible Assets, net</t>
        </is>
      </c>
      <c r="B5" s="4" t="inlineStr">
        <is>
          <t xml:space="preserve">‘Intangible assets, net’ reported in the consolidated balance sheets consist of the following: December 31, 2022 December 31, 2021 Gross Accum. Amortiz. Net Gross Accum. Amortiz. Net (in thousands) Intangible assets subject to amortization: Capitalized software $ 132,295 $ (109,227) $ 23,068 $ 128,843 $ (104,637) $ 24,206 Customer relationships 210,000 (12,250) 197,750 — — — Patents, copyrights, and trademarks 5,124 (3,537) 1,587 4,308 (3,530) 778 Intangible assets not subject to amortization: HEYDUDE trademark 1,570,000 — 1,570,000 — — — In progress 7,537 — 7,537 3,739 — 3,739 Other 225 — 225 79 — 79 Total $ 1,925,181 $ (125,014) $ 1,800,167 $ 136,969 $ (108,167) $ 28,802 </t>
        </is>
      </c>
    </row>
    <row r="6">
      <c r="A6" s="4" t="inlineStr">
        <is>
          <t>Schedule of Intangible Asset Amortization Expense</t>
        </is>
      </c>
      <c r="B6" s="4" t="inlineStr">
        <is>
          <t xml:space="preserve">Amortization expense related to definite-lived intangible assets, reported in ‘Cost of sales’ and ‘Selling, general and administrative expenses’ was: Year Ended December 31, 2022 2021 2020 (in thousands) Cost of sales $ 2,366 $ 4,779 $ 3,975 Selling, general and administrative expenses 17,221 12,255 11,809 Total amortization expense $ 19,587 $ 17,034 $ 15,784 </t>
        </is>
      </c>
    </row>
    <row r="7">
      <c r="A7" s="4" t="inlineStr">
        <is>
          <t>Schedule of Future Amortization of Intangible Assets</t>
        </is>
      </c>
      <c r="B7" s="4" t="inlineStr">
        <is>
          <t xml:space="preserve">Estimated future annual amortization expense of intangible assets is: As of December 31, 2022 (in thousands) 2023 $ 21,826 2024 20,290 2025 18,962 2026 17,493 2027 15,490 Thereafter 128,344 Total $ 222,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mounts reported in ‘Accrued expenses and other liabilities’ in the consolidated balance sheets were: December 31, 2022 2021 (in thousands) Accrued compensation and benefits $ 55,474 $ 62,945 Professional services 45,351 33,997 Fulfillment, freight, and duties 41,646 15,629 Return liabilities 27,651 10,342 Sales/use and value added taxes payable 27,249 13,049 Royalties payable and deferred revenue 10,528 7,425 Accrued rent and occupancy 8,972 7,431 Other 22,553 16,069 Total accrued expenses and other liabilities $ 239,424 $ 166,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s-of-use Assets and Operating Lease Liabilities</t>
        </is>
      </c>
      <c r="B4" s="4" t="inlineStr">
        <is>
          <t xml:space="preserve">Amounts reported in the consolidated balance sheets were: December 31, 2022 2021 (in thousands) Assets: Right-of-use assets $ 239,905 $ 160,768 Liabilities: Current operating lease liabilities $ 57,456 $ 42,932 Long-term operating lease liabilities 215,119 149,237 Total operating lease liabilities $ 272,575 $ 192,169 </t>
        </is>
      </c>
    </row>
    <row r="5">
      <c r="A5" s="4" t="inlineStr">
        <is>
          <t>Schedule of Lease Costs and Other Information</t>
        </is>
      </c>
      <c r="B5" s="4" t="inlineStr">
        <is>
          <t xml:space="preserve">Lease-related costs reported within ‘Cost of sales’ and ‘Selling, general and administrative expenses’ were: Year Ended December 31, 2022 2021 (in thousands) Operating lease cost $ 66,012 $ 58,283 Short-term lease cost 9,590 7,585 Variable lease cost 37,536 32,490 Total lease costs $ 113,138 $ 98,358 </t>
        </is>
      </c>
    </row>
    <row r="6">
      <c r="A6" s="4" t="inlineStr">
        <is>
          <t>Schedule of Maturities of Operating Lease Liabilities</t>
        </is>
      </c>
      <c r="B6" s="4" t="inlineStr">
        <is>
          <t xml:space="preserve">The maturities of our operating lease liabilities were: As of December 31, 2022 (in thousands) 2023 $ 60,812 2024 52,357 2025 38,629 2026 32,840 2027 28,189 Thereafter 99,700 Total future minimum lease payments 312,527 Less: imputed interest (39,952) Total operating lease liabilities $ 272,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Company's Notes Payable</t>
        </is>
      </c>
      <c r="B4" s="4" t="inlineStr">
        <is>
          <t xml:space="preserve">The carrying values and fair values of our borrowing instruments as of December 31, 2022 and 2021 were: December 31, 2022 December 31, 2021 Carrying Value Fair Carrying Value Fair (in thousands) Term Loan B Facility $ 1,675,000 $ 1,642,547 $ — $ — 2029 Notes 350,000 297,596 350,000 346,281 2031 Notes 350,000 284,240 350,000 341,250 Revolving Facility — — 85,000 85,000 </t>
        </is>
      </c>
    </row>
    <row r="5">
      <c r="A5" s="4" t="inlineStr">
        <is>
          <t>Fair Value of Company's Non-financial Assets</t>
        </is>
      </c>
      <c r="B5" s="4" t="inlineStr">
        <is>
          <t>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22 2021 2020 (in thousands) Retail store assets impairment (1) $ — $ — $ 2,412 Right-of-use assets impairment (1) — — 18,659 Total asset impairments $ — $ — $ 21,071 (1) During the year ended December 31, 2020, we recognized impairments for a retail location in New York City of $2.4 million to retail store assets and $17.6 million to the right-of-use asset. We also recognized an impairment of $1.1 million to the right-of-use asset for our corporate headquarters in Niwot, Colorado, as a result of our relocation to Broomfield, Colorad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Assets and Liabilities</t>
        </is>
      </c>
      <c r="B4" s="4" t="inlineStr">
        <is>
          <t>The fair values of derivative assets and liabilities, net, all of which are classified as Level 2, are reported within either ‘Prepaid expenses and other assets’ or ‘Accrued expenses and other liabilities’ in the consolidated balance sheets and were: December 31, 2022 December 31, 2021 Derivative Assets Derivative Liabilities Derivative Assets Derivative Liabilities (in thousands) Non-hedged derivatives: Forward foreign currency exchange contracts $ 345 $ (360) $ 724 $ (938) Netting of counterparty contracts (345) 345 (724) 724 Foreign currency forward contract derivatives — (15) — (214) Hedged derivatives: Cash flow foreign currency contracts 348 (1,116) — — Netting of counterparty contracts — — — — Cash flow foreign currency contract derivatives 348 (1,116) — — Total derivatives $ 348 $ (1,131) $ — $ (214)</t>
        </is>
      </c>
    </row>
    <row r="5">
      <c r="A5" s="4" t="inlineStr">
        <is>
          <t>Summary of Derivative Financial Instruments Notional Amounts on Outstanding Positions</t>
        </is>
      </c>
      <c r="B5" s="4" t="inlineStr">
        <is>
          <t>The notional amounts of outstanding forward foreign currency exchange contracts shown below report the total U.S. Dollar equivalent position and the net contract fair values for each foreign currency position. December 31, 2022 December 31, 2021 Notional Fair Value Notional Fair Value (in thousands) Non-hedged derivatives: Singapore Dollar $ 26,760 $ 207 $ 43,723 $ (296) Indian Rupee 24,945 (10) 10,379 (86) South Korean Won 18,403 (320) 14,201 (112) British Pound Sterling 14,509 128 25,795 104 Japanese Yen 8,953 9 12,910 80 Euro 5,068 (29) 21,198 162 Other currencies — — 19,481 (66) Total non-hedged derivatives 98,638 (15) 147,687 (214) Hedged derivatives: Euro 51,914 (360) — — British Pound Sterling 23,025 235 — — South Korean Won 12,285 (756) — — Indian Rupee 7,203 113 — — Total hedged derivatives 94,427 (768) — — Total derivatives $ 193,065 $ (783) $ 147,687 $ (214) Latest maturity date, non-hedged derivatives April 2023 January 2022 Latest maturity date, hedged derivatives June 2023 N/A</t>
        </is>
      </c>
    </row>
    <row r="6">
      <c r="A6" s="4" t="inlineStr">
        <is>
          <t>Schedule of Gains / Losses from Foreign Currency Transactions and Derivative Contracts</t>
        </is>
      </c>
      <c r="B6" s="4" t="inlineStr">
        <is>
          <t>Amounts reported in ‘Foreign currency gains (losses), net’ in the consolidated statements of operations include both realized and unrealized gains (losses) from foreign currency transactions and derivative contracts and were as follows: Year Ended December 31, 2022 2021 2020 (in thousands) Non-hedged derivatives: Foreign currency transaction gains (losses) $ (2,858) $ 100 $ 941 Foreign currency forward exchange contracts gains (losses) 6,086 (240) (2,069) Foreign currency gains (losses), net $ 3,228 $ (140) $ (1,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Components Of Our Consolidated Debt</t>
        </is>
      </c>
      <c r="B4" s="4" t="inlineStr">
        <is>
          <t>Our long-term borrowings were as follows: Stated Interest Rate Effective Interest Rate December 31, Maturity 2022 2021 (in thousands) Notes issuance of $350.0 million 2029 4.250 % 4.64 % $ 350,000 $ 350,000 Notes issuance of $350.0 million 2031 4.125 % 4.35 % 350,000 350,000 Term Loan B Facility 2029 1,675,000 — Revolving Facility — 85,000 Total face value of long-term borrowings 2,375,000 785,000 Less: Unamortized issuance costs 56,973 13,610 Current portion of long-term borrowings (1) 20,000 — Total long-term borrowings $ 2,298,027 $ 771,390 (1) Represents the current portion of the borrowings on the Term Loan B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by Reportable Operating Segment and by Channel</t>
        </is>
      </c>
      <c r="B4" s="4" t="inlineStr">
        <is>
          <t xml:space="preserve">Revenues by reportable operating segment and by channel were: Year Ended December 31, 2022 Crocs Brand HEYDUDE Brand (1) Total (in thousands) Channel: Wholesale $ 1,377,302 $ 574,140 $ 1,951,442 Direct-to-consumer 1,281,823 321,720 1,603,543 Total revenues $ 2,659,125 $ 895,860 $ 3,554,985 (1) The HEYDUDE Brand results reported for the year ended December 31, 2022 represent results for the Partial Period. Year Ended December 31, 2021 Crocs Brand HEYDUDE Brand Total (in thousands) Channel: Wholesale $ 1,174,081 $ — $ 1,174,081 Direct-to-consumer 1,139,335 — 1,139,335 Total revenues $ 2,313,416 $ — $ 2,313,416 Year Ended December 31, 2020 Crocs Brand HEYDUDE Brand Total (in thousands) Channel: Wholesale $ 692,919 $ — $ 692,919 Direct-to-consumer 693,032 — 693,032 Total revenues $ 1,385,951 $ — $ 1,385,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Stock option activity during the year ended December 31, 2022 was: Number of Options Weighted Average Exercise Price Weighted Average Contractual Life (Years) Aggregate Intrinsic Value (in thousands, except exercise price and years) Outstanding as of December 31, 2021 217 $ 7.78 5.14 $ 26,076 Granted — — Exercised (7) 18.62 Forfeited or expired — — Outstanding as of December 31, 2022 210 $ 7.44 4.28 $ 21,208 Exercisable at December 31, 2022 210 $ 7.44 4.28 $ 21,208 Vested at December 31, 2022 210 $ 7.44 4.28 $ 21,208 </t>
        </is>
      </c>
    </row>
    <row r="5">
      <c r="A5" s="4" t="inlineStr">
        <is>
          <t>Schedule Of Restricted Stock Award And Restricted Stock Unit Activity</t>
        </is>
      </c>
      <c r="B5" s="4" t="inlineStr">
        <is>
          <t xml:space="preserve">RSA and RSU activity during the year ended December 31, 2022 was: Restricted Stock Awards Restricted Stock Units Shares Weighted Average Grant Date Fair Value Shares Weighted Average Grant Date Fair Value (in thousands, except fair value data) Unvested at December 31, 2021 2 $ 105.18 1,455 $ 49.70 Granted 9 51.13 516 76.06 Vested (6) 62.55 (688) 43.12 Forfeited — — (102) 64.57 Unvested at December 31, 2022 5 $ 51.13 1,181 $ 6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540159</v>
      </c>
      <c r="D4" s="7" t="n">
        <v>725694</v>
      </c>
      <c r="E4" s="7" t="n">
        <v>312861</v>
      </c>
    </row>
    <row r="5">
      <c r="A5" s="3" t="inlineStr">
        <is>
          <t>Derivatives designated as hedging instruments:</t>
        </is>
      </c>
      <c r="C5" s="4" t="inlineStr">
        <is>
          <t xml:space="preserve"> </t>
        </is>
      </c>
      <c r="D5" s="4" t="inlineStr">
        <is>
          <t xml:space="preserve"> </t>
        </is>
      </c>
      <c r="E5" s="4" t="inlineStr">
        <is>
          <t xml:space="preserve"> </t>
        </is>
      </c>
    </row>
    <row r="6">
      <c r="A6" s="4" t="inlineStr">
        <is>
          <t>Unrealized gains (losses) on derivative instruments</t>
        </is>
      </c>
      <c r="C6" s="6" t="n">
        <v>-576</v>
      </c>
      <c r="D6" s="6" t="n">
        <v>0</v>
      </c>
      <c r="E6" s="6" t="n">
        <v>0</v>
      </c>
    </row>
    <row r="7">
      <c r="A7" s="4" t="inlineStr">
        <is>
          <t>Foreign currency gains (losses), net</t>
        </is>
      </c>
      <c r="C7" s="6" t="n">
        <v>-17929</v>
      </c>
      <c r="D7" s="6" t="n">
        <v>-20484</v>
      </c>
      <c r="E7" s="6" t="n">
        <v>2189</v>
      </c>
    </row>
    <row r="8">
      <c r="A8" s="4" t="inlineStr">
        <is>
          <t>Reclassification of foreign currency translation gain (loss) to income</t>
        </is>
      </c>
      <c r="B8" s="4" t="inlineStr">
        <is>
          <t>[1]</t>
        </is>
      </c>
      <c r="C8" s="6" t="n">
        <v>-8148</v>
      </c>
      <c r="D8" s="6" t="n">
        <v>0</v>
      </c>
      <c r="E8" s="6" t="n">
        <v>-164</v>
      </c>
    </row>
    <row r="9">
      <c r="A9" s="4" t="inlineStr">
        <is>
          <t>Total comprehensive income, net of tax</t>
        </is>
      </c>
      <c r="C9" s="7" t="n">
        <v>513506</v>
      </c>
      <c r="D9" s="7" t="n">
        <v>705210</v>
      </c>
      <c r="E9" s="7" t="n">
        <v>314886</v>
      </c>
    </row>
    <row r="10"/>
    <row r="11">
      <c r="A11" s="4" t="inlineStr">
        <is>
          <t>[1]Represents the reclassification of a cumulative foreign currency translation adjustment upon substantial liquidation of foreign subsidiaries which is presented within ‘Selling, general and administrative expenses’ in the consolidated statements of operations.</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table sets forth income before taxes and the expense for income taxes: Year Ended December 31, 2022 2021 2020 (in thousands) Income before taxes: U.S. $ 312,501 $ 510,706 $ 133,574 Foreign 406,007 153,143 73,405 Total income before taxes $ 718,508 $ 663,849 $ 206,979 Income tax expense (benefit): Current income taxes: U.S. federal $ 76,092 $ 94,548 $ 698 U.S. state 19,257 28,460 6,577 Foreign 87,760 56,430 211,904 Total current income taxes 183,109 179,438 219,179 Deferred income taxes: U.S. federal (12,032) 791 529 U.S. state 861 32 (2,381) Foreign 6,411 (242,106) (323,209) Total deferred income taxes (4,760) (241,283) (325,061) Total income tax expense (benefit) $ 178,349 $ (61,845) $ (105,882)</t>
        </is>
      </c>
    </row>
    <row r="5">
      <c r="A5" s="4" t="inlineStr">
        <is>
          <t>Summary of Tax Expense and Effective Tax Rates</t>
        </is>
      </c>
      <c r="B5" s="4" t="inlineStr">
        <is>
          <t>The following table sets forth income reconciliations of the statutory federal income tax rate to actual rates based on income or loss before income taxes: Year Ended December 31, 2022 2021 2020 (in thousands) Income tax expense and rate attributable to: Federal income tax rate $ 150,887 21.0 % $ 139,408 21.0 % $ 43,466 21.0 % State income tax rate, net of federal benefit 15,981 2.2 % 22,952 3.5 % 7,231 3.5 % Foreign income tax rate differential 12,405 1.7 % 18,890 2.8 % (6,060) (2.9) % GILTI, net 4,834 0.7 % 14,157 2.1 % 7,515 3.6 % Non-deductible / non-taxable items 3,743 0.5 % 9,637 1.5 % 6,871 3.3 % Change in valuation allowance 4,414 0.6 % (192,337) (29.0) % 143,012 69.0 % U.S. tax on foreign earnings 16,822 2.3 % — — % — — % Foreign tax credits (28,087) (3.9) % (19,925) (3.0) % (15,904) (7.7) % Research and development credits (5,488) (0.8) % (13,104) (2.0) % (148) (0.1) % Uncertain tax positions 3,952 0.6 % 21,341 3.2 % 200,571 96.9 % Share-based compensation (1,231) (0.2) % (11,930) (1.8) % (1,303) (0.6) % Intra-Entity IP Transfer — — % (41,858) (6.3) % (492,470) (237.9) % Enacted changes in tax law — — % (9,554) (1.4) % — — % Other 117 0.1 % 478 0.1 % 1,337 0.7 % Effective income tax expense and rate $ 178,349 24.8 % $ (61,845) (9.3) % $ (105,882) (51.2) %</t>
        </is>
      </c>
    </row>
    <row r="6">
      <c r="A6" s="4" t="inlineStr">
        <is>
          <t>Schedule of Deferred Tax Assets and Liabilities</t>
        </is>
      </c>
      <c r="B6" s="4" t="inlineStr">
        <is>
          <t>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22 2021 (in thousands) Non-current deferred tax assets: Share-based compensation expense $ 3,130 $ 2,706 Accruals, reserves, and other expenses 24,324 24,346 Net operating loss 21,455 24,573 Intangible assets 438,712 502,100 Foreign tax credit 45,746 39,442 Operating lease liabilities 55,624 35,755 Other 25,354 5,811 Valuation allowance (28,118) (26,467) Total non-current deferred tax assets $ 586,227 $ 608,266 Non-current deferred tax liabilities: Unrealized gain on foreign currency $ (1,760) $ — Property and equipment (2,381) (12,189) Right-of-use assets (47,641) (28,598) Intangible assets (307,474) — Other (723) (278) Total non-current deferred tax liabilities $ (359,979) $ (41,065)</t>
        </is>
      </c>
    </row>
    <row r="7">
      <c r="A7" s="4" t="inlineStr">
        <is>
          <t>Schedule of Unrecognized Tax Benefits Roll Forward</t>
        </is>
      </c>
      <c r="B7" s="4" t="inlineStr">
        <is>
          <t xml:space="preserve">The following table sets forth a reconciliation of the beginning and ending amount of unrecognized tax benefits: Year Ended December 31, 2022 2021 2020 (in thousands) Unrecognized tax benefit as of January 1 $ 218,399 $ 206,209 $ 4,613 Additions in tax positions taken in prior period 1,697 6,169 519 Reductions in tax positions taken in prior period (904) (963) (340) Additions in tax positions taken in current period 2,948 23,061 200,947 Settlements (375) (763) (294) Lapse of statute of limitations (510) (342) (258) Current year acquisitions 10,426 — — Cumulative foreign currency translation adjustment (12,318) (14,972) 1,022 Unrecognized tax benefit as of December 31 $ 219,363 $ 218,399 $ 206,209 </t>
        </is>
      </c>
    </row>
    <row r="8">
      <c r="A8" s="4" t="inlineStr">
        <is>
          <t>Summary of Income Tax Examinations</t>
        </is>
      </c>
      <c r="B8" s="4" t="inlineStr">
        <is>
          <t>The following table sets forth the tax years subject to examination for the major jurisdictions where we conduct business as of December 31, 2022: The Netherlands 2010 to 2022 Canada 2014 to 2022 Hong Kong 2020 to 2022 Japan 2014 to 2022 China 2016 to 2022 Singapore 2017 to 2022 United States 2007 to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Share</t>
        </is>
      </c>
      <c r="B4" s="4" t="inlineStr">
        <is>
          <t xml:space="preserve">Basic and diluted EPS for the years ended December 31, 2022, 2021, and 2020 were as follows: Year Ended December 31, 2022 2021 2020 (in thousands, except per share data) Numerator: Net income attributable to common stockholders $ 540,159 $ 725,694 $ 312,861 Denominator: Weighted average common shares outstanding - basic 61,220 62,464 67,386 Plus: Dilutive effect of stock options and unvested restricted stock units 786 1,254 1,158 Weighted average common shares outstanding - diluted 62,006 63,718 68,544 Net income per common share: Basic $ 8.82 $ 11.62 $ 4.64 Diluted $ 8.71 $ 11.39 $ 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Related to Reportable Operating Segments</t>
        </is>
      </c>
      <c r="B4" s="4" t="inlineStr">
        <is>
          <t>The following tables set forth information related to reportable operating segments: Year Ended December 31, 2022 2021 2020 (in thousands) Revenues: North America (1) $ 1,644,630 $ 1,553,891 $ 832,540 Asia Pacific 473,935 350,160 278,515 EMEALA (1) 540,534 409,278 274,733 Brand corporate (2) 26 87 163 Total Crocs Brand 2,659,125 2,313,416 1,385,951 HEYDUDE Brand (3) 895,860 — — Total consolidated revenues $ 3,554,985 $ 2,313,416 $ 1,385,951 Income from operations: North America (1) $ 683,350 $ 755,723 $ 313,913 Asia Pacific 145,011 71,936 32,830 EMEALA (1) 153,976 134,126 75,513 Brand corporate (2) (130,312) (100,391) (92,833) Total Crocs Brand 852,025 861,394 329,423 HEYDUDE Brand (3) 211,361 — — Reconciliation of segment income from operations to income before income taxes: Enterprise corporate (2) (212,630) (178,330) (115,299) Total consolidated income from operations 850,756 683,064 214,124 Foreign currency gains (losses), net 3,228 (140) (1,128) Interest income 1,020 775 215 Interest expense (136,158) (21,647) (6,742) Other income (expense), net (338) 1,797 510 Income before income taxes $ 718,508 $ 663,849 $ 206,979 Depreciation and amortization: North America (1) $ 10,804 $ 7,669 $ 3,453 Asia Pacific 2,113 1,629 1,138 EMEALA (1) 3,221 1,806 805 Brand corporate (2) 2,739 5,827 8,473 Total Crocs Brand 18,877 16,931 13,869 HEYDUDE Brand (3) 12,248 — — Enterprise corporate (2) 8,104 15,045 13,750 Total consolidated depreciation and amortization $ 39,229 $ 31,976 $ 27,619 (1) In the first quarter of 2022, certain revenues and expenses associated with our Latin America businesses previously reported in our ‘Americas’ segment were shifted into the ‘EMEA’ segment to better align with how we manage our distributor business. To reflect this change, we renamed our ‘Americas’ segment to ‘North America’ and renamed our ‘EMEA’ segment to ‘EMEALA.’ As a result of these changes, the previously reported amounts for revenues, income from operations, and depreciation and amortization for the year ended December 31, 2021 and 2020 have been revised to conform to current period presentation. Refer to Part I - Item 1. Financial Statements in our Quarterly Report on Form 10-Q for the period ended June 30, 2022 for more information. (2) In the first quarter of 2022, as a result of the Acquisition, all costs previously reported in “Unallocated corporate and other” were recast between ‘Brand corporate’ costs associated with the Crocs Brand and ‘Enterprise corporate’ costs, each of which is defined in the section preceding the above table. As a result of these changes, the previously reported amounts for income from operations and depreciation and amortization for the year ended December 31, 2021 and 2020 have been revised to conform to current period presentation. Refer to Part I - Item 1. Financial Statements in our Quarterly Report on Form 10-Q for the period ended June 30, 2022 for more information. (3) We acquired HEYDUDE on February 17, 2022 and in connection therewith added the HEYDUDE Brand as a new reportable operating segment. Therefore, the amounts shown above for the year ended December 31, 2022 represent results during the partial period beginning on the Acquisition Date through December 31, 2022, and there are no comparative amounts for the years ended December 31, 2021 or 2020. There were no customers who represented 10% or more of consolidated revenues during the years ended December 31, 2022, 2021 and 2020. The following table sets forth certain geographical information regarding our consolidated revenues for the periods as shown: Year Ended December 31, 2022 2021 2020 (in thousands) Location: United States $ 2,438,923 $ 1,507,482 $ 802,952 International (1) 1,116,062 805,934 582,999 Total revenues $ 3,554,985 $ 2,313,416 $ 1,385,951 (1) No individual international country represented 10% or more of consolidated revenues in any of the years presented. The following table sets forth geographical information regarding property and equipment assets as of the dates shown: December 31, 2022 2021 (in thousands) Location: United States $ 148,078 $ 80,613 International (1) 33,451 27,785 Total property and equipment, net $ 181,529 $ 108,398 (1) As of December 31, 2022 and 2021, property and equipment, net in the Netherlands represented approximately 15% and 20%, respectively, of consolidated property and equipment, net, comprised primarily of property and equipment related to the distribution center in Dordrecht and the warehouses in Rotterdam and Oudenbosch. No other individual international country represented 10% or more of consolidated property and equipment, net in any of the year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2" customWidth="1" min="5" max="5"/>
    <col width="22" customWidth="1" min="6" max="6"/>
    <col width="22" customWidth="1" min="7" max="7"/>
  </cols>
  <sheetData>
    <row r="1">
      <c r="A1" s="1" t="inlineStr">
        <is>
          <t>BASIS OF PRESENTATION AND SUMMARY OF SIGNIFICANT ACCOUNTING POLICIES (Details) $ in Thousands</t>
        </is>
      </c>
      <c r="C1" s="2" t="inlineStr">
        <is>
          <t>3 Months Ended</t>
        </is>
      </c>
      <c r="D1" s="2" t="inlineStr">
        <is>
          <t>12 Months Ended</t>
        </is>
      </c>
    </row>
    <row r="2">
      <c r="C2" s="2" t="inlineStr">
        <is>
          <t>Dec. 31, 2022 USD ($) renewalOption</t>
        </is>
      </c>
      <c r="D2" s="2" t="inlineStr">
        <is>
          <t>Dec. 31, 2022 USD ($) renewalOption</t>
        </is>
      </c>
      <c r="E2" s="2" t="inlineStr">
        <is>
          <t>Dec. 31, 2021 USD ($)</t>
        </is>
      </c>
      <c r="F2" s="2" t="inlineStr">
        <is>
          <t>Dec. 31, 2020 USD ($)</t>
        </is>
      </c>
      <c r="G2" s="2" t="inlineStr">
        <is>
          <t>Feb. 17,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rror correction</t>
        </is>
      </c>
      <c r="C4" s="7" t="n">
        <v>85000</v>
      </c>
      <c r="D4" s="4" t="inlineStr">
        <is>
          <t xml:space="preserve"> </t>
        </is>
      </c>
      <c r="E4" s="4" t="inlineStr">
        <is>
          <t xml:space="preserve"> </t>
        </is>
      </c>
      <c r="F4" s="4" t="inlineStr">
        <is>
          <t xml:space="preserve"> </t>
        </is>
      </c>
      <c r="G4" s="4" t="inlineStr">
        <is>
          <t xml:space="preserve"> </t>
        </is>
      </c>
    </row>
    <row r="5">
      <c r="A5" s="4" t="inlineStr">
        <is>
          <t>Goodwill</t>
        </is>
      </c>
      <c r="C5" s="7" t="n">
        <v>714814</v>
      </c>
      <c r="D5" s="7" t="n">
        <v>714814</v>
      </c>
      <c r="E5" s="7" t="n">
        <v>1600</v>
      </c>
      <c r="F5" s="7" t="n">
        <v>1719</v>
      </c>
      <c r="G5" s="4" t="inlineStr">
        <is>
          <t xml:space="preserve"> </t>
        </is>
      </c>
    </row>
    <row r="6">
      <c r="A6" s="4" t="inlineStr">
        <is>
          <t>Number of renewal options (or more) | renewalOption</t>
        </is>
      </c>
      <c r="C6" s="6" t="n">
        <v>1</v>
      </c>
      <c r="D6" s="6" t="n">
        <v>1</v>
      </c>
      <c r="E6" s="4" t="inlineStr">
        <is>
          <t xml:space="preserve"> </t>
        </is>
      </c>
      <c r="F6" s="4" t="inlineStr">
        <is>
          <t xml:space="preserve"> </t>
        </is>
      </c>
      <c r="G6" s="4" t="inlineStr">
        <is>
          <t xml:space="preserve"> </t>
        </is>
      </c>
    </row>
    <row r="7">
      <c r="A7" s="4" t="inlineStr">
        <is>
          <t>Reclassification of foreign currency translation gain (loss) to income</t>
        </is>
      </c>
      <c r="B7" s="4" t="inlineStr">
        <is>
          <t>[1]</t>
        </is>
      </c>
      <c r="C7" s="4" t="inlineStr">
        <is>
          <t xml:space="preserve"> </t>
        </is>
      </c>
      <c r="D7" s="7" t="n">
        <v>-8148</v>
      </c>
      <c r="E7" s="6" t="n">
        <v>0</v>
      </c>
      <c r="F7" s="6" t="n">
        <v>-164</v>
      </c>
      <c r="G7" s="4" t="inlineStr">
        <is>
          <t xml:space="preserve"> </t>
        </is>
      </c>
    </row>
    <row r="8">
      <c r="A8" s="4" t="inlineStr">
        <is>
          <t>Marketing expenses, including advertising, production, promotion, and agency expenses</t>
        </is>
      </c>
      <c r="C8" s="4" t="inlineStr">
        <is>
          <t xml:space="preserve"> </t>
        </is>
      </c>
      <c r="D8" s="6" t="n">
        <v>260800</v>
      </c>
      <c r="E8" s="7" t="n">
        <v>172700</v>
      </c>
      <c r="F8" s="7" t="n">
        <v>101000</v>
      </c>
      <c r="G8" s="4" t="inlineStr">
        <is>
          <t xml:space="preserve"> </t>
        </is>
      </c>
    </row>
    <row r="9">
      <c r="A9" s="4" t="inlineStr">
        <is>
          <t>HEYDUD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C11" s="4" t="inlineStr">
        <is>
          <t xml:space="preserve"> </t>
        </is>
      </c>
      <c r="D11" s="4" t="inlineStr">
        <is>
          <t xml:space="preserve"> </t>
        </is>
      </c>
      <c r="E11" s="4" t="inlineStr">
        <is>
          <t xml:space="preserve"> </t>
        </is>
      </c>
      <c r="F11" s="4" t="inlineStr">
        <is>
          <t xml:space="preserve"> </t>
        </is>
      </c>
      <c r="G11" s="11" t="n">
        <v>1</v>
      </c>
    </row>
    <row r="12">
      <c r="A12" s="4" t="inlineStr">
        <is>
          <t>Goodwill</t>
        </is>
      </c>
      <c r="C12" s="7" t="n">
        <v>713300</v>
      </c>
      <c r="D12" s="7" t="n">
        <v>713300</v>
      </c>
      <c r="E12" s="4" t="inlineStr">
        <is>
          <t xml:space="preserve"> </t>
        </is>
      </c>
      <c r="F12" s="4" t="inlineStr">
        <is>
          <t xml:space="preserve"> </t>
        </is>
      </c>
      <c r="G12" s="7" t="n">
        <v>713308</v>
      </c>
    </row>
    <row r="13">
      <c r="A13" s="4" t="inlineStr">
        <is>
          <t>Minimum | Capitalized softwar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useful life</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Minimum | Patents, copyrights, and trademark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useful life</t>
        </is>
      </c>
      <c r="C18" s="4" t="inlineStr">
        <is>
          <t xml:space="preserve"> </t>
        </is>
      </c>
      <c r="D18" s="4" t="inlineStr">
        <is>
          <t>7 years</t>
        </is>
      </c>
      <c r="E18" s="4" t="inlineStr">
        <is>
          <t xml:space="preserve"> </t>
        </is>
      </c>
      <c r="F18" s="4" t="inlineStr">
        <is>
          <t xml:space="preserve"> </t>
        </is>
      </c>
      <c r="G18" s="4" t="inlineStr">
        <is>
          <t xml:space="preserve"> </t>
        </is>
      </c>
    </row>
    <row r="19">
      <c r="A19" s="4" t="inlineStr">
        <is>
          <t>Minimum | Machinery and equipm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useful life</t>
        </is>
      </c>
      <c r="C21" s="4" t="inlineStr">
        <is>
          <t xml:space="preserve"> </t>
        </is>
      </c>
      <c r="D21" s="4" t="inlineStr">
        <is>
          <t>2 years</t>
        </is>
      </c>
      <c r="E21" s="4" t="inlineStr">
        <is>
          <t xml:space="preserve"> </t>
        </is>
      </c>
      <c r="F21" s="4" t="inlineStr">
        <is>
          <t xml:space="preserve"> </t>
        </is>
      </c>
      <c r="G21" s="4" t="inlineStr">
        <is>
          <t xml:space="preserve"> </t>
        </is>
      </c>
    </row>
    <row r="22">
      <c r="A22" s="4" t="inlineStr">
        <is>
          <t>Minimum | Furniture, fixtures, and oth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useful life</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Maximum | Capitalized softwar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 useful life</t>
        </is>
      </c>
      <c r="C27" s="4" t="inlineStr">
        <is>
          <t xml:space="preserve"> </t>
        </is>
      </c>
      <c r="D27" s="4" t="inlineStr">
        <is>
          <t>8 years</t>
        </is>
      </c>
      <c r="E27" s="4" t="inlineStr">
        <is>
          <t xml:space="preserve"> </t>
        </is>
      </c>
      <c r="F27" s="4" t="inlineStr">
        <is>
          <t xml:space="preserve"> </t>
        </is>
      </c>
      <c r="G27" s="4" t="inlineStr">
        <is>
          <t xml:space="preserve"> </t>
        </is>
      </c>
    </row>
    <row r="28">
      <c r="A28" s="4" t="inlineStr">
        <is>
          <t>Maximum | Patents, copyrights, and trademark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 useful life</t>
        </is>
      </c>
      <c r="C30" s="4" t="inlineStr">
        <is>
          <t xml:space="preserve"> </t>
        </is>
      </c>
      <c r="D30" s="4" t="inlineStr">
        <is>
          <t>25 years</t>
        </is>
      </c>
      <c r="E30" s="4" t="inlineStr">
        <is>
          <t xml:space="preserve"> </t>
        </is>
      </c>
      <c r="F30" s="4" t="inlineStr">
        <is>
          <t xml:space="preserve"> </t>
        </is>
      </c>
      <c r="G30" s="4" t="inlineStr">
        <is>
          <t xml:space="preserve"> </t>
        </is>
      </c>
    </row>
    <row r="31">
      <c r="A31" s="4" t="inlineStr">
        <is>
          <t>Maximum | Machinery and equipmen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 useful life</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Maximum | Furniture, fixtures, and oth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and equipment useful life</t>
        </is>
      </c>
      <c r="C36" s="4" t="inlineStr">
        <is>
          <t xml:space="preserve"> </t>
        </is>
      </c>
      <c r="D36" s="4" t="inlineStr">
        <is>
          <t>10 years</t>
        </is>
      </c>
      <c r="E36" s="4" t="inlineStr">
        <is>
          <t xml:space="preserve"> </t>
        </is>
      </c>
      <c r="F36" s="4" t="inlineStr">
        <is>
          <t xml:space="preserve"> </t>
        </is>
      </c>
      <c r="G36" s="4" t="inlineStr">
        <is>
          <t xml:space="preserve"> </t>
        </is>
      </c>
    </row>
    <row r="37"/>
    <row r="38">
      <c r="A38" s="4" t="inlineStr">
        <is>
          <t>[1]Represents the reclassification of a cumulative foreign currency translation adjustment upon substantial liquidation of foreign subsidiaries which is presented within ‘Selling, general and administrative expenses’ in the consolidated statements of operations.</t>
        </is>
      </c>
    </row>
  </sheetData>
  <mergeCells count="4">
    <mergeCell ref="A1:B2"/>
    <mergeCell ref="D1:F1"/>
    <mergeCell ref="A37:F37"/>
    <mergeCell ref="A38:F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8" customWidth="1" min="2" max="2"/>
    <col width="16" customWidth="1" min="3" max="3"/>
    <col width="16" customWidth="1" min="4" max="4"/>
    <col width="14" customWidth="1" min="5" max="5"/>
    <col width="14" customWidth="1" min="6" max="6"/>
  </cols>
  <sheetData>
    <row r="1">
      <c r="A1" s="1" t="inlineStr">
        <is>
          <t>ACQUISITION OF HEYDUDE (Narrative) (Details) - USD ($)</t>
        </is>
      </c>
      <c r="C1" s="2" t="inlineStr">
        <is>
          <t>10 Months Ended</t>
        </is>
      </c>
      <c r="D1" s="2" t="inlineStr">
        <is>
          <t>12 Months Ended</t>
        </is>
      </c>
    </row>
    <row r="2">
      <c r="B2" s="2" t="inlineStr">
        <is>
          <t>Feb. 17,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714814000</v>
      </c>
      <c r="D4" s="7" t="n">
        <v>714814000</v>
      </c>
      <c r="E4" s="7" t="n">
        <v>1600000</v>
      </c>
      <c r="F4" s="7" t="n">
        <v>1719000</v>
      </c>
    </row>
    <row r="5">
      <c r="A5" s="4" t="inlineStr">
        <is>
          <t>Term Loan B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 under revolving credit facility</t>
        </is>
      </c>
      <c r="B7" s="7" t="n">
        <v>2000000000</v>
      </c>
      <c r="C7" s="6" t="n">
        <v>2000000000</v>
      </c>
      <c r="D7" s="6" t="n">
        <v>2000000000</v>
      </c>
      <c r="E7" s="4" t="inlineStr">
        <is>
          <t xml:space="preserve"> </t>
        </is>
      </c>
      <c r="F7" s="4" t="inlineStr">
        <is>
          <t xml:space="preserve"> </t>
        </is>
      </c>
    </row>
    <row r="8">
      <c r="A8" s="4" t="inlineStr">
        <is>
          <t>HEYDUD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s acquired</t>
        </is>
      </c>
      <c r="B10" s="11" t="n">
        <v>1</v>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7" t="n">
        <v>2300000000</v>
      </c>
      <c r="C11" s="4" t="inlineStr">
        <is>
          <t xml:space="preserve"> </t>
        </is>
      </c>
      <c r="D11" s="4" t="inlineStr">
        <is>
          <t xml:space="preserve"> </t>
        </is>
      </c>
      <c r="E11" s="4" t="inlineStr">
        <is>
          <t xml:space="preserve"> </t>
        </is>
      </c>
      <c r="F11" s="4" t="inlineStr">
        <is>
          <t xml:space="preserve"> </t>
        </is>
      </c>
    </row>
    <row r="12">
      <c r="A12" s="4" t="inlineStr">
        <is>
          <t>Cash consideration</t>
        </is>
      </c>
      <c r="B12" s="7" t="n">
        <v>2050000000</v>
      </c>
      <c r="C12" s="4" t="inlineStr">
        <is>
          <t xml:space="preserve"> </t>
        </is>
      </c>
      <c r="D12" s="4" t="inlineStr">
        <is>
          <t xml:space="preserve"> </t>
        </is>
      </c>
      <c r="E12" s="4" t="inlineStr">
        <is>
          <t xml:space="preserve"> </t>
        </is>
      </c>
      <c r="F12" s="4" t="inlineStr">
        <is>
          <t xml:space="preserve"> </t>
        </is>
      </c>
    </row>
    <row r="13">
      <c r="A13" s="4" t="inlineStr">
        <is>
          <t>Equity interest issued (in shares)</t>
        </is>
      </c>
      <c r="B13" s="6" t="n">
        <v>2852280</v>
      </c>
      <c r="C13" s="4" t="inlineStr">
        <is>
          <t xml:space="preserve"> </t>
        </is>
      </c>
      <c r="D13" s="4" t="inlineStr">
        <is>
          <t xml:space="preserve"> </t>
        </is>
      </c>
      <c r="E13" s="4" t="inlineStr">
        <is>
          <t xml:space="preserve"> </t>
        </is>
      </c>
      <c r="F13" s="4" t="inlineStr">
        <is>
          <t xml:space="preserve"> </t>
        </is>
      </c>
    </row>
    <row r="14">
      <c r="A14" s="4" t="inlineStr">
        <is>
          <t>Equity consideration shares, percentage</t>
        </is>
      </c>
      <c r="B14" s="11" t="n">
        <v>0.5</v>
      </c>
      <c r="C14" s="4" t="inlineStr">
        <is>
          <t xml:space="preserve"> </t>
        </is>
      </c>
      <c r="D14" s="4" t="inlineStr">
        <is>
          <t xml:space="preserve"> </t>
        </is>
      </c>
      <c r="E14" s="4" t="inlineStr">
        <is>
          <t xml:space="preserve"> </t>
        </is>
      </c>
      <c r="F14" s="4" t="inlineStr">
        <is>
          <t xml:space="preserve"> </t>
        </is>
      </c>
    </row>
    <row r="15">
      <c r="A15" s="4" t="inlineStr">
        <is>
          <t>Revenue of acquiree since acquisition date, actual</t>
        </is>
      </c>
      <c r="B15" s="4" t="inlineStr">
        <is>
          <t xml:space="preserve"> </t>
        </is>
      </c>
      <c r="C15" s="6" t="n">
        <v>895900000</v>
      </c>
      <c r="D15" s="4" t="inlineStr">
        <is>
          <t xml:space="preserve"> </t>
        </is>
      </c>
      <c r="E15" s="4" t="inlineStr">
        <is>
          <t xml:space="preserve"> </t>
        </is>
      </c>
      <c r="F15" s="4" t="inlineStr">
        <is>
          <t xml:space="preserve"> </t>
        </is>
      </c>
    </row>
    <row r="16">
      <c r="A16" s="4" t="inlineStr">
        <is>
          <t>Income from acquiree</t>
        </is>
      </c>
      <c r="B16" s="4" t="inlineStr">
        <is>
          <t xml:space="preserve"> </t>
        </is>
      </c>
      <c r="C16" s="6" t="n">
        <v>211400000</v>
      </c>
      <c r="D16" s="4" t="inlineStr">
        <is>
          <t xml:space="preserve"> </t>
        </is>
      </c>
      <c r="E16" s="4" t="inlineStr">
        <is>
          <t xml:space="preserve"> </t>
        </is>
      </c>
      <c r="F16" s="4" t="inlineStr">
        <is>
          <t xml:space="preserve"> </t>
        </is>
      </c>
    </row>
    <row r="17">
      <c r="A17" s="4" t="inlineStr">
        <is>
          <t>Goodwill</t>
        </is>
      </c>
      <c r="B17" s="7" t="n">
        <v>713308000</v>
      </c>
      <c r="C17" s="6" t="n">
        <v>713300000</v>
      </c>
      <c r="D17" s="6" t="n">
        <v>713300000</v>
      </c>
      <c r="E17" s="4" t="inlineStr">
        <is>
          <t xml:space="preserve"> </t>
        </is>
      </c>
      <c r="F17" s="4" t="inlineStr">
        <is>
          <t xml:space="preserve"> </t>
        </is>
      </c>
    </row>
    <row r="18">
      <c r="A18" s="4" t="inlineStr">
        <is>
          <t>Goodwill valuation adjustments</t>
        </is>
      </c>
      <c r="B18" s="4" t="inlineStr">
        <is>
          <t xml:space="preserve"> </t>
        </is>
      </c>
      <c r="C18" s="6" t="n">
        <v>72800000</v>
      </c>
      <c r="D18" s="6" t="n">
        <v>72800000</v>
      </c>
      <c r="E18" s="4" t="inlineStr">
        <is>
          <t xml:space="preserve"> </t>
        </is>
      </c>
      <c r="F18" s="4" t="inlineStr">
        <is>
          <t xml:space="preserve"> </t>
        </is>
      </c>
    </row>
    <row r="19">
      <c r="A19" s="4" t="inlineStr">
        <is>
          <t>Goodwill deductible for income tax purposes</t>
        </is>
      </c>
      <c r="B19" s="4" t="inlineStr">
        <is>
          <t xml:space="preserve"> </t>
        </is>
      </c>
      <c r="C19" s="7" t="n">
        <v>0</v>
      </c>
      <c r="D19" s="6" t="n">
        <v>0</v>
      </c>
      <c r="E19" s="4" t="inlineStr">
        <is>
          <t xml:space="preserve"> </t>
        </is>
      </c>
      <c r="F19" s="4" t="inlineStr">
        <is>
          <t xml:space="preserve"> </t>
        </is>
      </c>
    </row>
    <row r="20">
      <c r="A20" s="4" t="inlineStr">
        <is>
          <t>Business combination, acquisition related costs</t>
        </is>
      </c>
      <c r="B20" s="4" t="inlineStr">
        <is>
          <t xml:space="preserve"> </t>
        </is>
      </c>
      <c r="C20" s="4" t="inlineStr">
        <is>
          <t xml:space="preserve"> </t>
        </is>
      </c>
      <c r="D20" s="7" t="n">
        <v>25700000</v>
      </c>
      <c r="E20" s="4" t="inlineStr">
        <is>
          <t xml:space="preserve"> </t>
        </is>
      </c>
      <c r="F20" s="4" t="inlineStr">
        <is>
          <t xml:space="preserve"> </t>
        </is>
      </c>
    </row>
    <row r="21">
      <c r="A21" s="4" t="inlineStr">
        <is>
          <t>HEYDUDE | Escrow Amou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crow deposit</t>
        </is>
      </c>
      <c r="B23" s="7" t="n">
        <v>125000000</v>
      </c>
      <c r="C23" s="4" t="inlineStr">
        <is>
          <t xml:space="preserve"> </t>
        </is>
      </c>
      <c r="D23" s="4" t="inlineStr">
        <is>
          <t xml:space="preserve"> </t>
        </is>
      </c>
      <c r="E23" s="4" t="inlineStr">
        <is>
          <t xml:space="preserve"> </t>
        </is>
      </c>
      <c r="F23" s="4" t="inlineStr">
        <is>
          <t xml:space="preserve"> </t>
        </is>
      </c>
    </row>
    <row r="24">
      <c r="A24" s="4" t="inlineStr">
        <is>
          <t>Business acquisition, escrow period</t>
        </is>
      </c>
      <c r="B24" s="4" t="inlineStr">
        <is>
          <t>18 months</t>
        </is>
      </c>
      <c r="C24" s="4" t="inlineStr">
        <is>
          <t xml:space="preserve"> </t>
        </is>
      </c>
      <c r="D24" s="4" t="inlineStr">
        <is>
          <t xml:space="preserve"> </t>
        </is>
      </c>
      <c r="E24" s="4" t="inlineStr">
        <is>
          <t xml:space="preserve"> </t>
        </is>
      </c>
      <c r="F24" s="4" t="inlineStr">
        <is>
          <t xml:space="preserve"> </t>
        </is>
      </c>
    </row>
    <row r="25">
      <c r="A25" s="4" t="inlineStr">
        <is>
          <t>HEYDUDE | Adjustment Holdback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crow deposit</t>
        </is>
      </c>
      <c r="B27" s="7" t="n">
        <v>8500000</v>
      </c>
      <c r="C27" s="4" t="inlineStr">
        <is>
          <t xml:space="preserve"> </t>
        </is>
      </c>
      <c r="D27" s="4" t="inlineStr">
        <is>
          <t xml:space="preserve"> </t>
        </is>
      </c>
      <c r="E27" s="4" t="inlineStr">
        <is>
          <t xml:space="preserve"> </t>
        </is>
      </c>
      <c r="F27" s="4" t="inlineStr">
        <is>
          <t xml:space="preserve"> </t>
        </is>
      </c>
    </row>
    <row r="28">
      <c r="A28" s="4" t="inlineStr">
        <is>
          <t>HEYDUDE | Term Loan B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capacity under revolving credit facility</t>
        </is>
      </c>
      <c r="B30" s="6" t="n">
        <v>2000000000</v>
      </c>
      <c r="C30" s="4" t="inlineStr">
        <is>
          <t xml:space="preserve"> </t>
        </is>
      </c>
      <c r="D30" s="4" t="inlineStr">
        <is>
          <t xml:space="preserve"> </t>
        </is>
      </c>
      <c r="E30" s="4" t="inlineStr">
        <is>
          <t xml:space="preserve"> </t>
        </is>
      </c>
      <c r="F30" s="4" t="inlineStr">
        <is>
          <t xml:space="preserve"> </t>
        </is>
      </c>
    </row>
    <row r="31">
      <c r="A31" s="4" t="inlineStr">
        <is>
          <t>HEYDUDE | Revolving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capacity under revolving credit facility</t>
        </is>
      </c>
      <c r="B33" s="7" t="n">
        <v>500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ACQUISITION OF HEYDUDE (Schedule of Asset Acquired and Liabilities Assumed) (Details) - USD ($) $ in Thousands</t>
        </is>
      </c>
      <c r="C1" s="2" t="inlineStr">
        <is>
          <t>10 Months Ended</t>
        </is>
      </c>
      <c r="D1" s="2" t="inlineStr">
        <is>
          <t>12 Months Ended</t>
        </is>
      </c>
    </row>
    <row r="2">
      <c r="B2" s="2" t="inlineStr">
        <is>
          <t>Feb. 17,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714814</v>
      </c>
      <c r="D4" s="7" t="n">
        <v>714814</v>
      </c>
      <c r="E4" s="7" t="n">
        <v>1600</v>
      </c>
      <c r="F4" s="7" t="n">
        <v>1719</v>
      </c>
    </row>
    <row r="5">
      <c r="A5" s="4" t="inlineStr">
        <is>
          <t>HEYDU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6232</v>
      </c>
      <c r="C7" s="4" t="inlineStr">
        <is>
          <t xml:space="preserve"> </t>
        </is>
      </c>
      <c r="D7" s="4" t="inlineStr">
        <is>
          <t xml:space="preserve"> </t>
        </is>
      </c>
      <c r="E7" s="4" t="inlineStr">
        <is>
          <t xml:space="preserve"> </t>
        </is>
      </c>
      <c r="F7" s="4" t="inlineStr">
        <is>
          <t xml:space="preserve"> </t>
        </is>
      </c>
    </row>
    <row r="8">
      <c r="A8" s="4" t="inlineStr">
        <is>
          <t>Accounts receivable, net</t>
        </is>
      </c>
      <c r="B8" s="6" t="n">
        <v>68698</v>
      </c>
      <c r="C8" s="4" t="inlineStr">
        <is>
          <t xml:space="preserve"> </t>
        </is>
      </c>
      <c r="D8" s="4" t="inlineStr">
        <is>
          <t xml:space="preserve"> </t>
        </is>
      </c>
      <c r="E8" s="4" t="inlineStr">
        <is>
          <t xml:space="preserve"> </t>
        </is>
      </c>
      <c r="F8" s="4" t="inlineStr">
        <is>
          <t xml:space="preserve"> </t>
        </is>
      </c>
    </row>
    <row r="9">
      <c r="A9" s="4" t="inlineStr">
        <is>
          <t>Inventories</t>
        </is>
      </c>
      <c r="B9" s="6" t="n">
        <v>155773</v>
      </c>
      <c r="C9" s="4" t="inlineStr">
        <is>
          <t xml:space="preserve"> </t>
        </is>
      </c>
      <c r="D9" s="4" t="inlineStr">
        <is>
          <t xml:space="preserve"> </t>
        </is>
      </c>
      <c r="E9" s="4" t="inlineStr">
        <is>
          <t xml:space="preserve"> </t>
        </is>
      </c>
      <c r="F9" s="4" t="inlineStr">
        <is>
          <t xml:space="preserve"> </t>
        </is>
      </c>
    </row>
    <row r="10">
      <c r="A10" s="4" t="inlineStr">
        <is>
          <t>Prepaid expenses and other assets</t>
        </is>
      </c>
      <c r="B10" s="6" t="n">
        <v>4380</v>
      </c>
      <c r="C10" s="4" t="inlineStr">
        <is>
          <t xml:space="preserve"> </t>
        </is>
      </c>
      <c r="D10" s="4" t="inlineStr">
        <is>
          <t xml:space="preserve"> </t>
        </is>
      </c>
      <c r="E10" s="4" t="inlineStr">
        <is>
          <t xml:space="preserve"> </t>
        </is>
      </c>
      <c r="F10" s="4" t="inlineStr">
        <is>
          <t xml:space="preserve"> </t>
        </is>
      </c>
    </row>
    <row r="11">
      <c r="A11" s="4" t="inlineStr">
        <is>
          <t>Intangible assets</t>
        </is>
      </c>
      <c r="B11" s="6" t="n">
        <v>1780000</v>
      </c>
      <c r="C11" s="4" t="inlineStr">
        <is>
          <t xml:space="preserve"> </t>
        </is>
      </c>
      <c r="D11" s="4" t="inlineStr">
        <is>
          <t xml:space="preserve"> </t>
        </is>
      </c>
      <c r="E11" s="4" t="inlineStr">
        <is>
          <t xml:space="preserve"> </t>
        </is>
      </c>
      <c r="F11" s="4" t="inlineStr">
        <is>
          <t xml:space="preserve"> </t>
        </is>
      </c>
    </row>
    <row r="12">
      <c r="A12" s="4" t="inlineStr">
        <is>
          <t>Goodwill</t>
        </is>
      </c>
      <c r="B12" s="6" t="n">
        <v>713308</v>
      </c>
      <c r="C12" s="6" t="n">
        <v>713300</v>
      </c>
      <c r="D12" s="6" t="n">
        <v>713300</v>
      </c>
      <c r="E12" s="4" t="inlineStr">
        <is>
          <t xml:space="preserve"> </t>
        </is>
      </c>
      <c r="F12" s="4" t="inlineStr">
        <is>
          <t xml:space="preserve"> </t>
        </is>
      </c>
    </row>
    <row r="13">
      <c r="A13" s="4" t="inlineStr">
        <is>
          <t>Right-of-use assets</t>
        </is>
      </c>
      <c r="B13" s="6" t="n">
        <v>2844</v>
      </c>
      <c r="C13" s="4" t="inlineStr">
        <is>
          <t xml:space="preserve"> </t>
        </is>
      </c>
      <c r="D13" s="4" t="inlineStr">
        <is>
          <t xml:space="preserve"> </t>
        </is>
      </c>
      <c r="E13" s="4" t="inlineStr">
        <is>
          <t xml:space="preserve"> </t>
        </is>
      </c>
      <c r="F13" s="4" t="inlineStr">
        <is>
          <t xml:space="preserve"> </t>
        </is>
      </c>
    </row>
    <row r="14">
      <c r="A14" s="4" t="inlineStr">
        <is>
          <t>Accounts payable</t>
        </is>
      </c>
      <c r="B14" s="6" t="n">
        <v>-29791</v>
      </c>
      <c r="C14" s="4" t="inlineStr">
        <is>
          <t xml:space="preserve"> </t>
        </is>
      </c>
      <c r="D14" s="4" t="inlineStr">
        <is>
          <t xml:space="preserve"> </t>
        </is>
      </c>
      <c r="E14" s="4" t="inlineStr">
        <is>
          <t xml:space="preserve"> </t>
        </is>
      </c>
      <c r="F14" s="4" t="inlineStr">
        <is>
          <t xml:space="preserve"> </t>
        </is>
      </c>
    </row>
    <row r="15">
      <c r="A15" s="4" t="inlineStr">
        <is>
          <t>Accrued expenses and other liabilities</t>
        </is>
      </c>
      <c r="B15" s="6" t="n">
        <v>-18860</v>
      </c>
      <c r="C15" s="4" t="inlineStr">
        <is>
          <t xml:space="preserve"> </t>
        </is>
      </c>
      <c r="D15" s="4" t="inlineStr">
        <is>
          <t xml:space="preserve"> </t>
        </is>
      </c>
      <c r="E15" s="4" t="inlineStr">
        <is>
          <t xml:space="preserve"> </t>
        </is>
      </c>
      <c r="F15" s="4" t="inlineStr">
        <is>
          <t xml:space="preserve"> </t>
        </is>
      </c>
    </row>
    <row r="16">
      <c r="A16" s="4" t="inlineStr">
        <is>
          <t>Income taxes payable</t>
        </is>
      </c>
      <c r="B16" s="6" t="n">
        <v>-30572</v>
      </c>
      <c r="C16" s="4" t="inlineStr">
        <is>
          <t xml:space="preserve"> </t>
        </is>
      </c>
      <c r="D16" s="4" t="inlineStr">
        <is>
          <t xml:space="preserve"> </t>
        </is>
      </c>
      <c r="E16" s="4" t="inlineStr">
        <is>
          <t xml:space="preserve"> </t>
        </is>
      </c>
      <c r="F16" s="4" t="inlineStr">
        <is>
          <t xml:space="preserve"> </t>
        </is>
      </c>
    </row>
    <row r="17">
      <c r="A17" s="4" t="inlineStr">
        <is>
          <t>Long-term deferred tax liability</t>
        </is>
      </c>
      <c r="B17" s="6" t="n">
        <v>-312656</v>
      </c>
      <c r="C17" s="4" t="inlineStr">
        <is>
          <t xml:space="preserve"> </t>
        </is>
      </c>
      <c r="D17" s="4" t="inlineStr">
        <is>
          <t xml:space="preserve"> </t>
        </is>
      </c>
      <c r="E17" s="4" t="inlineStr">
        <is>
          <t xml:space="preserve"> </t>
        </is>
      </c>
      <c r="F17" s="4" t="inlineStr">
        <is>
          <t xml:space="preserve"> </t>
        </is>
      </c>
    </row>
    <row r="18">
      <c r="A18" s="4" t="inlineStr">
        <is>
          <t>Long-term income taxes payable</t>
        </is>
      </c>
      <c r="B18" s="6" t="n">
        <v>-13004</v>
      </c>
      <c r="C18" s="4" t="inlineStr">
        <is>
          <t xml:space="preserve"> </t>
        </is>
      </c>
      <c r="D18" s="4" t="inlineStr">
        <is>
          <t xml:space="preserve"> </t>
        </is>
      </c>
      <c r="E18" s="4" t="inlineStr">
        <is>
          <t xml:space="preserve"> </t>
        </is>
      </c>
      <c r="F18" s="4" t="inlineStr">
        <is>
          <t xml:space="preserve"> </t>
        </is>
      </c>
    </row>
    <row r="19">
      <c r="A19" s="4" t="inlineStr">
        <is>
          <t>Operating lease liabilities</t>
        </is>
      </c>
      <c r="B19" s="6" t="n">
        <v>-2843</v>
      </c>
      <c r="C19" s="4" t="inlineStr">
        <is>
          <t xml:space="preserve"> </t>
        </is>
      </c>
      <c r="D19" s="4" t="inlineStr">
        <is>
          <t xml:space="preserve"> </t>
        </is>
      </c>
      <c r="E19" s="4" t="inlineStr">
        <is>
          <t xml:space="preserve"> </t>
        </is>
      </c>
      <c r="F19" s="4" t="inlineStr">
        <is>
          <t xml:space="preserve"> </t>
        </is>
      </c>
    </row>
    <row r="20">
      <c r="A20" s="4" t="inlineStr">
        <is>
          <t>Net assets acquired</t>
        </is>
      </c>
      <c r="B20" s="6" t="n">
        <v>2323509</v>
      </c>
      <c r="C20" s="4" t="inlineStr">
        <is>
          <t xml:space="preserve"> </t>
        </is>
      </c>
      <c r="D20" s="4" t="inlineStr">
        <is>
          <t xml:space="preserve"> </t>
        </is>
      </c>
      <c r="E20" s="4" t="inlineStr">
        <is>
          <t xml:space="preserve"> </t>
        </is>
      </c>
      <c r="F20" s="4" t="inlineStr">
        <is>
          <t xml:space="preserve"> </t>
        </is>
      </c>
    </row>
    <row r="21">
      <c r="A21" s="4" t="inlineStr">
        <is>
          <t>Accounts receivable adjustment</t>
        </is>
      </c>
      <c r="B21" s="4" t="inlineStr">
        <is>
          <t xml:space="preserve"> </t>
        </is>
      </c>
      <c r="C21" s="6" t="n">
        <v>300</v>
      </c>
      <c r="D21" s="4" t="inlineStr">
        <is>
          <t xml:space="preserve"> </t>
        </is>
      </c>
      <c r="E21" s="4" t="inlineStr">
        <is>
          <t xml:space="preserve"> </t>
        </is>
      </c>
      <c r="F21" s="4" t="inlineStr">
        <is>
          <t xml:space="preserve"> </t>
        </is>
      </c>
    </row>
    <row r="22">
      <c r="A22" s="4" t="inlineStr">
        <is>
          <t>Inventories adjustment, (decrease) increase</t>
        </is>
      </c>
      <c r="B22" s="6" t="n">
        <v>4700</v>
      </c>
      <c r="C22" s="6" t="n">
        <v>-20200</v>
      </c>
      <c r="D22" s="4" t="inlineStr">
        <is>
          <t xml:space="preserve"> </t>
        </is>
      </c>
      <c r="E22" s="4" t="inlineStr">
        <is>
          <t xml:space="preserve"> </t>
        </is>
      </c>
      <c r="F22" s="4" t="inlineStr">
        <is>
          <t xml:space="preserve"> </t>
        </is>
      </c>
    </row>
    <row r="23">
      <c r="A23" s="4" t="inlineStr">
        <is>
          <t>Increase in valuation adjustment, prepaid expenses and other assets</t>
        </is>
      </c>
      <c r="B23" s="4" t="inlineStr">
        <is>
          <t xml:space="preserve"> </t>
        </is>
      </c>
      <c r="C23" s="6" t="n">
        <v>1400</v>
      </c>
      <c r="D23" s="4" t="inlineStr">
        <is>
          <t xml:space="preserve"> </t>
        </is>
      </c>
      <c r="E23" s="4" t="inlineStr">
        <is>
          <t xml:space="preserve"> </t>
        </is>
      </c>
      <c r="F23" s="4" t="inlineStr">
        <is>
          <t xml:space="preserve"> </t>
        </is>
      </c>
    </row>
    <row r="24">
      <c r="A24" s="4" t="inlineStr">
        <is>
          <t>Increase in valuation adjustment, accounts payable</t>
        </is>
      </c>
      <c r="B24" s="4" t="inlineStr">
        <is>
          <t xml:space="preserve"> </t>
        </is>
      </c>
      <c r="C24" s="6" t="n">
        <v>1400</v>
      </c>
      <c r="D24" s="4" t="inlineStr">
        <is>
          <t xml:space="preserve"> </t>
        </is>
      </c>
      <c r="E24" s="4" t="inlineStr">
        <is>
          <t xml:space="preserve"> </t>
        </is>
      </c>
      <c r="F24" s="4" t="inlineStr">
        <is>
          <t xml:space="preserve"> </t>
        </is>
      </c>
    </row>
    <row r="25">
      <c r="A25" s="4" t="inlineStr">
        <is>
          <t>Goodwill valuation adjustments</t>
        </is>
      </c>
      <c r="B25" s="4" t="inlineStr">
        <is>
          <t xml:space="preserve"> </t>
        </is>
      </c>
      <c r="C25" s="6" t="n">
        <v>72800</v>
      </c>
      <c r="D25" s="7" t="n">
        <v>72800</v>
      </c>
      <c r="E25" s="4" t="inlineStr">
        <is>
          <t xml:space="preserve"> </t>
        </is>
      </c>
      <c r="F25" s="4" t="inlineStr">
        <is>
          <t xml:space="preserve"> </t>
        </is>
      </c>
    </row>
    <row r="26">
      <c r="A26" s="4" t="inlineStr">
        <is>
          <t>Accrued expenses adjustments, (decrease) increase</t>
        </is>
      </c>
      <c r="B26" s="4" t="inlineStr">
        <is>
          <t xml:space="preserve"> </t>
        </is>
      </c>
      <c r="C26" s="6" t="n">
        <v>-20800</v>
      </c>
      <c r="D26" s="4" t="inlineStr">
        <is>
          <t xml:space="preserve"> </t>
        </is>
      </c>
      <c r="E26" s="4" t="inlineStr">
        <is>
          <t xml:space="preserve"> </t>
        </is>
      </c>
      <c r="F26" s="4" t="inlineStr">
        <is>
          <t xml:space="preserve"> </t>
        </is>
      </c>
    </row>
    <row r="27">
      <c r="A27" s="4" t="inlineStr">
        <is>
          <t>Income taxes payable adjustments, increase (decrease)</t>
        </is>
      </c>
      <c r="B27" s="6" t="n">
        <v>-2400</v>
      </c>
      <c r="C27" s="4" t="inlineStr">
        <is>
          <t xml:space="preserve"> </t>
        </is>
      </c>
      <c r="D27" s="4" t="inlineStr">
        <is>
          <t xml:space="preserve"> </t>
        </is>
      </c>
      <c r="E27" s="4" t="inlineStr">
        <is>
          <t xml:space="preserve"> </t>
        </is>
      </c>
      <c r="F27" s="4" t="inlineStr">
        <is>
          <t xml:space="preserve"> </t>
        </is>
      </c>
    </row>
    <row r="28">
      <c r="A28" s="4" t="inlineStr">
        <is>
          <t>HEYDUDE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crease in valuation adjustment</t>
        </is>
      </c>
      <c r="B30" s="4" t="inlineStr">
        <is>
          <t xml:space="preserve"> </t>
        </is>
      </c>
      <c r="C30" s="6" t="n">
        <v>90000</v>
      </c>
      <c r="D30" s="4" t="inlineStr">
        <is>
          <t xml:space="preserve"> </t>
        </is>
      </c>
      <c r="E30" s="4" t="inlineStr">
        <is>
          <t xml:space="preserve"> </t>
        </is>
      </c>
      <c r="F30" s="4" t="inlineStr">
        <is>
          <t xml:space="preserve"> </t>
        </is>
      </c>
    </row>
    <row r="31">
      <c r="A31" s="4" t="inlineStr">
        <is>
          <t>HEYDUDE | Valuation And Tax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valuation adjustments</t>
        </is>
      </c>
      <c r="B33" s="4" t="inlineStr">
        <is>
          <t xml:space="preserve"> </t>
        </is>
      </c>
      <c r="C33" s="6" t="n">
        <v>66200</v>
      </c>
      <c r="D33" s="4" t="inlineStr">
        <is>
          <t xml:space="preserve"> </t>
        </is>
      </c>
      <c r="E33" s="4" t="inlineStr">
        <is>
          <t xml:space="preserve"> </t>
        </is>
      </c>
      <c r="F33" s="4" t="inlineStr">
        <is>
          <t xml:space="preserve"> </t>
        </is>
      </c>
    </row>
    <row r="34">
      <c r="A34" s="4" t="inlineStr">
        <is>
          <t>HEYDUDE | Working Capital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valuation adjustments</t>
        </is>
      </c>
      <c r="B36" s="4" t="inlineStr">
        <is>
          <t xml:space="preserve"> </t>
        </is>
      </c>
      <c r="C36" s="6" t="n">
        <v>6600</v>
      </c>
      <c r="D36" s="4" t="inlineStr">
        <is>
          <t xml:space="preserve"> </t>
        </is>
      </c>
      <c r="E36" s="4" t="inlineStr">
        <is>
          <t xml:space="preserve"> </t>
        </is>
      </c>
      <c r="F36" s="4" t="inlineStr">
        <is>
          <t xml:space="preserve"> </t>
        </is>
      </c>
    </row>
    <row r="37">
      <c r="A37" s="4" t="inlineStr">
        <is>
          <t>HEYDUDE | Acquired Loyalty Program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ed expenses adjustments, (decrease) increase</t>
        </is>
      </c>
      <c r="B39" s="4" t="inlineStr">
        <is>
          <t xml:space="preserve"> </t>
        </is>
      </c>
      <c r="C39" s="6" t="n">
        <v>-21800</v>
      </c>
      <c r="D39" s="4" t="inlineStr">
        <is>
          <t xml:space="preserve"> </t>
        </is>
      </c>
      <c r="E39" s="4" t="inlineStr">
        <is>
          <t xml:space="preserve"> </t>
        </is>
      </c>
      <c r="F39" s="4" t="inlineStr">
        <is>
          <t xml:space="preserve"> </t>
        </is>
      </c>
    </row>
    <row r="40">
      <c r="A40" s="4" t="inlineStr">
        <is>
          <t>HEYDUDE | Tax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ued expenses adjustments, (decrease) increase</t>
        </is>
      </c>
      <c r="B42" s="4" t="inlineStr">
        <is>
          <t xml:space="preserve"> </t>
        </is>
      </c>
      <c r="C42" s="7" t="n">
        <v>1000</v>
      </c>
      <c r="D42" s="4" t="inlineStr">
        <is>
          <t xml:space="preserve"> </t>
        </is>
      </c>
      <c r="E42" s="4" t="inlineStr">
        <is>
          <t xml:space="preserve"> </t>
        </is>
      </c>
      <c r="F42" s="4" t="inlineStr">
        <is>
          <t xml:space="preserve"> </t>
        </is>
      </c>
    </row>
    <row r="43">
      <c r="A43" s="4" t="inlineStr">
        <is>
          <t>HEYDUDE | Noncurrent Deferred Tax Liability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taxes payable adjustments, increase (decrease)</t>
        </is>
      </c>
      <c r="B45" s="6" t="n">
        <v>-17100</v>
      </c>
      <c r="C45" s="4" t="inlineStr">
        <is>
          <t xml:space="preserve"> </t>
        </is>
      </c>
      <c r="D45" s="4" t="inlineStr">
        <is>
          <t xml:space="preserve"> </t>
        </is>
      </c>
      <c r="E45" s="4" t="inlineStr">
        <is>
          <t xml:space="preserve"> </t>
        </is>
      </c>
      <c r="F45" s="4" t="inlineStr">
        <is>
          <t xml:space="preserve"> </t>
        </is>
      </c>
    </row>
    <row r="46">
      <c r="A46" s="4" t="inlineStr">
        <is>
          <t>HEYDUDE | Noncurrent Income Taxes Payable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taxes payable adjustments, increase (decrease)</t>
        </is>
      </c>
      <c r="B48" s="7" t="n">
        <v>6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HEYDUDE (Schedule of Intangible Assets) (Details) - HEYDUDE $ in Thousands</t>
        </is>
      </c>
      <c r="B1" s="2" t="inlineStr">
        <is>
          <t>Feb. 17, 2022 USD ($)</t>
        </is>
      </c>
    </row>
    <row r="2">
      <c r="A2" s="3" t="inlineStr">
        <is>
          <t>Business Acquisition [Line Items]</t>
        </is>
      </c>
      <c r="B2" s="4" t="inlineStr">
        <is>
          <t xml:space="preserve"> </t>
        </is>
      </c>
    </row>
    <row r="3">
      <c r="A3" s="4" t="inlineStr">
        <is>
          <t>Intangible assets</t>
        </is>
      </c>
      <c r="B3" s="7" t="n">
        <v>1780000</v>
      </c>
    </row>
    <row r="4">
      <c r="A4" s="4" t="inlineStr">
        <is>
          <t>Trademark</t>
        </is>
      </c>
      <c r="B4" s="4" t="inlineStr">
        <is>
          <t xml:space="preserve"> </t>
        </is>
      </c>
    </row>
    <row r="5">
      <c r="A5" s="3" t="inlineStr">
        <is>
          <t>Business Acquisition [Line Items]</t>
        </is>
      </c>
      <c r="B5" s="4" t="inlineStr">
        <is>
          <t xml:space="preserve"> </t>
        </is>
      </c>
    </row>
    <row r="6">
      <c r="A6" s="4" t="inlineStr">
        <is>
          <t>Indefinite-lived intangible assets acquired</t>
        </is>
      </c>
      <c r="B6" s="7" t="n">
        <v>1570000</v>
      </c>
    </row>
    <row r="7">
      <c r="A7" s="4" t="inlineStr">
        <is>
          <t>Customer relationships</t>
        </is>
      </c>
      <c r="B7" s="4" t="inlineStr">
        <is>
          <t xml:space="preserve"> </t>
        </is>
      </c>
    </row>
    <row r="8">
      <c r="A8" s="3" t="inlineStr">
        <is>
          <t>Business Acquisition [Line Items]</t>
        </is>
      </c>
      <c r="B8" s="4" t="inlineStr">
        <is>
          <t xml:space="preserve"> </t>
        </is>
      </c>
    </row>
    <row r="9">
      <c r="A9" s="4" t="inlineStr">
        <is>
          <t>Weighted-Average Useful Life</t>
        </is>
      </c>
      <c r="B9" s="4" t="inlineStr">
        <is>
          <t>15 years</t>
        </is>
      </c>
    </row>
    <row r="10">
      <c r="A10" s="4" t="inlineStr">
        <is>
          <t>Finite-lived intangible assets acquired</t>
        </is>
      </c>
      <c r="B10" s="7" t="n">
        <v>2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HEYDUDE (Proforma Information) (Details) - HEYDUDE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3645291</v>
      </c>
      <c r="C4" s="7" t="n">
        <v>2894094</v>
      </c>
    </row>
    <row r="5">
      <c r="A5" s="4" t="inlineStr">
        <is>
          <t>Net income</t>
        </is>
      </c>
      <c r="B5" s="7" t="n">
        <v>614463</v>
      </c>
      <c r="C5" s="7" t="n">
        <v>7068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278665</v>
      </c>
      <c r="C3" s="7" t="n">
        <v>192143</v>
      </c>
    </row>
    <row r="4">
      <c r="A4" s="4" t="inlineStr">
        <is>
          <t>Less: Accumulated depreciation and amortization</t>
        </is>
      </c>
      <c r="B4" s="6" t="n">
        <v>-97136</v>
      </c>
      <c r="C4" s="6" t="n">
        <v>-83745</v>
      </c>
    </row>
    <row r="5">
      <c r="A5" s="4" t="inlineStr">
        <is>
          <t>Property and equipment, net</t>
        </is>
      </c>
      <c r="B5" s="6" t="n">
        <v>181529</v>
      </c>
      <c r="C5" s="6" t="n">
        <v>10839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6821</v>
      </c>
      <c r="C8" s="6" t="n">
        <v>539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6363</v>
      </c>
      <c r="C11" s="6" t="n">
        <v>64625</v>
      </c>
    </row>
    <row r="12">
      <c r="A12" s="4" t="inlineStr">
        <is>
          <t>Construction-in-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8699</v>
      </c>
      <c r="C14" s="6" t="n">
        <v>53332</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26782</v>
      </c>
      <c r="C17" s="7" t="n">
        <v>20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Depreciation and Amortiz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9642</v>
      </c>
      <c r="C4" s="7" t="n">
        <v>14942</v>
      </c>
      <c r="D4" s="7" t="n">
        <v>1183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0043</v>
      </c>
      <c r="C7" s="6" t="n">
        <v>6234</v>
      </c>
      <c r="D7" s="6" t="n">
        <v>3921</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9599</v>
      </c>
      <c r="C10" s="7" t="n">
        <v>8708</v>
      </c>
      <c r="D10" s="7" t="n">
        <v>79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91629</v>
      </c>
      <c r="D3" s="7" t="n">
        <v>213197</v>
      </c>
    </row>
    <row r="4">
      <c r="A4" s="4" t="inlineStr">
        <is>
          <t>Restricted cash — current</t>
        </is>
      </c>
      <c r="C4" s="6" t="n">
        <v>2</v>
      </c>
      <c r="D4" s="6" t="n">
        <v>65</v>
      </c>
    </row>
    <row r="5">
      <c r="A5" s="4" t="inlineStr">
        <is>
          <t>Accounts receivable, net of allowances of $24,493 and $20,715, respectively</t>
        </is>
      </c>
      <c r="C5" s="6" t="n">
        <v>295594</v>
      </c>
      <c r="D5" s="6" t="n">
        <v>182629</v>
      </c>
    </row>
    <row r="6">
      <c r="A6" s="4" t="inlineStr">
        <is>
          <t>Inventories</t>
        </is>
      </c>
      <c r="C6" s="6" t="n">
        <v>471551</v>
      </c>
      <c r="D6" s="6" t="n">
        <v>213520</v>
      </c>
    </row>
    <row r="7">
      <c r="A7" s="4" t="inlineStr">
        <is>
          <t>Income taxes receivable</t>
        </is>
      </c>
      <c r="C7" s="6" t="n">
        <v>14752</v>
      </c>
      <c r="D7" s="6" t="n">
        <v>22301</v>
      </c>
    </row>
    <row r="8">
      <c r="A8" s="4" t="inlineStr">
        <is>
          <t>Other receivables</t>
        </is>
      </c>
      <c r="C8" s="6" t="n">
        <v>18842</v>
      </c>
      <c r="D8" s="6" t="n">
        <v>12252</v>
      </c>
    </row>
    <row r="9">
      <c r="A9" s="4" t="inlineStr">
        <is>
          <t>Prepaid expenses and other assets</t>
        </is>
      </c>
      <c r="C9" s="6" t="n">
        <v>33605</v>
      </c>
      <c r="D9" s="6" t="n">
        <v>22605</v>
      </c>
    </row>
    <row r="10">
      <c r="A10" s="4" t="inlineStr">
        <is>
          <t>Total current assets</t>
        </is>
      </c>
      <c r="C10" s="6" t="n">
        <v>1025975</v>
      </c>
      <c r="D10" s="6" t="n">
        <v>666569</v>
      </c>
    </row>
    <row r="11">
      <c r="A11" s="4" t="inlineStr">
        <is>
          <t>Property and equipment, net</t>
        </is>
      </c>
      <c r="C11" s="6" t="n">
        <v>181529</v>
      </c>
      <c r="D11" s="6" t="n">
        <v>108398</v>
      </c>
    </row>
    <row r="12">
      <c r="A12" s="4" t="inlineStr">
        <is>
          <t>Intangible assets, net</t>
        </is>
      </c>
      <c r="C12" s="6" t="n">
        <v>1800167</v>
      </c>
      <c r="D12" s="6" t="n">
        <v>28802</v>
      </c>
    </row>
    <row r="13">
      <c r="A13" s="4" t="inlineStr">
        <is>
          <t>Goodwill</t>
        </is>
      </c>
      <c r="C13" s="6" t="n">
        <v>714814</v>
      </c>
      <c r="D13" s="6" t="n">
        <v>1600</v>
      </c>
    </row>
    <row r="14">
      <c r="A14" s="4" t="inlineStr">
        <is>
          <t>Deferred tax assets, net</t>
        </is>
      </c>
      <c r="C14" s="6" t="n">
        <v>528278</v>
      </c>
      <c r="D14" s="6" t="n">
        <v>567201</v>
      </c>
    </row>
    <row r="15">
      <c r="A15" s="4" t="inlineStr">
        <is>
          <t>Restricted cash</t>
        </is>
      </c>
      <c r="C15" s="6" t="n">
        <v>3254</v>
      </c>
      <c r="D15" s="6" t="n">
        <v>3663</v>
      </c>
    </row>
    <row r="16">
      <c r="A16" s="4" t="inlineStr">
        <is>
          <t>Right-of-use assets</t>
        </is>
      </c>
      <c r="C16" s="6" t="n">
        <v>239905</v>
      </c>
      <c r="D16" s="6" t="n">
        <v>160768</v>
      </c>
    </row>
    <row r="17">
      <c r="A17" s="4" t="inlineStr">
        <is>
          <t>Other assets</t>
        </is>
      </c>
      <c r="C17" s="6" t="n">
        <v>7875</v>
      </c>
      <c r="D17" s="6" t="n">
        <v>8067</v>
      </c>
    </row>
    <row r="18">
      <c r="A18" s="4" t="inlineStr">
        <is>
          <t>Total assets</t>
        </is>
      </c>
      <c r="C18" s="6" t="n">
        <v>4501797</v>
      </c>
      <c r="D18" s="6" t="n">
        <v>1545068</v>
      </c>
    </row>
    <row r="19">
      <c r="A19" s="3" t="inlineStr">
        <is>
          <t>Current liabilities:</t>
        </is>
      </c>
      <c r="C19" s="4" t="inlineStr">
        <is>
          <t xml:space="preserve"> </t>
        </is>
      </c>
      <c r="D19" s="4" t="inlineStr">
        <is>
          <t xml:space="preserve"> </t>
        </is>
      </c>
    </row>
    <row r="20">
      <c r="A20" s="4" t="inlineStr">
        <is>
          <t>Accounts payable</t>
        </is>
      </c>
      <c r="C20" s="6" t="n">
        <v>230821</v>
      </c>
      <c r="D20" s="6" t="n">
        <v>162145</v>
      </c>
    </row>
    <row r="21">
      <c r="A21" s="4" t="inlineStr">
        <is>
          <t>Accrued expenses and other liabilities</t>
        </is>
      </c>
      <c r="C21" s="6" t="n">
        <v>239424</v>
      </c>
      <c r="D21" s="6" t="n">
        <v>166887</v>
      </c>
    </row>
    <row r="22">
      <c r="A22" s="4" t="inlineStr">
        <is>
          <t>Income taxes payable</t>
        </is>
      </c>
      <c r="C22" s="6" t="n">
        <v>89211</v>
      </c>
      <c r="D22" s="6" t="n">
        <v>16279</v>
      </c>
    </row>
    <row r="23">
      <c r="A23" s="4" t="inlineStr">
        <is>
          <t>Current borrowings</t>
        </is>
      </c>
      <c r="C23" s="6" t="n">
        <v>24362</v>
      </c>
      <c r="D23" s="6" t="n">
        <v>0</v>
      </c>
    </row>
    <row r="24">
      <c r="A24" s="4" t="inlineStr">
        <is>
          <t>Current operating lease liabilities</t>
        </is>
      </c>
      <c r="C24" s="6" t="n">
        <v>57456</v>
      </c>
      <c r="D24" s="6" t="n">
        <v>42932</v>
      </c>
    </row>
    <row r="25">
      <c r="A25" s="4" t="inlineStr">
        <is>
          <t>Total current liabilities</t>
        </is>
      </c>
      <c r="C25" s="6" t="n">
        <v>641274</v>
      </c>
      <c r="D25" s="6" t="n">
        <v>388243</v>
      </c>
    </row>
    <row r="26">
      <c r="A26" s="4" t="inlineStr">
        <is>
          <t>Deferred tax liabilities, net</t>
        </is>
      </c>
      <c r="B26" s="4" t="inlineStr">
        <is>
          <t>[1]</t>
        </is>
      </c>
      <c r="C26" s="6" t="n">
        <v>302030</v>
      </c>
      <c r="D26" s="6" t="n">
        <v>176</v>
      </c>
    </row>
    <row r="27">
      <c r="A27" s="4" t="inlineStr">
        <is>
          <t>Long-term income taxes payable</t>
        </is>
      </c>
      <c r="B27" s="4" t="inlineStr">
        <is>
          <t>[1]</t>
        </is>
      </c>
      <c r="C27" s="6" t="n">
        <v>224837</v>
      </c>
      <c r="D27" s="6" t="n">
        <v>219568</v>
      </c>
    </row>
    <row r="28">
      <c r="A28" s="4" t="inlineStr">
        <is>
          <t>Long-term borrowings</t>
        </is>
      </c>
      <c r="C28" s="6" t="n">
        <v>2298027</v>
      </c>
      <c r="D28" s="6" t="n">
        <v>771390</v>
      </c>
    </row>
    <row r="29">
      <c r="A29" s="4" t="inlineStr">
        <is>
          <t>Long-term operating lease liabilities</t>
        </is>
      </c>
      <c r="C29" s="6" t="n">
        <v>215119</v>
      </c>
      <c r="D29" s="6" t="n">
        <v>149237</v>
      </c>
    </row>
    <row r="30">
      <c r="A30" s="4" t="inlineStr">
        <is>
          <t>Other liabilities</t>
        </is>
      </c>
      <c r="C30" s="6" t="n">
        <v>2579</v>
      </c>
      <c r="D30" s="6" t="n">
        <v>2372</v>
      </c>
    </row>
    <row r="31">
      <c r="A31" s="4" t="inlineStr">
        <is>
          <t>Total liabilities</t>
        </is>
      </c>
      <c r="C31" s="6" t="n">
        <v>3683866</v>
      </c>
      <c r="D31" s="6" t="n">
        <v>1530986</v>
      </c>
    </row>
    <row r="32">
      <c r="A32" s="3" t="inlineStr">
        <is>
          <t>Stockholders’ equity:</t>
        </is>
      </c>
      <c r="C32" s="4" t="inlineStr">
        <is>
          <t xml:space="preserve"> </t>
        </is>
      </c>
      <c r="D32" s="4" t="inlineStr">
        <is>
          <t xml:space="preserve"> </t>
        </is>
      </c>
    </row>
    <row r="33">
      <c r="A33" s="4" t="inlineStr">
        <is>
          <t>Common stock, par value $0.001 per share, 109.5 million and 105.9 million issued, 61.7 million and 58.3 million shares outstanding, respectively</t>
        </is>
      </c>
      <c r="C33" s="6" t="n">
        <v>110</v>
      </c>
      <c r="D33" s="6" t="n">
        <v>106</v>
      </c>
    </row>
    <row r="34">
      <c r="A34" s="4" t="inlineStr">
        <is>
          <t>Treasury stock, at cost, 47.7 million and 47.6 million shares, respectively</t>
        </is>
      </c>
      <c r="C34" s="6" t="n">
        <v>-1695501</v>
      </c>
      <c r="D34" s="6" t="n">
        <v>-1684262</v>
      </c>
    </row>
    <row r="35">
      <c r="A35" s="4" t="inlineStr">
        <is>
          <t>Additional paid-in capital</t>
        </is>
      </c>
      <c r="C35" s="6" t="n">
        <v>797614</v>
      </c>
      <c r="D35" s="6" t="n">
        <v>496036</v>
      </c>
    </row>
    <row r="36">
      <c r="A36" s="4" t="inlineStr">
        <is>
          <t>Retained earnings</t>
        </is>
      </c>
      <c r="C36" s="6" t="n">
        <v>1819199</v>
      </c>
      <c r="D36" s="6" t="n">
        <v>1279040</v>
      </c>
    </row>
    <row r="37">
      <c r="A37" s="4" t="inlineStr">
        <is>
          <t>Accumulated other comprehensive loss</t>
        </is>
      </c>
      <c r="C37" s="6" t="n">
        <v>-103491</v>
      </c>
      <c r="D37" s="6" t="n">
        <v>-76838</v>
      </c>
    </row>
    <row r="38">
      <c r="A38" s="4" t="inlineStr">
        <is>
          <t>Total stockholders’ equity</t>
        </is>
      </c>
      <c r="C38" s="6" t="n">
        <v>817931</v>
      </c>
      <c r="D38" s="6" t="n">
        <v>14082</v>
      </c>
    </row>
    <row r="39">
      <c r="A39" s="4" t="inlineStr">
        <is>
          <t>Total liabilities and stockholders’ equity</t>
        </is>
      </c>
      <c r="C39" s="7" t="n">
        <v>4501797</v>
      </c>
      <c r="D39" s="7" t="n">
        <v>1545068</v>
      </c>
    </row>
    <row r="40"/>
    <row r="41">
      <c r="A41" s="4" t="inlineStr">
        <is>
          <t>[1]Amounts for the year ended December 31, 2021 have been reclassified to conform to current period presentation.</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Net losses on disposal of property and equipment and intangible assets</t>
        </is>
      </c>
      <c r="B4" s="7" t="n">
        <v>1</v>
      </c>
      <c r="C4" s="5" t="n">
        <v>0.3</v>
      </c>
      <c r="D4" s="5" t="n">
        <v>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600</v>
      </c>
      <c r="C4" s="7" t="n">
        <v>1719</v>
      </c>
    </row>
    <row r="5">
      <c r="A5" s="4" t="inlineStr">
        <is>
          <t>HEYDUDE Acquisition</t>
        </is>
      </c>
      <c r="B5" s="6" t="n">
        <v>713308</v>
      </c>
      <c r="C5" s="4" t="inlineStr">
        <is>
          <t xml:space="preserve"> </t>
        </is>
      </c>
    </row>
    <row r="6">
      <c r="A6" s="4" t="inlineStr">
        <is>
          <t>Foreign currency translation</t>
        </is>
      </c>
      <c r="B6" s="6" t="n">
        <v>-94</v>
      </c>
      <c r="C6" s="6" t="n">
        <v>-119</v>
      </c>
    </row>
    <row r="7">
      <c r="A7" s="4" t="inlineStr">
        <is>
          <t>Goodwill, ending balance</t>
        </is>
      </c>
      <c r="B7" s="7" t="n">
        <v>714814</v>
      </c>
      <c r="C7" s="7" t="n">
        <v>1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Goodwill) (Narrative) (Details) - USD ($) $ in Thousands</t>
        </is>
      </c>
      <c r="B1" s="2" t="inlineStr">
        <is>
          <t>Dec. 31, 2022</t>
        </is>
      </c>
      <c r="C1" s="2" t="inlineStr">
        <is>
          <t>Feb. 17, 2022</t>
        </is>
      </c>
      <c r="D1" s="2" t="inlineStr">
        <is>
          <t>Dec. 31, 2021</t>
        </is>
      </c>
      <c r="E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714814</v>
      </c>
      <c r="C3" s="4" t="inlineStr">
        <is>
          <t xml:space="preserve"> </t>
        </is>
      </c>
      <c r="D3" s="7" t="n">
        <v>1600</v>
      </c>
      <c r="E3" s="7" t="n">
        <v>1719</v>
      </c>
    </row>
    <row r="4">
      <c r="A4" s="4" t="inlineStr">
        <is>
          <t>Goodwill impairment loss</t>
        </is>
      </c>
      <c r="B4" s="6" t="n">
        <v>800</v>
      </c>
      <c r="C4" s="4" t="inlineStr">
        <is>
          <t xml:space="preserve"> </t>
        </is>
      </c>
      <c r="D4" s="4" t="inlineStr">
        <is>
          <t xml:space="preserve"> </t>
        </is>
      </c>
      <c r="E4" s="4" t="inlineStr">
        <is>
          <t xml:space="preserve"> </t>
        </is>
      </c>
    </row>
    <row r="5">
      <c r="A5" s="4" t="inlineStr">
        <is>
          <t>EMEALA</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t>
        </is>
      </c>
      <c r="B7" s="6" t="n">
        <v>1500</v>
      </c>
      <c r="C7" s="4" t="inlineStr">
        <is>
          <t xml:space="preserve"> </t>
        </is>
      </c>
      <c r="D7" s="4" t="inlineStr">
        <is>
          <t xml:space="preserve"> </t>
        </is>
      </c>
      <c r="E7" s="4" t="inlineStr">
        <is>
          <t xml:space="preserve"> </t>
        </is>
      </c>
    </row>
    <row r="8">
      <c r="A8" s="4" t="inlineStr">
        <is>
          <t>HEYDUD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7" t="n">
        <v>713300</v>
      </c>
      <c r="C10" s="7" t="n">
        <v>713308</v>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25014</v>
      </c>
      <c r="C4" s="7" t="n">
        <v>-108167</v>
      </c>
    </row>
    <row r="5">
      <c r="A5" s="4" t="inlineStr">
        <is>
          <t>Total</t>
        </is>
      </c>
      <c r="B5" s="6" t="n">
        <v>222405</v>
      </c>
      <c r="C5" s="4" t="inlineStr">
        <is>
          <t xml:space="preserve"> </t>
        </is>
      </c>
    </row>
    <row r="6">
      <c r="A6" s="4" t="inlineStr">
        <is>
          <t>Intangible assets, gross</t>
        </is>
      </c>
      <c r="B6" s="6" t="n">
        <v>1925181</v>
      </c>
      <c r="C6" s="6" t="n">
        <v>136969</v>
      </c>
    </row>
    <row r="7">
      <c r="A7" s="4" t="inlineStr">
        <is>
          <t>Intangible assets, net</t>
        </is>
      </c>
      <c r="B7" s="7" t="n">
        <v>1800167</v>
      </c>
      <c r="C7" s="6" t="n">
        <v>28802</v>
      </c>
    </row>
    <row r="8">
      <c r="A8" s="4" t="inlineStr">
        <is>
          <t>Weighted average remaining useful life of intangible assets</t>
        </is>
      </c>
      <c r="B8" s="4" t="inlineStr">
        <is>
          <t>14 years</t>
        </is>
      </c>
      <c r="C8" s="4" t="inlineStr">
        <is>
          <t xml:space="preserve"> </t>
        </is>
      </c>
    </row>
    <row r="9">
      <c r="A9" s="4" t="inlineStr">
        <is>
          <t>HEYDUDE trademark</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t>
        </is>
      </c>
      <c r="B11" s="7" t="n">
        <v>1570000</v>
      </c>
      <c r="C11" s="6" t="n">
        <v>0</v>
      </c>
    </row>
    <row r="12">
      <c r="A12" s="4" t="inlineStr">
        <is>
          <t>In progres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t>
        </is>
      </c>
      <c r="B14" s="6" t="n">
        <v>7537</v>
      </c>
      <c r="C14" s="6" t="n">
        <v>3739</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t>
        </is>
      </c>
      <c r="B17" s="6" t="n">
        <v>225</v>
      </c>
      <c r="C17" s="6" t="n">
        <v>79</v>
      </c>
    </row>
    <row r="18">
      <c r="A18" s="4" t="inlineStr">
        <is>
          <t>Capitaliz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 of finite-lived intangible assets</t>
        </is>
      </c>
      <c r="B20" s="6" t="n">
        <v>132295</v>
      </c>
      <c r="C20" s="6" t="n">
        <v>128843</v>
      </c>
    </row>
    <row r="21">
      <c r="A21" s="4" t="inlineStr">
        <is>
          <t>Accumulated amortization</t>
        </is>
      </c>
      <c r="B21" s="6" t="n">
        <v>-109227</v>
      </c>
      <c r="C21" s="6" t="n">
        <v>-104637</v>
      </c>
    </row>
    <row r="22">
      <c r="A22" s="4" t="inlineStr">
        <is>
          <t>Total</t>
        </is>
      </c>
      <c r="B22" s="6" t="n">
        <v>23068</v>
      </c>
      <c r="C22" s="6" t="n">
        <v>24206</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of finite-lived intangible assets</t>
        </is>
      </c>
      <c r="B25" s="6" t="n">
        <v>210000</v>
      </c>
      <c r="C25" s="6" t="n">
        <v>0</v>
      </c>
    </row>
    <row r="26">
      <c r="A26" s="4" t="inlineStr">
        <is>
          <t>Accumulated amortization</t>
        </is>
      </c>
      <c r="B26" s="6" t="n">
        <v>-12250</v>
      </c>
      <c r="C26" s="6" t="n">
        <v>0</v>
      </c>
    </row>
    <row r="27">
      <c r="A27" s="4" t="inlineStr">
        <is>
          <t>Total</t>
        </is>
      </c>
      <c r="B27" s="6" t="n">
        <v>197750</v>
      </c>
      <c r="C27" s="6" t="n">
        <v>0</v>
      </c>
    </row>
    <row r="28">
      <c r="A28" s="4" t="inlineStr">
        <is>
          <t>Patents, copyrights, and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 of finite-lived intangible assets</t>
        </is>
      </c>
      <c r="B30" s="6" t="n">
        <v>5124</v>
      </c>
      <c r="C30" s="6" t="n">
        <v>4308</v>
      </c>
    </row>
    <row r="31">
      <c r="A31" s="4" t="inlineStr">
        <is>
          <t>Accumulated amortization</t>
        </is>
      </c>
      <c r="B31" s="6" t="n">
        <v>-3537</v>
      </c>
      <c r="C31" s="6" t="n">
        <v>-3530</v>
      </c>
    </row>
    <row r="32">
      <c r="A32" s="4" t="inlineStr">
        <is>
          <t>Total</t>
        </is>
      </c>
      <c r="B32" s="7" t="n">
        <v>1587</v>
      </c>
      <c r="C32" s="7" t="n">
        <v>7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Intangible Asset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19587</v>
      </c>
      <c r="C4" s="7" t="n">
        <v>17034</v>
      </c>
      <c r="D4" s="7" t="n">
        <v>15784</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2366</v>
      </c>
      <c r="C7" s="6" t="n">
        <v>4779</v>
      </c>
      <c r="D7" s="6" t="n">
        <v>3975</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7" t="n">
        <v>17221</v>
      </c>
      <c r="C10" s="7" t="n">
        <v>12255</v>
      </c>
      <c r="D10" s="7" t="n">
        <v>118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Future Amortization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21826</v>
      </c>
    </row>
    <row r="4">
      <c r="A4" s="4" t="inlineStr">
        <is>
          <t>2024</t>
        </is>
      </c>
      <c r="B4" s="6" t="n">
        <v>20290</v>
      </c>
    </row>
    <row r="5">
      <c r="A5" s="4" t="inlineStr">
        <is>
          <t>2025</t>
        </is>
      </c>
      <c r="B5" s="6" t="n">
        <v>18962</v>
      </c>
    </row>
    <row r="6">
      <c r="A6" s="4" t="inlineStr">
        <is>
          <t>2026</t>
        </is>
      </c>
      <c r="B6" s="6" t="n">
        <v>17493</v>
      </c>
    </row>
    <row r="7">
      <c r="A7" s="4" t="inlineStr">
        <is>
          <t>2027</t>
        </is>
      </c>
      <c r="B7" s="6" t="n">
        <v>15490</v>
      </c>
    </row>
    <row r="8">
      <c r="A8" s="4" t="inlineStr">
        <is>
          <t>Thereafter</t>
        </is>
      </c>
      <c r="B8" s="6" t="n">
        <v>128344</v>
      </c>
    </row>
    <row r="9">
      <c r="A9" s="4" t="inlineStr">
        <is>
          <t>Total</t>
        </is>
      </c>
      <c r="B9" s="7" t="n">
        <v>222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mp;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7" t="n">
        <v>55474</v>
      </c>
      <c r="C3" s="7" t="n">
        <v>62945</v>
      </c>
    </row>
    <row r="4">
      <c r="A4" s="4" t="inlineStr">
        <is>
          <t>Professional services</t>
        </is>
      </c>
      <c r="B4" s="6" t="n">
        <v>45351</v>
      </c>
      <c r="C4" s="6" t="n">
        <v>33997</v>
      </c>
    </row>
    <row r="5">
      <c r="A5" s="4" t="inlineStr">
        <is>
          <t>Fulfillment, freight, and duties</t>
        </is>
      </c>
      <c r="B5" s="6" t="n">
        <v>41646</v>
      </c>
      <c r="C5" s="6" t="n">
        <v>15629</v>
      </c>
    </row>
    <row r="6">
      <c r="A6" s="4" t="inlineStr">
        <is>
          <t>Return liabilities</t>
        </is>
      </c>
      <c r="B6" s="6" t="n">
        <v>27651</v>
      </c>
      <c r="C6" s="6" t="n">
        <v>10342</v>
      </c>
    </row>
    <row r="7">
      <c r="A7" s="4" t="inlineStr">
        <is>
          <t>Sales/use and value added taxes payable</t>
        </is>
      </c>
      <c r="B7" s="6" t="n">
        <v>27249</v>
      </c>
      <c r="C7" s="6" t="n">
        <v>13049</v>
      </c>
    </row>
    <row r="8">
      <c r="A8" s="4" t="inlineStr">
        <is>
          <t>Royalties payable and deferred revenue</t>
        </is>
      </c>
      <c r="B8" s="6" t="n">
        <v>10528</v>
      </c>
      <c r="C8" s="6" t="n">
        <v>7425</v>
      </c>
    </row>
    <row r="9">
      <c r="A9" s="4" t="inlineStr">
        <is>
          <t>Accrued rent and occupancy</t>
        </is>
      </c>
      <c r="B9" s="6" t="n">
        <v>8972</v>
      </c>
      <c r="C9" s="6" t="n">
        <v>7431</v>
      </c>
    </row>
    <row r="10">
      <c r="A10" s="4" t="inlineStr">
        <is>
          <t>Other</t>
        </is>
      </c>
      <c r="B10" s="6" t="n">
        <v>22553</v>
      </c>
      <c r="C10" s="6" t="n">
        <v>16069</v>
      </c>
    </row>
    <row r="11">
      <c r="A11" s="4" t="inlineStr">
        <is>
          <t>Total accrued expenses and other liabilities</t>
        </is>
      </c>
      <c r="B11" s="7" t="n">
        <v>239424</v>
      </c>
      <c r="C11" s="7" t="n">
        <v>166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23" customWidth="1" min="3" max="3"/>
  </cols>
  <sheetData>
    <row r="1">
      <c r="A1" s="1" t="inlineStr">
        <is>
          <t>LEASES (Narrativ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10 months 24 days</t>
        </is>
      </c>
      <c r="C3" s="4" t="inlineStr">
        <is>
          <t>7 years 1 month 6 days</t>
        </is>
      </c>
    </row>
    <row r="4">
      <c r="A4" s="4" t="inlineStr">
        <is>
          <t>Weighted average discount rate</t>
        </is>
      </c>
      <c r="B4" s="12" t="n">
        <v>0.039</v>
      </c>
      <c r="C4" s="12" t="n">
        <v>0.038</v>
      </c>
    </row>
    <row r="5">
      <c r="A5" s="4" t="inlineStr">
        <is>
          <t>Leases not yet commenced</t>
        </is>
      </c>
      <c r="B5" s="7" t="n">
        <v>75</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239905</v>
      </c>
      <c r="C3" s="7" t="n">
        <v>160768</v>
      </c>
    </row>
    <row r="4">
      <c r="A4" s="4" t="inlineStr">
        <is>
          <t>Current operating lease liabilities</t>
        </is>
      </c>
      <c r="B4" s="6" t="n">
        <v>57456</v>
      </c>
      <c r="C4" s="6" t="n">
        <v>42932</v>
      </c>
    </row>
    <row r="5">
      <c r="A5" s="4" t="inlineStr">
        <is>
          <t>Long-term operating lease liabilities</t>
        </is>
      </c>
      <c r="B5" s="6" t="n">
        <v>215119</v>
      </c>
      <c r="C5" s="6" t="n">
        <v>149237</v>
      </c>
    </row>
    <row r="6">
      <c r="A6" s="4" t="inlineStr">
        <is>
          <t>Total operating lease liabilities</t>
        </is>
      </c>
      <c r="B6" s="7" t="n">
        <v>272575</v>
      </c>
      <c r="C6" s="7" t="n">
        <v>1921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Lease Costs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6012</v>
      </c>
      <c r="C4" s="7" t="n">
        <v>58283</v>
      </c>
      <c r="D4" s="7" t="n">
        <v>61583</v>
      </c>
    </row>
    <row r="5">
      <c r="A5" s="4" t="inlineStr">
        <is>
          <t>Short-term lease cost</t>
        </is>
      </c>
      <c r="B5" s="6" t="n">
        <v>9590</v>
      </c>
      <c r="C5" s="6" t="n">
        <v>7585</v>
      </c>
      <c r="D5" s="4" t="inlineStr">
        <is>
          <t xml:space="preserve"> </t>
        </is>
      </c>
    </row>
    <row r="6">
      <c r="A6" s="4" t="inlineStr">
        <is>
          <t>Variable lease cost</t>
        </is>
      </c>
      <c r="B6" s="6" t="n">
        <v>37536</v>
      </c>
      <c r="C6" s="6" t="n">
        <v>32490</v>
      </c>
      <c r="D6" s="4" t="inlineStr">
        <is>
          <t xml:space="preserve"> </t>
        </is>
      </c>
    </row>
    <row r="7">
      <c r="A7" s="4" t="inlineStr">
        <is>
          <t>Total lease costs</t>
        </is>
      </c>
      <c r="B7" s="7" t="n">
        <v>113138</v>
      </c>
      <c r="C7" s="7" t="n">
        <v>98358</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t>
        </is>
      </c>
      <c r="B3" s="7" t="n">
        <v>24493</v>
      </c>
      <c r="C3" s="7" t="n">
        <v>20715</v>
      </c>
    </row>
    <row r="4">
      <c r="A4" s="4" t="inlineStr">
        <is>
          <t>Common stock, par value (in dollars per share)</t>
        </is>
      </c>
      <c r="B4" s="9" t="n">
        <v>0.001</v>
      </c>
      <c r="C4" s="9" t="n">
        <v>0.001</v>
      </c>
    </row>
    <row r="5">
      <c r="A5" s="4" t="inlineStr">
        <is>
          <t>Common stock issued (in shares)</t>
        </is>
      </c>
      <c r="B5" s="10" t="n">
        <v>109.5</v>
      </c>
      <c r="C5" s="10" t="n">
        <v>105.9</v>
      </c>
    </row>
    <row r="6">
      <c r="A6" s="4" t="inlineStr">
        <is>
          <t>Common shares outstanding (in shares)</t>
        </is>
      </c>
      <c r="B6" s="10" t="n">
        <v>61.7</v>
      </c>
      <c r="C6" s="10" t="n">
        <v>58.3</v>
      </c>
    </row>
    <row r="7">
      <c r="A7" s="4" t="inlineStr">
        <is>
          <t>Treasury stock (in shares)</t>
        </is>
      </c>
      <c r="B7" s="10" t="n">
        <v>47.7</v>
      </c>
      <c r="C7" s="10" t="n">
        <v>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Company's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0812</v>
      </c>
      <c r="C3" s="4" t="inlineStr">
        <is>
          <t xml:space="preserve"> </t>
        </is>
      </c>
    </row>
    <row r="4">
      <c r="A4" s="4" t="inlineStr">
        <is>
          <t>2024</t>
        </is>
      </c>
      <c r="B4" s="6" t="n">
        <v>52357</v>
      </c>
      <c r="C4" s="4" t="inlineStr">
        <is>
          <t xml:space="preserve"> </t>
        </is>
      </c>
    </row>
    <row r="5">
      <c r="A5" s="4" t="inlineStr">
        <is>
          <t>2025</t>
        </is>
      </c>
      <c r="B5" s="6" t="n">
        <v>38629</v>
      </c>
      <c r="C5" s="4" t="inlineStr">
        <is>
          <t xml:space="preserve"> </t>
        </is>
      </c>
    </row>
    <row r="6">
      <c r="A6" s="4" t="inlineStr">
        <is>
          <t>2026</t>
        </is>
      </c>
      <c r="B6" s="6" t="n">
        <v>32840</v>
      </c>
      <c r="C6" s="4" t="inlineStr">
        <is>
          <t xml:space="preserve"> </t>
        </is>
      </c>
    </row>
    <row r="7">
      <c r="A7" s="4" t="inlineStr">
        <is>
          <t>2027</t>
        </is>
      </c>
      <c r="B7" s="6" t="n">
        <v>28189</v>
      </c>
      <c r="C7" s="4" t="inlineStr">
        <is>
          <t xml:space="preserve"> </t>
        </is>
      </c>
    </row>
    <row r="8">
      <c r="A8" s="4" t="inlineStr">
        <is>
          <t>Thereafter</t>
        </is>
      </c>
      <c r="B8" s="6" t="n">
        <v>99700</v>
      </c>
      <c r="C8" s="4" t="inlineStr">
        <is>
          <t xml:space="preserve"> </t>
        </is>
      </c>
    </row>
    <row r="9">
      <c r="A9" s="4" t="inlineStr">
        <is>
          <t>Total future minimum lease payments</t>
        </is>
      </c>
      <c r="B9" s="6" t="n">
        <v>312527</v>
      </c>
      <c r="C9" s="4" t="inlineStr">
        <is>
          <t xml:space="preserve"> </t>
        </is>
      </c>
    </row>
    <row r="10">
      <c r="A10" s="4" t="inlineStr">
        <is>
          <t>Less: imputed interest</t>
        </is>
      </c>
      <c r="B10" s="6" t="n">
        <v>-39952</v>
      </c>
      <c r="C10" s="4" t="inlineStr">
        <is>
          <t xml:space="preserve"> </t>
        </is>
      </c>
    </row>
    <row r="11">
      <c r="A11" s="4" t="inlineStr">
        <is>
          <t>Total operating lease liabilities</t>
        </is>
      </c>
      <c r="B11" s="7" t="n">
        <v>272575</v>
      </c>
      <c r="C11" s="7" t="n">
        <v>192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Narrative) (Details) - USD ($)</t>
        </is>
      </c>
      <c r="B1" s="2" t="inlineStr">
        <is>
          <t>Dec. 31, 2022</t>
        </is>
      </c>
      <c r="C1" s="2" t="inlineStr">
        <is>
          <t>Feb. 17, 2022</t>
        </is>
      </c>
      <c r="D1" s="2" t="inlineStr">
        <is>
          <t>Dec. 31, 2021</t>
        </is>
      </c>
    </row>
    <row r="2">
      <c r="A2" s="4" t="inlineStr">
        <is>
          <t>Level 2</t>
        </is>
      </c>
      <c r="B2" s="4" t="inlineStr">
        <is>
          <t xml:space="preserve"> </t>
        </is>
      </c>
      <c r="C2" s="4" t="inlineStr">
        <is>
          <t xml:space="preserve"> </t>
        </is>
      </c>
      <c r="D2" s="4" t="inlineStr">
        <is>
          <t xml:space="preserve"> </t>
        </is>
      </c>
    </row>
    <row r="3">
      <c r="A3" s="3" t="inlineStr">
        <is>
          <t>Fair value assets and liabilities measured on a recurring and nonrecurring Basis [Line Items]</t>
        </is>
      </c>
      <c r="B3" s="4" t="inlineStr">
        <is>
          <t xml:space="preserve"> </t>
        </is>
      </c>
      <c r="C3" s="4" t="inlineStr">
        <is>
          <t xml:space="preserve"> </t>
        </is>
      </c>
      <c r="D3" s="4" t="inlineStr">
        <is>
          <t xml:space="preserve"> </t>
        </is>
      </c>
    </row>
    <row r="4">
      <c r="A4" s="4" t="inlineStr">
        <is>
          <t>Derivative asset</t>
        </is>
      </c>
      <c r="B4" s="7" t="n">
        <v>348000</v>
      </c>
      <c r="C4" s="4" t="inlineStr">
        <is>
          <t xml:space="preserve"> </t>
        </is>
      </c>
      <c r="D4" s="7" t="n">
        <v>0</v>
      </c>
    </row>
    <row r="5">
      <c r="A5" s="4" t="inlineStr">
        <is>
          <t>Derivative liability</t>
        </is>
      </c>
      <c r="B5" s="6" t="n">
        <v>-1131000</v>
      </c>
      <c r="C5" s="4" t="inlineStr">
        <is>
          <t xml:space="preserve"> </t>
        </is>
      </c>
      <c r="D5" s="7" t="n">
        <v>-214000</v>
      </c>
    </row>
    <row r="6">
      <c r="A6" s="4" t="inlineStr">
        <is>
          <t>Line of Credit | Term Loan B Facility</t>
        </is>
      </c>
      <c r="B6" s="4" t="inlineStr">
        <is>
          <t xml:space="preserve"> </t>
        </is>
      </c>
      <c r="C6" s="4" t="inlineStr">
        <is>
          <t xml:space="preserve"> </t>
        </is>
      </c>
      <c r="D6" s="4" t="inlineStr">
        <is>
          <t xml:space="preserve"> </t>
        </is>
      </c>
    </row>
    <row r="7">
      <c r="A7" s="3" t="inlineStr">
        <is>
          <t>Fair value assets and liabilities measured on a recurring and nonrecurring Basis [Line Items]</t>
        </is>
      </c>
      <c r="B7" s="4" t="inlineStr">
        <is>
          <t xml:space="preserve"> </t>
        </is>
      </c>
      <c r="C7" s="4" t="inlineStr">
        <is>
          <t xml:space="preserve"> </t>
        </is>
      </c>
      <c r="D7" s="4" t="inlineStr">
        <is>
          <t xml:space="preserve"> </t>
        </is>
      </c>
    </row>
    <row r="8">
      <c r="A8" s="4" t="inlineStr">
        <is>
          <t>Borrowing capacity under revolving credit facility</t>
        </is>
      </c>
      <c r="B8" s="7" t="n">
        <v>2000000000</v>
      </c>
      <c r="C8" s="7" t="n">
        <v>2000000000</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ssets and Liabilities at Fair Valu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a recurring and nonrecurring Basis [Line Items]</t>
        </is>
      </c>
      <c r="B3" s="4" t="inlineStr">
        <is>
          <t xml:space="preserve"> </t>
        </is>
      </c>
      <c r="C3" s="4" t="inlineStr">
        <is>
          <t xml:space="preserve"> </t>
        </is>
      </c>
      <c r="D3" s="4" t="inlineStr">
        <is>
          <t xml:space="preserve"> </t>
        </is>
      </c>
    </row>
    <row r="4">
      <c r="A4" s="4" t="inlineStr">
        <is>
          <t>Total asset impairments</t>
        </is>
      </c>
      <c r="B4" s="7" t="n">
        <v>0</v>
      </c>
      <c r="C4" s="7" t="n">
        <v>0</v>
      </c>
      <c r="D4" s="7" t="n">
        <v>21071</v>
      </c>
    </row>
    <row r="5">
      <c r="A5" s="4" t="inlineStr">
        <is>
          <t>New York City Retail Location</t>
        </is>
      </c>
      <c r="B5" s="4" t="inlineStr">
        <is>
          <t xml:space="preserve"> </t>
        </is>
      </c>
      <c r="C5" s="4" t="inlineStr">
        <is>
          <t xml:space="preserve"> </t>
        </is>
      </c>
      <c r="D5" s="4" t="inlineStr">
        <is>
          <t xml:space="preserve"> </t>
        </is>
      </c>
    </row>
    <row r="6">
      <c r="A6" s="3" t="inlineStr">
        <is>
          <t>Fair value assets and liabilities measured on a recurring and nonrecurring Basis [Line Items]</t>
        </is>
      </c>
      <c r="B6" s="4" t="inlineStr">
        <is>
          <t xml:space="preserve"> </t>
        </is>
      </c>
      <c r="C6" s="4" t="inlineStr">
        <is>
          <t xml:space="preserve"> </t>
        </is>
      </c>
      <c r="D6" s="4" t="inlineStr">
        <is>
          <t xml:space="preserve"> </t>
        </is>
      </c>
    </row>
    <row r="7">
      <c r="A7" s="4" t="inlineStr">
        <is>
          <t>Retail store assets impairment</t>
        </is>
      </c>
      <c r="B7" s="4" t="inlineStr">
        <is>
          <t xml:space="preserve"> </t>
        </is>
      </c>
      <c r="C7" s="4" t="inlineStr">
        <is>
          <t xml:space="preserve"> </t>
        </is>
      </c>
      <c r="D7" s="6" t="n">
        <v>2400</v>
      </c>
    </row>
    <row r="8">
      <c r="A8" s="4" t="inlineStr">
        <is>
          <t>Right-of-use assets impairment</t>
        </is>
      </c>
      <c r="B8" s="4" t="inlineStr">
        <is>
          <t xml:space="preserve"> </t>
        </is>
      </c>
      <c r="C8" s="4" t="inlineStr">
        <is>
          <t xml:space="preserve"> </t>
        </is>
      </c>
      <c r="D8" s="6" t="n">
        <v>17600</v>
      </c>
    </row>
    <row r="9">
      <c r="A9" s="4" t="inlineStr">
        <is>
          <t>Corporate Headquarters Relocation</t>
        </is>
      </c>
      <c r="B9" s="4" t="inlineStr">
        <is>
          <t xml:space="preserve"> </t>
        </is>
      </c>
      <c r="C9" s="4" t="inlineStr">
        <is>
          <t xml:space="preserve"> </t>
        </is>
      </c>
      <c r="D9" s="4" t="inlineStr">
        <is>
          <t xml:space="preserve"> </t>
        </is>
      </c>
    </row>
    <row r="10">
      <c r="A10" s="3" t="inlineStr">
        <is>
          <t>Fair value assets and liabilities measured on a recurring and nonrecurring Basis [Line Items]</t>
        </is>
      </c>
      <c r="B10" s="4" t="inlineStr">
        <is>
          <t xml:space="preserve"> </t>
        </is>
      </c>
      <c r="C10" s="4" t="inlineStr">
        <is>
          <t xml:space="preserve"> </t>
        </is>
      </c>
      <c r="D10" s="4" t="inlineStr">
        <is>
          <t xml:space="preserve"> </t>
        </is>
      </c>
    </row>
    <row r="11">
      <c r="A11" s="4" t="inlineStr">
        <is>
          <t>Right-of-use assets impairment</t>
        </is>
      </c>
      <c r="B11" s="4" t="inlineStr">
        <is>
          <t xml:space="preserve"> </t>
        </is>
      </c>
      <c r="C11" s="4" t="inlineStr">
        <is>
          <t xml:space="preserve"> </t>
        </is>
      </c>
      <c r="D11" s="6" t="n">
        <v>1100</v>
      </c>
    </row>
    <row r="12">
      <c r="A12" s="4" t="inlineStr">
        <is>
          <t>Carrying Value | Line of Credit | Term Loan B Facility</t>
        </is>
      </c>
      <c r="B12" s="4" t="inlineStr">
        <is>
          <t xml:space="preserve"> </t>
        </is>
      </c>
      <c r="C12" s="4" t="inlineStr">
        <is>
          <t xml:space="preserve"> </t>
        </is>
      </c>
      <c r="D12" s="4" t="inlineStr">
        <is>
          <t xml:space="preserve"> </t>
        </is>
      </c>
    </row>
    <row r="13">
      <c r="A13" s="3" t="inlineStr">
        <is>
          <t>Fair value assets and liabilities measured on a recurring and nonrecurring Basis [Line Items]</t>
        </is>
      </c>
      <c r="B13" s="4" t="inlineStr">
        <is>
          <t xml:space="preserve"> </t>
        </is>
      </c>
      <c r="C13" s="4" t="inlineStr">
        <is>
          <t xml:space="preserve"> </t>
        </is>
      </c>
      <c r="D13" s="4" t="inlineStr">
        <is>
          <t xml:space="preserve"> </t>
        </is>
      </c>
    </row>
    <row r="14">
      <c r="A14" s="4" t="inlineStr">
        <is>
          <t>Outstanding borrowings</t>
        </is>
      </c>
      <c r="B14" s="6" t="n">
        <v>1675000</v>
      </c>
      <c r="C14" s="6" t="n">
        <v>0</v>
      </c>
      <c r="D14" s="4" t="inlineStr">
        <is>
          <t xml:space="preserve"> </t>
        </is>
      </c>
    </row>
    <row r="15">
      <c r="A15" s="4" t="inlineStr">
        <is>
          <t>Carrying Value | Line of Credit | Revolving Facility</t>
        </is>
      </c>
      <c r="B15" s="4" t="inlineStr">
        <is>
          <t xml:space="preserve"> </t>
        </is>
      </c>
      <c r="C15" s="4" t="inlineStr">
        <is>
          <t xml:space="preserve"> </t>
        </is>
      </c>
      <c r="D15" s="4" t="inlineStr">
        <is>
          <t xml:space="preserve"> </t>
        </is>
      </c>
    </row>
    <row r="16">
      <c r="A16" s="3" t="inlineStr">
        <is>
          <t>Fair value assets and liabilities measured on a recurring and nonrecurring Basis [Line Items]</t>
        </is>
      </c>
      <c r="B16" s="4" t="inlineStr">
        <is>
          <t xml:space="preserve"> </t>
        </is>
      </c>
      <c r="C16" s="4" t="inlineStr">
        <is>
          <t xml:space="preserve"> </t>
        </is>
      </c>
      <c r="D16" s="4" t="inlineStr">
        <is>
          <t xml:space="preserve"> </t>
        </is>
      </c>
    </row>
    <row r="17">
      <c r="A17" s="4" t="inlineStr">
        <is>
          <t>Outstanding borrowings</t>
        </is>
      </c>
      <c r="B17" s="6" t="n">
        <v>0</v>
      </c>
      <c r="C17" s="6" t="n">
        <v>85000</v>
      </c>
      <c r="D17" s="4" t="inlineStr">
        <is>
          <t xml:space="preserve"> </t>
        </is>
      </c>
    </row>
    <row r="18">
      <c r="A18" s="4" t="inlineStr">
        <is>
          <t>Carrying Value | 2029 Notes | Senior Notes</t>
        </is>
      </c>
      <c r="B18" s="4" t="inlineStr">
        <is>
          <t xml:space="preserve"> </t>
        </is>
      </c>
      <c r="C18" s="4" t="inlineStr">
        <is>
          <t xml:space="preserve"> </t>
        </is>
      </c>
      <c r="D18" s="4" t="inlineStr">
        <is>
          <t xml:space="preserve"> </t>
        </is>
      </c>
    </row>
    <row r="19">
      <c r="A19" s="3" t="inlineStr">
        <is>
          <t>Fair value assets and liabilities measured on a recurring and nonrecurring Basis [Line Items]</t>
        </is>
      </c>
      <c r="B19" s="4" t="inlineStr">
        <is>
          <t xml:space="preserve"> </t>
        </is>
      </c>
      <c r="C19" s="4" t="inlineStr">
        <is>
          <t xml:space="preserve"> </t>
        </is>
      </c>
      <c r="D19" s="4" t="inlineStr">
        <is>
          <t xml:space="preserve"> </t>
        </is>
      </c>
    </row>
    <row r="20">
      <c r="A20" s="4" t="inlineStr">
        <is>
          <t>Outstanding borrowings</t>
        </is>
      </c>
      <c r="B20" s="6" t="n">
        <v>350000</v>
      </c>
      <c r="C20" s="6" t="n">
        <v>350000</v>
      </c>
      <c r="D20" s="4" t="inlineStr">
        <is>
          <t xml:space="preserve"> </t>
        </is>
      </c>
    </row>
    <row r="21">
      <c r="A21" s="4" t="inlineStr">
        <is>
          <t>Carrying Value | 2031 Notes | Senior Notes</t>
        </is>
      </c>
      <c r="B21" s="4" t="inlineStr">
        <is>
          <t xml:space="preserve"> </t>
        </is>
      </c>
      <c r="C21" s="4" t="inlineStr">
        <is>
          <t xml:space="preserve"> </t>
        </is>
      </c>
      <c r="D21" s="4" t="inlineStr">
        <is>
          <t xml:space="preserve"> </t>
        </is>
      </c>
    </row>
    <row r="22">
      <c r="A22" s="3" t="inlineStr">
        <is>
          <t>Fair value assets and liabilities measured on a recurring and nonrecurring Basis [Line Items]</t>
        </is>
      </c>
      <c r="B22" s="4" t="inlineStr">
        <is>
          <t xml:space="preserve"> </t>
        </is>
      </c>
      <c r="C22" s="4" t="inlineStr">
        <is>
          <t xml:space="preserve"> </t>
        </is>
      </c>
      <c r="D22" s="4" t="inlineStr">
        <is>
          <t xml:space="preserve"> </t>
        </is>
      </c>
    </row>
    <row r="23">
      <c r="A23" s="4" t="inlineStr">
        <is>
          <t>Outstanding borrowings</t>
        </is>
      </c>
      <c r="B23" s="6" t="n">
        <v>350000</v>
      </c>
      <c r="C23" s="6" t="n">
        <v>350000</v>
      </c>
      <c r="D23" s="4" t="inlineStr">
        <is>
          <t xml:space="preserve"> </t>
        </is>
      </c>
    </row>
    <row r="24">
      <c r="A24" s="4" t="inlineStr">
        <is>
          <t>Fair Value | Line of Credit | Term Loan B Facility</t>
        </is>
      </c>
      <c r="B24" s="4" t="inlineStr">
        <is>
          <t xml:space="preserve"> </t>
        </is>
      </c>
      <c r="C24" s="4" t="inlineStr">
        <is>
          <t xml:space="preserve"> </t>
        </is>
      </c>
      <c r="D24" s="4" t="inlineStr">
        <is>
          <t xml:space="preserve"> </t>
        </is>
      </c>
    </row>
    <row r="25">
      <c r="A25" s="3" t="inlineStr">
        <is>
          <t>Fair value assets and liabilities measured on a recurring and nonrecurring Basis [Line Items]</t>
        </is>
      </c>
      <c r="B25" s="4" t="inlineStr">
        <is>
          <t xml:space="preserve"> </t>
        </is>
      </c>
      <c r="C25" s="4" t="inlineStr">
        <is>
          <t xml:space="preserve"> </t>
        </is>
      </c>
      <c r="D25" s="4" t="inlineStr">
        <is>
          <t xml:space="preserve"> </t>
        </is>
      </c>
    </row>
    <row r="26">
      <c r="A26" s="4" t="inlineStr">
        <is>
          <t>Outstanding borrowings</t>
        </is>
      </c>
      <c r="B26" s="6" t="n">
        <v>1642547</v>
      </c>
      <c r="C26" s="6" t="n">
        <v>0</v>
      </c>
      <c r="D26" s="4" t="inlineStr">
        <is>
          <t xml:space="preserve"> </t>
        </is>
      </c>
    </row>
    <row r="27">
      <c r="A27" s="4" t="inlineStr">
        <is>
          <t>Fair Value | Line of Credit | Revolving Facility</t>
        </is>
      </c>
      <c r="B27" s="4" t="inlineStr">
        <is>
          <t xml:space="preserve"> </t>
        </is>
      </c>
      <c r="C27" s="4" t="inlineStr">
        <is>
          <t xml:space="preserve"> </t>
        </is>
      </c>
      <c r="D27" s="4" t="inlineStr">
        <is>
          <t xml:space="preserve"> </t>
        </is>
      </c>
    </row>
    <row r="28">
      <c r="A28" s="3" t="inlineStr">
        <is>
          <t>Fair value assets and liabilities measured on a recurring and nonrecurring Basis [Line Items]</t>
        </is>
      </c>
      <c r="B28" s="4" t="inlineStr">
        <is>
          <t xml:space="preserve"> </t>
        </is>
      </c>
      <c r="C28" s="4" t="inlineStr">
        <is>
          <t xml:space="preserve"> </t>
        </is>
      </c>
      <c r="D28" s="4" t="inlineStr">
        <is>
          <t xml:space="preserve"> </t>
        </is>
      </c>
    </row>
    <row r="29">
      <c r="A29" s="4" t="inlineStr">
        <is>
          <t>Outstanding borrowings</t>
        </is>
      </c>
      <c r="B29" s="6" t="n">
        <v>0</v>
      </c>
      <c r="C29" s="6" t="n">
        <v>85000</v>
      </c>
      <c r="D29" s="4" t="inlineStr">
        <is>
          <t xml:space="preserve"> </t>
        </is>
      </c>
    </row>
    <row r="30">
      <c r="A30" s="4" t="inlineStr">
        <is>
          <t>Fair Value | 2029 Notes | Senior Notes</t>
        </is>
      </c>
      <c r="B30" s="4" t="inlineStr">
        <is>
          <t xml:space="preserve"> </t>
        </is>
      </c>
      <c r="C30" s="4" t="inlineStr">
        <is>
          <t xml:space="preserve"> </t>
        </is>
      </c>
      <c r="D30" s="4" t="inlineStr">
        <is>
          <t xml:space="preserve"> </t>
        </is>
      </c>
    </row>
    <row r="31">
      <c r="A31" s="3" t="inlineStr">
        <is>
          <t>Fair value assets and liabilities measured on a recurring and nonrecurring Basis [Line Items]</t>
        </is>
      </c>
      <c r="B31" s="4" t="inlineStr">
        <is>
          <t xml:space="preserve"> </t>
        </is>
      </c>
      <c r="C31" s="4" t="inlineStr">
        <is>
          <t xml:space="preserve"> </t>
        </is>
      </c>
      <c r="D31" s="4" t="inlineStr">
        <is>
          <t xml:space="preserve"> </t>
        </is>
      </c>
    </row>
    <row r="32">
      <c r="A32" s="4" t="inlineStr">
        <is>
          <t>Outstanding borrowings</t>
        </is>
      </c>
      <c r="B32" s="6" t="n">
        <v>297596</v>
      </c>
      <c r="C32" s="6" t="n">
        <v>346281</v>
      </c>
      <c r="D32" s="4" t="inlineStr">
        <is>
          <t xml:space="preserve"> </t>
        </is>
      </c>
    </row>
    <row r="33">
      <c r="A33" s="4" t="inlineStr">
        <is>
          <t>Fair Value | 2031 Notes | Senior Notes</t>
        </is>
      </c>
      <c r="B33" s="4" t="inlineStr">
        <is>
          <t xml:space="preserve"> </t>
        </is>
      </c>
      <c r="C33" s="4" t="inlineStr">
        <is>
          <t xml:space="preserve"> </t>
        </is>
      </c>
      <c r="D33" s="4" t="inlineStr">
        <is>
          <t xml:space="preserve"> </t>
        </is>
      </c>
    </row>
    <row r="34">
      <c r="A34" s="3" t="inlineStr">
        <is>
          <t>Fair value assets and liabilities measured on a recurring and nonrecurring Basis [Line Items]</t>
        </is>
      </c>
      <c r="B34" s="4" t="inlineStr">
        <is>
          <t xml:space="preserve"> </t>
        </is>
      </c>
      <c r="C34" s="4" t="inlineStr">
        <is>
          <t xml:space="preserve"> </t>
        </is>
      </c>
      <c r="D34" s="4" t="inlineStr">
        <is>
          <t xml:space="preserve"> </t>
        </is>
      </c>
    </row>
    <row r="35">
      <c r="A35" s="4" t="inlineStr">
        <is>
          <t>Outstanding borrowings</t>
        </is>
      </c>
      <c r="B35" s="6" t="n">
        <v>284240</v>
      </c>
      <c r="C35" s="6" t="n">
        <v>341250</v>
      </c>
      <c r="D35" s="4" t="inlineStr">
        <is>
          <t xml:space="preserve"> </t>
        </is>
      </c>
    </row>
    <row r="36">
      <c r="A36" s="4" t="inlineStr">
        <is>
          <t>Nonrecurring | Fair Value | Level 3</t>
        </is>
      </c>
      <c r="B36" s="4" t="inlineStr">
        <is>
          <t xml:space="preserve"> </t>
        </is>
      </c>
      <c r="C36" s="4" t="inlineStr">
        <is>
          <t xml:space="preserve"> </t>
        </is>
      </c>
      <c r="D36" s="4" t="inlineStr">
        <is>
          <t xml:space="preserve"> </t>
        </is>
      </c>
    </row>
    <row r="37">
      <c r="A37" s="3" t="inlineStr">
        <is>
          <t>Fair value assets and liabilities measured on a recurring and nonrecurring Basis [Line Items]</t>
        </is>
      </c>
      <c r="B37" s="4" t="inlineStr">
        <is>
          <t xml:space="preserve"> </t>
        </is>
      </c>
      <c r="C37" s="4" t="inlineStr">
        <is>
          <t xml:space="preserve"> </t>
        </is>
      </c>
      <c r="D37" s="4" t="inlineStr">
        <is>
          <t xml:space="preserve"> </t>
        </is>
      </c>
    </row>
    <row r="38">
      <c r="A38" s="4" t="inlineStr">
        <is>
          <t>Retail store assets impairment</t>
        </is>
      </c>
      <c r="B38" s="6" t="n">
        <v>0</v>
      </c>
      <c r="C38" s="6" t="n">
        <v>0</v>
      </c>
      <c r="D38" s="6" t="n">
        <v>2412</v>
      </c>
    </row>
    <row r="39">
      <c r="A39" s="4" t="inlineStr">
        <is>
          <t>Right-of-use assets impairment</t>
        </is>
      </c>
      <c r="B39" s="6" t="n">
        <v>0</v>
      </c>
      <c r="C39" s="6" t="n">
        <v>0</v>
      </c>
      <c r="D39" s="6" t="n">
        <v>18659</v>
      </c>
    </row>
    <row r="40">
      <c r="A40" s="4" t="inlineStr">
        <is>
          <t>Total asset impairments</t>
        </is>
      </c>
      <c r="B40" s="7" t="n">
        <v>0</v>
      </c>
      <c r="C40" s="7" t="n">
        <v>0</v>
      </c>
      <c r="D40" s="7" t="n">
        <v>210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Foreign currency cash flow hedge gain (loss) reclassified to earnings, net</t>
        </is>
      </c>
      <c r="B4" s="5" t="n">
        <v>-0.5</v>
      </c>
    </row>
    <row r="5">
      <c r="A5" s="4" t="inlineStr">
        <is>
          <t>Foreign currency cash flow hedge (loss) to be reclassified during next 12 months</t>
        </is>
      </c>
      <c r="B5" s="5" t="n">
        <v>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 FINANCIAL INSTRUMENTS (Fair Value of Derivative Assets and Liabilities) (Details) - USD ($) $ in Thousands</t>
        </is>
      </c>
      <c r="B1" s="2" t="inlineStr">
        <is>
          <t>Dec. 31, 2022</t>
        </is>
      </c>
      <c r="C1" s="2" t="inlineStr">
        <is>
          <t>Dec. 31, 2021</t>
        </is>
      </c>
    </row>
    <row r="2">
      <c r="A2" s="3" t="inlineStr">
        <is>
          <t>Foreign Currency Derivatives [Abstract]</t>
        </is>
      </c>
      <c r="B2" s="4" t="inlineStr">
        <is>
          <t xml:space="preserve"> </t>
        </is>
      </c>
      <c r="C2" s="4" t="inlineStr">
        <is>
          <t xml:space="preserve"> </t>
        </is>
      </c>
    </row>
    <row r="3">
      <c r="A3" s="4" t="inlineStr">
        <is>
          <t>Derivative Liability, Statement of Financial Position [Extensible Enumeration]</t>
        </is>
      </c>
      <c r="B3" s="4" t="inlineStr">
        <is>
          <t>Accrued expenses and other liabilities</t>
        </is>
      </c>
      <c r="C3" s="4" t="inlineStr">
        <is>
          <t xml:space="preserve"> </t>
        </is>
      </c>
    </row>
    <row r="4">
      <c r="A4" s="4" t="inlineStr">
        <is>
          <t>Derivative Asset, Statement of Financial Position [Extensible Enumeration]</t>
        </is>
      </c>
      <c r="B4" s="4" t="inlineStr">
        <is>
          <t>Prepaid expenses and other assets</t>
        </is>
      </c>
      <c r="C4" s="4" t="inlineStr">
        <is>
          <t xml:space="preserve"> </t>
        </is>
      </c>
    </row>
    <row r="5">
      <c r="A5" s="4" t="inlineStr">
        <is>
          <t>Level 2</t>
        </is>
      </c>
      <c r="B5" s="4" t="inlineStr">
        <is>
          <t xml:space="preserve"> </t>
        </is>
      </c>
      <c r="C5" s="4" t="inlineStr">
        <is>
          <t xml:space="preserve"> </t>
        </is>
      </c>
    </row>
    <row r="6">
      <c r="A6" s="3" t="inlineStr">
        <is>
          <t>Foreign Currency Derivatives [Abstract]</t>
        </is>
      </c>
      <c r="B6" s="4" t="inlineStr">
        <is>
          <t xml:space="preserve"> </t>
        </is>
      </c>
      <c r="C6" s="4" t="inlineStr">
        <is>
          <t xml:space="preserve"> </t>
        </is>
      </c>
    </row>
    <row r="7">
      <c r="A7" s="4" t="inlineStr">
        <is>
          <t>Derivative assets - foreign currency forward contract derivatives</t>
        </is>
      </c>
      <c r="B7" s="7" t="n">
        <v>348</v>
      </c>
      <c r="C7" s="7" t="n">
        <v>0</v>
      </c>
    </row>
    <row r="8">
      <c r="A8" s="4" t="inlineStr">
        <is>
          <t>Derivative liabilities - foreign currency forward contract derivatives</t>
        </is>
      </c>
      <c r="B8" s="6" t="n">
        <v>-1131</v>
      </c>
      <c r="C8" s="6" t="n">
        <v>-214</v>
      </c>
    </row>
    <row r="9">
      <c r="A9" s="4" t="inlineStr">
        <is>
          <t>Level 2 | Not Designated as Hedging Instrument</t>
        </is>
      </c>
      <c r="B9" s="4" t="inlineStr">
        <is>
          <t xml:space="preserve"> </t>
        </is>
      </c>
      <c r="C9" s="4" t="inlineStr">
        <is>
          <t xml:space="preserve"> </t>
        </is>
      </c>
    </row>
    <row r="10">
      <c r="A10" s="3" t="inlineStr">
        <is>
          <t>Foreign Currency Derivatives [Abstract]</t>
        </is>
      </c>
      <c r="B10" s="4" t="inlineStr">
        <is>
          <t xml:space="preserve"> </t>
        </is>
      </c>
      <c r="C10" s="4" t="inlineStr">
        <is>
          <t xml:space="preserve"> </t>
        </is>
      </c>
    </row>
    <row r="11">
      <c r="A11" s="4" t="inlineStr">
        <is>
          <t>Derivative assets - forward foreign currency exchange contracts</t>
        </is>
      </c>
      <c r="B11" s="6" t="n">
        <v>345</v>
      </c>
      <c r="C11" s="6" t="n">
        <v>724</v>
      </c>
    </row>
    <row r="12">
      <c r="A12" s="4" t="inlineStr">
        <is>
          <t>Derivative assets - netting of counterparty contracts</t>
        </is>
      </c>
      <c r="B12" s="6" t="n">
        <v>-345</v>
      </c>
      <c r="C12" s="6" t="n">
        <v>-724</v>
      </c>
    </row>
    <row r="13">
      <c r="A13" s="4" t="inlineStr">
        <is>
          <t>Derivative assets - foreign currency forward contract derivatives</t>
        </is>
      </c>
      <c r="B13" s="6" t="n">
        <v>0</v>
      </c>
      <c r="C13" s="6" t="n">
        <v>0</v>
      </c>
    </row>
    <row r="14">
      <c r="A14" s="4" t="inlineStr">
        <is>
          <t>Derivative liabilities - forward foreign currency exchange contracts</t>
        </is>
      </c>
      <c r="B14" s="6" t="n">
        <v>-360</v>
      </c>
      <c r="C14" s="6" t="n">
        <v>-938</v>
      </c>
    </row>
    <row r="15">
      <c r="A15" s="4" t="inlineStr">
        <is>
          <t>Derivative liabilities - netting of counterparty contracts</t>
        </is>
      </c>
      <c r="B15" s="6" t="n">
        <v>345</v>
      </c>
      <c r="C15" s="6" t="n">
        <v>724</v>
      </c>
    </row>
    <row r="16">
      <c r="A16" s="4" t="inlineStr">
        <is>
          <t>Derivative liabilities - foreign currency forward contract derivatives</t>
        </is>
      </c>
      <c r="B16" s="6" t="n">
        <v>-15</v>
      </c>
      <c r="C16" s="6" t="n">
        <v>-214</v>
      </c>
    </row>
    <row r="17">
      <c r="A17" s="4" t="inlineStr">
        <is>
          <t>Level 2 | Designated as Hedging Instrument</t>
        </is>
      </c>
      <c r="B17" s="4" t="inlineStr">
        <is>
          <t xml:space="preserve"> </t>
        </is>
      </c>
      <c r="C17" s="4" t="inlineStr">
        <is>
          <t xml:space="preserve"> </t>
        </is>
      </c>
    </row>
    <row r="18">
      <c r="A18" s="3" t="inlineStr">
        <is>
          <t>Foreign Currency Derivatives [Abstract]</t>
        </is>
      </c>
      <c r="B18" s="4" t="inlineStr">
        <is>
          <t xml:space="preserve"> </t>
        </is>
      </c>
      <c r="C18" s="4" t="inlineStr">
        <is>
          <t xml:space="preserve"> </t>
        </is>
      </c>
    </row>
    <row r="19">
      <c r="A19" s="4" t="inlineStr">
        <is>
          <t>Derivative assets - forward foreign currency exchange contracts</t>
        </is>
      </c>
      <c r="B19" s="6" t="n">
        <v>348</v>
      </c>
      <c r="C19" s="6" t="n">
        <v>0</v>
      </c>
    </row>
    <row r="20">
      <c r="A20" s="4" t="inlineStr">
        <is>
          <t>Derivative assets - netting of counterparty contracts</t>
        </is>
      </c>
      <c r="B20" s="6" t="n">
        <v>0</v>
      </c>
      <c r="C20" s="6" t="n">
        <v>0</v>
      </c>
    </row>
    <row r="21">
      <c r="A21" s="4" t="inlineStr">
        <is>
          <t>Derivative assets - foreign currency forward contract derivatives</t>
        </is>
      </c>
      <c r="B21" s="6" t="n">
        <v>348</v>
      </c>
      <c r="C21" s="6" t="n">
        <v>0</v>
      </c>
    </row>
    <row r="22">
      <c r="A22" s="4" t="inlineStr">
        <is>
          <t>Derivative liabilities - forward foreign currency exchange contracts</t>
        </is>
      </c>
      <c r="B22" s="6" t="n">
        <v>-1116</v>
      </c>
      <c r="C22" s="6" t="n">
        <v>0</v>
      </c>
    </row>
    <row r="23">
      <c r="A23" s="4" t="inlineStr">
        <is>
          <t>Derivative liabilities - netting of counterparty contracts</t>
        </is>
      </c>
      <c r="B23" s="6" t="n">
        <v>0</v>
      </c>
      <c r="C23" s="6" t="n">
        <v>0</v>
      </c>
    </row>
    <row r="24">
      <c r="A24" s="4" t="inlineStr">
        <is>
          <t>Derivative liabilities - foreign currency forward contract derivatives</t>
        </is>
      </c>
      <c r="B24" s="7" t="n">
        <v>-1116</v>
      </c>
      <c r="C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Derivative Financial Instruments Notional Amounts On Outstanding Position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t>
        </is>
      </c>
      <c r="B3" s="7" t="n">
        <v>193065</v>
      </c>
      <c r="C3" s="7" t="n">
        <v>147687</v>
      </c>
    </row>
    <row r="4">
      <c r="A4" s="4" t="inlineStr">
        <is>
          <t>Fair Value</t>
        </is>
      </c>
      <c r="B4" s="6" t="n">
        <v>-783</v>
      </c>
      <c r="C4" s="6" t="n">
        <v>-214</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t>
        </is>
      </c>
      <c r="B7" s="6" t="n">
        <v>98638</v>
      </c>
      <c r="C7" s="6" t="n">
        <v>147687</v>
      </c>
    </row>
    <row r="8">
      <c r="A8" s="4" t="inlineStr">
        <is>
          <t>Fair Value</t>
        </is>
      </c>
      <c r="B8" s="6" t="n">
        <v>-15</v>
      </c>
      <c r="C8" s="6" t="n">
        <v>-214</v>
      </c>
    </row>
    <row r="9">
      <c r="A9" s="4" t="inlineStr">
        <is>
          <t>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t>
        </is>
      </c>
      <c r="B11" s="6" t="n">
        <v>94427</v>
      </c>
      <c r="C11" s="6" t="n">
        <v>0</v>
      </c>
    </row>
    <row r="12">
      <c r="A12" s="4" t="inlineStr">
        <is>
          <t>Fair Value</t>
        </is>
      </c>
      <c r="B12" s="6" t="n">
        <v>-768</v>
      </c>
      <c r="C12" s="6" t="n">
        <v>0</v>
      </c>
    </row>
    <row r="13">
      <c r="A13" s="4" t="inlineStr">
        <is>
          <t>Singapore Dollar | 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t>
        </is>
      </c>
      <c r="B15" s="6" t="n">
        <v>26760</v>
      </c>
      <c r="C15" s="6" t="n">
        <v>43723</v>
      </c>
    </row>
    <row r="16">
      <c r="A16" s="4" t="inlineStr">
        <is>
          <t>Fair Value</t>
        </is>
      </c>
      <c r="B16" s="6" t="n">
        <v>207</v>
      </c>
      <c r="C16" s="6" t="n">
        <v>-296</v>
      </c>
    </row>
    <row r="17">
      <c r="A17" s="4" t="inlineStr">
        <is>
          <t>Indian Rupee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t>
        </is>
      </c>
      <c r="B19" s="6" t="n">
        <v>24945</v>
      </c>
      <c r="C19" s="6" t="n">
        <v>10379</v>
      </c>
    </row>
    <row r="20">
      <c r="A20" s="4" t="inlineStr">
        <is>
          <t>Fair Value</t>
        </is>
      </c>
      <c r="B20" s="6" t="n">
        <v>-10</v>
      </c>
      <c r="C20" s="6" t="n">
        <v>-86</v>
      </c>
    </row>
    <row r="21">
      <c r="A21" s="4" t="inlineStr">
        <is>
          <t>Indian Rupee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t>
        </is>
      </c>
      <c r="B23" s="6" t="n">
        <v>7203</v>
      </c>
      <c r="C23" s="6" t="n">
        <v>0</v>
      </c>
    </row>
    <row r="24">
      <c r="A24" s="4" t="inlineStr">
        <is>
          <t>Fair Value</t>
        </is>
      </c>
      <c r="B24" s="6" t="n">
        <v>113</v>
      </c>
      <c r="C24" s="6" t="n">
        <v>0</v>
      </c>
    </row>
    <row r="25">
      <c r="A25" s="4" t="inlineStr">
        <is>
          <t>South Korean Won | 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6" t="n">
        <v>18403</v>
      </c>
      <c r="C27" s="6" t="n">
        <v>14201</v>
      </c>
    </row>
    <row r="28">
      <c r="A28" s="4" t="inlineStr">
        <is>
          <t>Fair Value</t>
        </is>
      </c>
      <c r="B28" s="6" t="n">
        <v>-320</v>
      </c>
      <c r="C28" s="6" t="n">
        <v>-112</v>
      </c>
    </row>
    <row r="29">
      <c r="A29" s="4" t="inlineStr">
        <is>
          <t>South Korean Won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t>
        </is>
      </c>
      <c r="B31" s="6" t="n">
        <v>12285</v>
      </c>
      <c r="C31" s="6" t="n">
        <v>0</v>
      </c>
    </row>
    <row r="32">
      <c r="A32" s="4" t="inlineStr">
        <is>
          <t>Fair Value</t>
        </is>
      </c>
      <c r="B32" s="6" t="n">
        <v>-756</v>
      </c>
      <c r="C32" s="6" t="n">
        <v>0</v>
      </c>
    </row>
    <row r="33">
      <c r="A33" s="4" t="inlineStr">
        <is>
          <t>British Pound Sterling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t>
        </is>
      </c>
      <c r="B35" s="6" t="n">
        <v>14509</v>
      </c>
      <c r="C35" s="6" t="n">
        <v>25795</v>
      </c>
    </row>
    <row r="36">
      <c r="A36" s="4" t="inlineStr">
        <is>
          <t>Fair Value</t>
        </is>
      </c>
      <c r="B36" s="6" t="n">
        <v>128</v>
      </c>
      <c r="C36" s="6" t="n">
        <v>104</v>
      </c>
    </row>
    <row r="37">
      <c r="A37" s="4" t="inlineStr">
        <is>
          <t>British Pound Sterling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t>
        </is>
      </c>
      <c r="B39" s="6" t="n">
        <v>23025</v>
      </c>
      <c r="C39" s="6" t="n">
        <v>0</v>
      </c>
    </row>
    <row r="40">
      <c r="A40" s="4" t="inlineStr">
        <is>
          <t>Fair Value</t>
        </is>
      </c>
      <c r="B40" s="6" t="n">
        <v>235</v>
      </c>
      <c r="C40" s="6" t="n">
        <v>0</v>
      </c>
    </row>
    <row r="41">
      <c r="A41" s="4" t="inlineStr">
        <is>
          <t>Japanese Yen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t>
        </is>
      </c>
      <c r="B43" s="6" t="n">
        <v>8953</v>
      </c>
      <c r="C43" s="6" t="n">
        <v>12910</v>
      </c>
    </row>
    <row r="44">
      <c r="A44" s="4" t="inlineStr">
        <is>
          <t>Fair Value</t>
        </is>
      </c>
      <c r="B44" s="6" t="n">
        <v>9</v>
      </c>
      <c r="C44" s="6" t="n">
        <v>80</v>
      </c>
    </row>
    <row r="45">
      <c r="A45" s="4" t="inlineStr">
        <is>
          <t>Euro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t>
        </is>
      </c>
      <c r="B47" s="6" t="n">
        <v>5068</v>
      </c>
      <c r="C47" s="6" t="n">
        <v>21198</v>
      </c>
    </row>
    <row r="48">
      <c r="A48" s="4" t="inlineStr">
        <is>
          <t>Fair Value</t>
        </is>
      </c>
      <c r="B48" s="6" t="n">
        <v>-29</v>
      </c>
      <c r="C48" s="6" t="n">
        <v>162</v>
      </c>
    </row>
    <row r="49">
      <c r="A49" s="4" t="inlineStr">
        <is>
          <t>Euro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t>
        </is>
      </c>
      <c r="B51" s="6" t="n">
        <v>51914</v>
      </c>
      <c r="C51" s="6" t="n">
        <v>0</v>
      </c>
    </row>
    <row r="52">
      <c r="A52" s="4" t="inlineStr">
        <is>
          <t>Fair Value</t>
        </is>
      </c>
      <c r="B52" s="6" t="n">
        <v>-360</v>
      </c>
      <c r="C52" s="6" t="n">
        <v>0</v>
      </c>
    </row>
    <row r="53">
      <c r="A53" s="4" t="inlineStr">
        <is>
          <t>Other currencies | Not Designated as Hedging Instrument</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t>
        </is>
      </c>
      <c r="B55" s="6" t="n">
        <v>0</v>
      </c>
      <c r="C55" s="6" t="n">
        <v>19481</v>
      </c>
    </row>
    <row r="56">
      <c r="A56" s="4" t="inlineStr">
        <is>
          <t>Fair Value</t>
        </is>
      </c>
      <c r="B56" s="7" t="n">
        <v>0</v>
      </c>
      <c r="C56" s="7"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sses on Foreign Currency Derivativ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oreign currency gains (losses), net</t>
        </is>
      </c>
      <c r="B4" s="7" t="n">
        <v>3228</v>
      </c>
      <c r="C4" s="7" t="n">
        <v>-140</v>
      </c>
      <c r="D4" s="7" t="n">
        <v>-1128</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transaction gains (losses)</t>
        </is>
      </c>
      <c r="B7" s="6" t="n">
        <v>-2858</v>
      </c>
      <c r="C7" s="6" t="n">
        <v>100</v>
      </c>
      <c r="D7" s="6" t="n">
        <v>941</v>
      </c>
    </row>
    <row r="8">
      <c r="A8" s="4" t="inlineStr">
        <is>
          <t>Foreign currency forward exchange contracts gains (losses)</t>
        </is>
      </c>
      <c r="B8" s="6" t="n">
        <v>6086</v>
      </c>
      <c r="C8" s="6" t="n">
        <v>-240</v>
      </c>
      <c r="D8" s="6" t="n">
        <v>-2069</v>
      </c>
    </row>
    <row r="9">
      <c r="A9" s="4" t="inlineStr">
        <is>
          <t>Foreign currency gains (losses), net</t>
        </is>
      </c>
      <c r="B9" s="7" t="n">
        <v>3228</v>
      </c>
      <c r="C9" s="7" t="n">
        <v>-140</v>
      </c>
      <c r="D9" s="7" t="n">
        <v>-11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Components Of Our Consolidated Debt And Capital Lease Obligations) (Details) - USD ($)</t>
        </is>
      </c>
      <c r="B1" s="2" t="inlineStr">
        <is>
          <t>Dec. 31, 2022</t>
        </is>
      </c>
      <c r="C1" s="2" t="inlineStr">
        <is>
          <t>Dec. 31, 2021</t>
        </is>
      </c>
      <c r="D1" s="2" t="inlineStr">
        <is>
          <t>Aug.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ace value of long-term borrowings</t>
        </is>
      </c>
      <c r="B3" s="7" t="n">
        <v>2375000000</v>
      </c>
      <c r="C3" s="7" t="n">
        <v>785000000</v>
      </c>
      <c r="D3" s="4" t="inlineStr">
        <is>
          <t xml:space="preserve"> </t>
        </is>
      </c>
      <c r="E3" s="4" t="inlineStr">
        <is>
          <t xml:space="preserve"> </t>
        </is>
      </c>
    </row>
    <row r="4">
      <c r="A4" s="4" t="inlineStr">
        <is>
          <t>Unamortized issuance costs</t>
        </is>
      </c>
      <c r="B4" s="6" t="n">
        <v>56973000</v>
      </c>
      <c r="C4" s="6" t="n">
        <v>13610000</v>
      </c>
      <c r="D4" s="4" t="inlineStr">
        <is>
          <t xml:space="preserve"> </t>
        </is>
      </c>
      <c r="E4" s="4" t="inlineStr">
        <is>
          <t xml:space="preserve"> </t>
        </is>
      </c>
    </row>
    <row r="5">
      <c r="A5" s="4" t="inlineStr">
        <is>
          <t>Current portion of long-term borrowings</t>
        </is>
      </c>
      <c r="B5" s="6" t="n">
        <v>24362000</v>
      </c>
      <c r="C5" s="6" t="n">
        <v>0</v>
      </c>
      <c r="D5" s="4" t="inlineStr">
        <is>
          <t xml:space="preserve"> </t>
        </is>
      </c>
      <c r="E5" s="4" t="inlineStr">
        <is>
          <t xml:space="preserve"> </t>
        </is>
      </c>
    </row>
    <row r="6">
      <c r="A6" s="4" t="inlineStr">
        <is>
          <t>Long-term borrowings</t>
        </is>
      </c>
      <c r="B6" s="6" t="n">
        <v>2298027000</v>
      </c>
      <c r="C6" s="6" t="n">
        <v>771390000</v>
      </c>
      <c r="D6" s="4" t="inlineStr">
        <is>
          <t xml:space="preserve"> </t>
        </is>
      </c>
      <c r="E6" s="4" t="inlineStr">
        <is>
          <t xml:space="preserve"> </t>
        </is>
      </c>
    </row>
    <row r="7">
      <c r="A7" s="4" t="inlineStr">
        <is>
          <t>Senior Notes | 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7" t="n">
        <v>350000000</v>
      </c>
      <c r="C9" s="4" t="inlineStr">
        <is>
          <t xml:space="preserve"> </t>
        </is>
      </c>
      <c r="D9" s="4" t="inlineStr">
        <is>
          <t xml:space="preserve"> </t>
        </is>
      </c>
      <c r="E9" s="7" t="n">
        <v>350000000</v>
      </c>
    </row>
    <row r="10">
      <c r="A10" s="4" t="inlineStr">
        <is>
          <t>Stated Interest Rate</t>
        </is>
      </c>
      <c r="B10" s="4" t="inlineStr">
        <is>
          <t xml:space="preserve"> </t>
        </is>
      </c>
      <c r="C10" s="4" t="inlineStr">
        <is>
          <t xml:space="preserve"> </t>
        </is>
      </c>
      <c r="D10" s="4" t="inlineStr">
        <is>
          <t xml:space="preserve"> </t>
        </is>
      </c>
      <c r="E10" s="12" t="n">
        <v>0.0425</v>
      </c>
    </row>
    <row r="11">
      <c r="A11" s="4" t="inlineStr">
        <is>
          <t>Effective Interest Rate</t>
        </is>
      </c>
      <c r="B11" s="12" t="n">
        <v>0.0464</v>
      </c>
      <c r="C11" s="4" t="inlineStr">
        <is>
          <t xml:space="preserve"> </t>
        </is>
      </c>
      <c r="D11" s="4" t="inlineStr">
        <is>
          <t xml:space="preserve"> </t>
        </is>
      </c>
      <c r="E11" s="4" t="inlineStr">
        <is>
          <t xml:space="preserve"> </t>
        </is>
      </c>
    </row>
    <row r="12">
      <c r="A12" s="4" t="inlineStr">
        <is>
          <t>Total face value of long-term borrowings</t>
        </is>
      </c>
      <c r="B12" s="7" t="n">
        <v>350000000</v>
      </c>
      <c r="C12" s="6" t="n">
        <v>350000000</v>
      </c>
      <c r="D12" s="4" t="inlineStr">
        <is>
          <t xml:space="preserve"> </t>
        </is>
      </c>
      <c r="E12" s="4" t="inlineStr">
        <is>
          <t xml:space="preserve"> </t>
        </is>
      </c>
    </row>
    <row r="13">
      <c r="A13" s="4" t="inlineStr">
        <is>
          <t>Senior Notes | 2031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7" t="n">
        <v>350000000</v>
      </c>
      <c r="C15" s="4" t="inlineStr">
        <is>
          <t xml:space="preserve"> </t>
        </is>
      </c>
      <c r="D15" s="7" t="n">
        <v>350000000</v>
      </c>
      <c r="E15" s="4" t="inlineStr">
        <is>
          <t xml:space="preserve"> </t>
        </is>
      </c>
    </row>
    <row r="16">
      <c r="A16" s="4" t="inlineStr">
        <is>
          <t>Stated Interest Rate</t>
        </is>
      </c>
      <c r="B16" s="4" t="inlineStr">
        <is>
          <t xml:space="preserve"> </t>
        </is>
      </c>
      <c r="C16" s="4" t="inlineStr">
        <is>
          <t xml:space="preserve"> </t>
        </is>
      </c>
      <c r="D16" s="13" t="n">
        <v>0.04125</v>
      </c>
      <c r="E16" s="4" t="inlineStr">
        <is>
          <t xml:space="preserve"> </t>
        </is>
      </c>
    </row>
    <row r="17">
      <c r="A17" s="4" t="inlineStr">
        <is>
          <t>Effective Interest Rate</t>
        </is>
      </c>
      <c r="B17" s="12" t="n">
        <v>0.0435</v>
      </c>
      <c r="C17" s="4" t="inlineStr">
        <is>
          <t xml:space="preserve"> </t>
        </is>
      </c>
      <c r="D17" s="4" t="inlineStr">
        <is>
          <t xml:space="preserve"> </t>
        </is>
      </c>
      <c r="E17" s="4" t="inlineStr">
        <is>
          <t xml:space="preserve"> </t>
        </is>
      </c>
    </row>
    <row r="18">
      <c r="A18" s="4" t="inlineStr">
        <is>
          <t>Total face value of long-term borrowings</t>
        </is>
      </c>
      <c r="B18" s="7" t="n">
        <v>350000000</v>
      </c>
      <c r="C18" s="6" t="n">
        <v>350000000</v>
      </c>
      <c r="D18" s="4" t="inlineStr">
        <is>
          <t xml:space="preserve"> </t>
        </is>
      </c>
      <c r="E18" s="4" t="inlineStr">
        <is>
          <t xml:space="preserve"> </t>
        </is>
      </c>
    </row>
    <row r="19">
      <c r="A19" s="4" t="inlineStr">
        <is>
          <t>Line of Credit | Term Loan B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face value of long-term borrowings</t>
        </is>
      </c>
      <c r="B21" s="6" t="n">
        <v>1675000000</v>
      </c>
      <c r="C21" s="6" t="n">
        <v>0</v>
      </c>
      <c r="D21" s="4" t="inlineStr">
        <is>
          <t xml:space="preserve"> </t>
        </is>
      </c>
      <c r="E21" s="4" t="inlineStr">
        <is>
          <t xml:space="preserve"> </t>
        </is>
      </c>
    </row>
    <row r="22">
      <c r="A22" s="4" t="inlineStr">
        <is>
          <t>Current portion of long-term borrowings</t>
        </is>
      </c>
      <c r="B22" s="6" t="n">
        <v>20000000</v>
      </c>
      <c r="C22" s="6" t="n">
        <v>0</v>
      </c>
      <c r="D22" s="4" t="inlineStr">
        <is>
          <t xml:space="preserve"> </t>
        </is>
      </c>
      <c r="E22" s="4" t="inlineStr">
        <is>
          <t xml:space="preserve"> </t>
        </is>
      </c>
    </row>
    <row r="23">
      <c r="A23" s="4" t="inlineStr">
        <is>
          <t>Line of Credit | Revolving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face value of long-term borrowings</t>
        </is>
      </c>
      <c r="B25" s="7" t="n">
        <v>0</v>
      </c>
      <c r="C25" s="7" t="n">
        <v>85000000</v>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BORROWINGS (Revolving Credit Facilities and Notes Payable) (Details) ¥ in Millions</t>
        </is>
      </c>
      <c r="C1" s="2" t="inlineStr">
        <is>
          <t>1 Months Ended</t>
        </is>
      </c>
      <c r="F1" s="2" t="inlineStr">
        <is>
          <t>12 Months Ended</t>
        </is>
      </c>
    </row>
    <row r="2">
      <c r="B2" s="2" t="inlineStr">
        <is>
          <t>Feb. 17, 2022 USD ($)</t>
        </is>
      </c>
      <c r="C2" s="2" t="inlineStr">
        <is>
          <t>Aug. 31, 2021 USD ($)</t>
        </is>
      </c>
      <c r="D2" s="2" t="inlineStr">
        <is>
          <t>Mar. 31, 2021 USD ($)</t>
        </is>
      </c>
      <c r="E2" s="2" t="inlineStr">
        <is>
          <t>Jul. 31, 2019 USD ($)</t>
        </is>
      </c>
      <c r="F2" s="2" t="inlineStr">
        <is>
          <t>Dec. 31, 2022 USD ($) facility</t>
        </is>
      </c>
      <c r="G2" s="2" t="inlineStr">
        <is>
          <t>Dec. 31, 2021 USD ($)</t>
        </is>
      </c>
      <c r="H2" s="2" t="inlineStr">
        <is>
          <t>Dec. 31, 2022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ce value of long-term borrowings</t>
        </is>
      </c>
      <c r="B4" s="4" t="inlineStr">
        <is>
          <t xml:space="preserve"> </t>
        </is>
      </c>
      <c r="C4" s="4" t="inlineStr">
        <is>
          <t xml:space="preserve"> </t>
        </is>
      </c>
      <c r="D4" s="4" t="inlineStr">
        <is>
          <t xml:space="preserve"> </t>
        </is>
      </c>
      <c r="E4" s="4" t="inlineStr">
        <is>
          <t xml:space="preserve"> </t>
        </is>
      </c>
      <c r="F4" s="7" t="n">
        <v>2375000000</v>
      </c>
      <c r="G4" s="7" t="n">
        <v>785000000</v>
      </c>
      <c r="H4" s="4" t="inlineStr">
        <is>
          <t xml:space="preserve"> </t>
        </is>
      </c>
    </row>
    <row r="5">
      <c r="A5" s="4" t="inlineStr">
        <is>
          <t>Number of credit facility | facility</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7" t="n">
        <v>10800000</v>
      </c>
      <c r="G8" s="6" t="n">
        <v>10400000</v>
      </c>
      <c r="H8" s="4" t="inlineStr">
        <is>
          <t xml:space="preserve"> </t>
        </is>
      </c>
    </row>
    <row r="9">
      <c r="A9" s="4" t="inlineStr">
        <is>
          <t>Revolving Facility | 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capacity under revolving credit facility</t>
        </is>
      </c>
      <c r="B11" s="4" t="inlineStr">
        <is>
          <t xml:space="preserve"> </t>
        </is>
      </c>
      <c r="C11" s="4" t="inlineStr">
        <is>
          <t xml:space="preserve"> </t>
        </is>
      </c>
      <c r="D11" s="4" t="inlineStr">
        <is>
          <t xml:space="preserve"> </t>
        </is>
      </c>
      <c r="E11" s="7" t="n">
        <v>750000000</v>
      </c>
      <c r="F11" s="4" t="inlineStr">
        <is>
          <t xml:space="preserve"> </t>
        </is>
      </c>
      <c r="G11" s="4" t="inlineStr">
        <is>
          <t xml:space="preserve"> </t>
        </is>
      </c>
      <c r="H11" s="4" t="inlineStr">
        <is>
          <t xml:space="preserve"> </t>
        </is>
      </c>
    </row>
    <row r="12">
      <c r="A12" s="4" t="inlineStr">
        <is>
          <t>Additional borrowing capacity available under revolving credit facility</t>
        </is>
      </c>
      <c r="B12" s="4" t="inlineStr">
        <is>
          <t xml:space="preserve"> </t>
        </is>
      </c>
      <c r="C12" s="4" t="inlineStr">
        <is>
          <t xml:space="preserve"> </t>
        </is>
      </c>
      <c r="D12" s="4" t="inlineStr">
        <is>
          <t xml:space="preserve"> </t>
        </is>
      </c>
      <c r="E12" s="7" t="n">
        <v>250000000</v>
      </c>
      <c r="F12" s="4" t="inlineStr">
        <is>
          <t xml:space="preserve"> </t>
        </is>
      </c>
      <c r="G12" s="4" t="inlineStr">
        <is>
          <t xml:space="preserve"> </t>
        </is>
      </c>
      <c r="H12" s="4" t="inlineStr">
        <is>
          <t xml:space="preserve"> </t>
        </is>
      </c>
    </row>
    <row r="13">
      <c r="A13" s="4" t="inlineStr">
        <is>
          <t>Minimum interest coverage ratio</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row>
    <row r="14">
      <c r="A14" s="4" t="inlineStr">
        <is>
          <t>Minimum borrowing capacity available for certain acquisitions</t>
        </is>
      </c>
      <c r="B14" s="4" t="inlineStr">
        <is>
          <t xml:space="preserve"> </t>
        </is>
      </c>
      <c r="C14" s="4" t="inlineStr">
        <is>
          <t xml:space="preserve"> </t>
        </is>
      </c>
      <c r="D14" s="4" t="inlineStr">
        <is>
          <t xml:space="preserve"> </t>
        </is>
      </c>
      <c r="E14" s="7" t="n">
        <v>40000000</v>
      </c>
      <c r="F14" s="4" t="inlineStr">
        <is>
          <t xml:space="preserve"> </t>
        </is>
      </c>
      <c r="G14" s="4" t="inlineStr">
        <is>
          <t xml:space="preserve"> </t>
        </is>
      </c>
      <c r="H14" s="4" t="inlineStr">
        <is>
          <t xml:space="preserve"> </t>
        </is>
      </c>
    </row>
    <row r="15">
      <c r="A15" s="4" t="inlineStr">
        <is>
          <t>Current borrowing capacity</t>
        </is>
      </c>
      <c r="B15" s="4" t="inlineStr">
        <is>
          <t xml:space="preserve"> </t>
        </is>
      </c>
      <c r="C15" s="4" t="inlineStr">
        <is>
          <t xml:space="preserve"> </t>
        </is>
      </c>
      <c r="D15" s="4" t="inlineStr">
        <is>
          <t xml:space="preserve"> </t>
        </is>
      </c>
      <c r="E15" s="4" t="inlineStr">
        <is>
          <t xml:space="preserve"> </t>
        </is>
      </c>
      <c r="F15" s="6" t="n">
        <v>750000000</v>
      </c>
      <c r="G15" s="4" t="inlineStr">
        <is>
          <t xml:space="preserve"> </t>
        </is>
      </c>
      <c r="H15" s="4" t="inlineStr">
        <is>
          <t xml:space="preserve"> </t>
        </is>
      </c>
    </row>
    <row r="16">
      <c r="A16" s="4" t="inlineStr">
        <is>
          <t>Outstanding borrowings on the facility</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Outstanding letters of credit</t>
        </is>
      </c>
      <c r="B17" s="4" t="inlineStr">
        <is>
          <t xml:space="preserve"> </t>
        </is>
      </c>
      <c r="C17" s="4" t="inlineStr">
        <is>
          <t xml:space="preserve"> </t>
        </is>
      </c>
      <c r="D17" s="4" t="inlineStr">
        <is>
          <t xml:space="preserve"> </t>
        </is>
      </c>
      <c r="E17" s="4" t="inlineStr">
        <is>
          <t xml:space="preserve"> </t>
        </is>
      </c>
      <c r="F17" s="6" t="n">
        <v>1300000</v>
      </c>
      <c r="G17" s="4" t="inlineStr">
        <is>
          <t xml:space="preserve"> </t>
        </is>
      </c>
      <c r="H17" s="4" t="inlineStr">
        <is>
          <t xml:space="preserve"> </t>
        </is>
      </c>
    </row>
    <row r="18">
      <c r="A18" s="4" t="inlineStr">
        <is>
          <t>Available borrowing capacity</t>
        </is>
      </c>
      <c r="B18" s="4" t="inlineStr">
        <is>
          <t xml:space="preserve"> </t>
        </is>
      </c>
      <c r="C18" s="4" t="inlineStr">
        <is>
          <t xml:space="preserve"> </t>
        </is>
      </c>
      <c r="D18" s="4" t="inlineStr">
        <is>
          <t xml:space="preserve"> </t>
        </is>
      </c>
      <c r="E18" s="4" t="inlineStr">
        <is>
          <t xml:space="preserve"> </t>
        </is>
      </c>
      <c r="F18" s="6" t="n">
        <v>748700000</v>
      </c>
      <c r="G18" s="6" t="n">
        <v>414700000</v>
      </c>
      <c r="H18" s="4" t="inlineStr">
        <is>
          <t xml:space="preserve"> </t>
        </is>
      </c>
    </row>
    <row r="19">
      <c r="A19" s="4" t="inlineStr">
        <is>
          <t>Revolving Facility | Senior Revolving Credit Facility | From December 31, 2020 and thereaf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leverage coverage ratio</t>
        </is>
      </c>
      <c r="B21" s="4" t="inlineStr">
        <is>
          <t xml:space="preserve"> </t>
        </is>
      </c>
      <c r="C21" s="4" t="inlineStr">
        <is>
          <t xml:space="preserve"> </t>
        </is>
      </c>
      <c r="D21" s="4" t="inlineStr">
        <is>
          <t xml:space="preserve"> </t>
        </is>
      </c>
      <c r="E21" s="6" t="n">
        <v>4</v>
      </c>
      <c r="F21" s="4" t="inlineStr">
        <is>
          <t xml:space="preserve"> </t>
        </is>
      </c>
      <c r="G21" s="4" t="inlineStr">
        <is>
          <t xml:space="preserve"> </t>
        </is>
      </c>
      <c r="H21" s="4" t="inlineStr">
        <is>
          <t xml:space="preserve"> </t>
        </is>
      </c>
    </row>
    <row r="22">
      <c r="A22" s="4" t="inlineStr">
        <is>
          <t>Revolving Facility | Senior Revolving Credit Facility | Debt Instrument, Covenant Period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leverage coverage ratio</t>
        </is>
      </c>
      <c r="B24" s="4" t="inlineStr">
        <is>
          <t xml:space="preserve"> </t>
        </is>
      </c>
      <c r="C24" s="4" t="inlineStr">
        <is>
          <t xml:space="preserve"> </t>
        </is>
      </c>
      <c r="D24" s="4" t="inlineStr">
        <is>
          <t xml:space="preserve"> </t>
        </is>
      </c>
      <c r="E24" s="14" t="n">
        <v>3.5</v>
      </c>
      <c r="F24" s="4" t="inlineStr">
        <is>
          <t xml:space="preserve"> </t>
        </is>
      </c>
      <c r="G24" s="4" t="inlineStr">
        <is>
          <t xml:space="preserve"> </t>
        </is>
      </c>
      <c r="H24" s="4" t="inlineStr">
        <is>
          <t xml:space="preserve"> </t>
        </is>
      </c>
    </row>
    <row r="25">
      <c r="A25" s="4" t="inlineStr">
        <is>
          <t>Revolving Facility | Senior Revolving Credit Facility | Debt Instrument, Covenant Period F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leverage coverage ratio</t>
        </is>
      </c>
      <c r="B27" s="4" t="inlineStr">
        <is>
          <t xml:space="preserve"> </t>
        </is>
      </c>
      <c r="C27" s="4" t="inlineStr">
        <is>
          <t xml:space="preserve"> </t>
        </is>
      </c>
      <c r="D27" s="4" t="inlineStr">
        <is>
          <t xml:space="preserve"> </t>
        </is>
      </c>
      <c r="E27" s="14" t="n">
        <v>3.25</v>
      </c>
      <c r="F27" s="4" t="inlineStr">
        <is>
          <t xml:space="preserve"> </t>
        </is>
      </c>
      <c r="G27" s="4" t="inlineStr">
        <is>
          <t xml:space="preserve"> </t>
        </is>
      </c>
      <c r="H27" s="4" t="inlineStr">
        <is>
          <t xml:space="preserve"> </t>
        </is>
      </c>
    </row>
    <row r="28">
      <c r="A28" s="4" t="inlineStr">
        <is>
          <t>Revolving Facility | Senior Revolving Credit Facility | Debt Instrument, Covenant Period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leverage coverage ratio</t>
        </is>
      </c>
      <c r="B30" s="4" t="inlineStr">
        <is>
          <t xml:space="preserve"> </t>
        </is>
      </c>
      <c r="C30" s="4" t="inlineStr">
        <is>
          <t xml:space="preserve"> </t>
        </is>
      </c>
      <c r="D30" s="4" t="inlineStr">
        <is>
          <t xml:space="preserve"> </t>
        </is>
      </c>
      <c r="E30" s="14" t="n">
        <v>3.75</v>
      </c>
      <c r="F30" s="4" t="inlineStr">
        <is>
          <t xml:space="preserve"> </t>
        </is>
      </c>
      <c r="G30" s="4" t="inlineStr">
        <is>
          <t xml:space="preserve"> </t>
        </is>
      </c>
      <c r="H30" s="4" t="inlineStr">
        <is>
          <t xml:space="preserve"> </t>
        </is>
      </c>
    </row>
    <row r="31">
      <c r="A31" s="4" t="inlineStr">
        <is>
          <t>Revolving Facility | Senior Revolving Credit Facility | Fed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gin on variable rate</t>
        </is>
      </c>
      <c r="B33" s="4" t="inlineStr">
        <is>
          <t xml:space="preserve"> </t>
        </is>
      </c>
      <c r="C33" s="4" t="inlineStr">
        <is>
          <t xml:space="preserve"> </t>
        </is>
      </c>
      <c r="D33" s="4" t="inlineStr">
        <is>
          <t xml:space="preserve"> </t>
        </is>
      </c>
      <c r="E33" s="12" t="n">
        <v>0.0025</v>
      </c>
      <c r="F33" s="4" t="inlineStr">
        <is>
          <t xml:space="preserve"> </t>
        </is>
      </c>
      <c r="G33" s="4" t="inlineStr">
        <is>
          <t xml:space="preserve"> </t>
        </is>
      </c>
      <c r="H33" s="4" t="inlineStr">
        <is>
          <t xml:space="preserve"> </t>
        </is>
      </c>
    </row>
    <row r="34">
      <c r="A34" s="4" t="inlineStr">
        <is>
          <t>Revolving Facility | Senior Revolving Credit Facility | Daily London Interbank Offer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gin on variable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c r="H36" s="4" t="inlineStr">
        <is>
          <t xml:space="preserve"> </t>
        </is>
      </c>
    </row>
    <row r="37">
      <c r="A37" s="4" t="inlineStr">
        <is>
          <t>Revolving Facility | Senior Revolving Credit Facility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gin on variable rate</t>
        </is>
      </c>
      <c r="B39" s="4" t="inlineStr">
        <is>
          <t xml:space="preserve"> </t>
        </is>
      </c>
      <c r="C39" s="4" t="inlineStr">
        <is>
          <t xml:space="preserve"> </t>
        </is>
      </c>
      <c r="D39" s="4" t="inlineStr">
        <is>
          <t xml:space="preserve"> </t>
        </is>
      </c>
      <c r="E39" s="12" t="n">
        <v>0.0025</v>
      </c>
      <c r="F39" s="4" t="inlineStr">
        <is>
          <t xml:space="preserve"> </t>
        </is>
      </c>
      <c r="G39" s="4" t="inlineStr">
        <is>
          <t xml:space="preserve"> </t>
        </is>
      </c>
      <c r="H39" s="4" t="inlineStr">
        <is>
          <t xml:space="preserve"> </t>
        </is>
      </c>
    </row>
    <row r="40">
      <c r="A40" s="4" t="inlineStr">
        <is>
          <t>Revolving Facility | Senior Revolving Credit Facility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gin on variable rate</t>
        </is>
      </c>
      <c r="B42" s="4" t="inlineStr">
        <is>
          <t xml:space="preserve"> </t>
        </is>
      </c>
      <c r="C42" s="4" t="inlineStr">
        <is>
          <t xml:space="preserve"> </t>
        </is>
      </c>
      <c r="D42" s="4" t="inlineStr">
        <is>
          <t xml:space="preserve"> </t>
        </is>
      </c>
      <c r="E42" s="13" t="n">
        <v>0.008750000000000001</v>
      </c>
      <c r="F42" s="4" t="inlineStr">
        <is>
          <t xml:space="preserve"> </t>
        </is>
      </c>
      <c r="G42" s="4" t="inlineStr">
        <is>
          <t xml:space="preserve"> </t>
        </is>
      </c>
      <c r="H42" s="4" t="inlineStr">
        <is>
          <t xml:space="preserve"> </t>
        </is>
      </c>
    </row>
    <row r="43">
      <c r="A43" s="4" t="inlineStr">
        <is>
          <t>Revolving Facility | Senior Revolving Credit Facility | Simple Secured Overnight Financing Rate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gin on variable rate</t>
        </is>
      </c>
      <c r="B45" s="4" t="inlineStr">
        <is>
          <t xml:space="preserve"> </t>
        </is>
      </c>
      <c r="C45" s="4" t="inlineStr">
        <is>
          <t xml:space="preserve"> </t>
        </is>
      </c>
      <c r="D45" s="4" t="inlineStr">
        <is>
          <t xml:space="preserve"> </t>
        </is>
      </c>
      <c r="E45" s="12" t="n">
        <v>0.0135</v>
      </c>
      <c r="F45" s="4" t="inlineStr">
        <is>
          <t xml:space="preserve"> </t>
        </is>
      </c>
      <c r="G45" s="4" t="inlineStr">
        <is>
          <t xml:space="preserve"> </t>
        </is>
      </c>
      <c r="H45" s="4" t="inlineStr">
        <is>
          <t xml:space="preserve"> </t>
        </is>
      </c>
    </row>
    <row r="46">
      <c r="A46" s="4" t="inlineStr">
        <is>
          <t>Revolving Facility | Senior Revolving Credit Facility | Simple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rgin on variable rate</t>
        </is>
      </c>
      <c r="B48" s="4" t="inlineStr">
        <is>
          <t xml:space="preserve"> </t>
        </is>
      </c>
      <c r="C48" s="4" t="inlineStr">
        <is>
          <t xml:space="preserve"> </t>
        </is>
      </c>
      <c r="D48" s="4" t="inlineStr">
        <is>
          <t xml:space="preserve"> </t>
        </is>
      </c>
      <c r="E48" s="13" t="n">
        <v>0.01975</v>
      </c>
      <c r="F48" s="4" t="inlineStr">
        <is>
          <t xml:space="preserve"> </t>
        </is>
      </c>
      <c r="G48" s="4" t="inlineStr">
        <is>
          <t xml:space="preserve"> </t>
        </is>
      </c>
      <c r="H48" s="4" t="inlineStr">
        <is>
          <t xml:space="preserve"> </t>
        </is>
      </c>
    </row>
    <row r="49">
      <c r="A49" s="4" t="inlineStr">
        <is>
          <t>Revolving Facility | Senior Revolving Credit Facility | SOF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rgin on variable rate</t>
        </is>
      </c>
      <c r="B51" s="4" t="inlineStr">
        <is>
          <t xml:space="preserve"> </t>
        </is>
      </c>
      <c r="C51" s="4" t="inlineStr">
        <is>
          <t xml:space="preserve"> </t>
        </is>
      </c>
      <c r="D51" s="4" t="inlineStr">
        <is>
          <t xml:space="preserve"> </t>
        </is>
      </c>
      <c r="E51" s="12" t="n">
        <v>0.014</v>
      </c>
      <c r="F51" s="4" t="inlineStr">
        <is>
          <t xml:space="preserve"> </t>
        </is>
      </c>
      <c r="G51" s="4" t="inlineStr">
        <is>
          <t xml:space="preserve"> </t>
        </is>
      </c>
      <c r="H51" s="4" t="inlineStr">
        <is>
          <t xml:space="preserve"> </t>
        </is>
      </c>
    </row>
    <row r="52">
      <c r="A52" s="4" t="inlineStr">
        <is>
          <t>Revolving Facility | Senior Revolving Credit Facility | SOFR | Minimum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gin on variable rate</t>
        </is>
      </c>
      <c r="B54" s="4" t="inlineStr">
        <is>
          <t xml:space="preserve"> </t>
        </is>
      </c>
      <c r="C54" s="4" t="inlineStr">
        <is>
          <t xml:space="preserve"> </t>
        </is>
      </c>
      <c r="D54" s="4" t="inlineStr">
        <is>
          <t xml:space="preserve"> </t>
        </is>
      </c>
      <c r="E54" s="12" t="n">
        <v>0.0135</v>
      </c>
      <c r="F54" s="4" t="inlineStr">
        <is>
          <t xml:space="preserve"> </t>
        </is>
      </c>
      <c r="G54" s="4" t="inlineStr">
        <is>
          <t xml:space="preserve"> </t>
        </is>
      </c>
      <c r="H54" s="4" t="inlineStr">
        <is>
          <t xml:space="preserve"> </t>
        </is>
      </c>
    </row>
    <row r="55">
      <c r="A55" s="4" t="inlineStr">
        <is>
          <t>Revolving Facility | Senior Revolving Credit Facility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rgin on variable rate</t>
        </is>
      </c>
      <c r="B57" s="4" t="inlineStr">
        <is>
          <t xml:space="preserve"> </t>
        </is>
      </c>
      <c r="C57" s="4" t="inlineStr">
        <is>
          <t xml:space="preserve"> </t>
        </is>
      </c>
      <c r="D57" s="4" t="inlineStr">
        <is>
          <t xml:space="preserve"> </t>
        </is>
      </c>
      <c r="E57" s="13" t="n">
        <v>0.02025</v>
      </c>
      <c r="F57" s="4" t="inlineStr">
        <is>
          <t xml:space="preserve"> </t>
        </is>
      </c>
      <c r="G57" s="4" t="inlineStr">
        <is>
          <t xml:space="preserve"> </t>
        </is>
      </c>
      <c r="H57" s="4" t="inlineStr">
        <is>
          <t xml:space="preserve"> </t>
        </is>
      </c>
    </row>
    <row r="58">
      <c r="A58" s="4" t="inlineStr">
        <is>
          <t>Revolving Facility | Senior Revolving Credit Facility | SOFR | Maximum | Debt Instrument, Redemption,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gin on variable rate</t>
        </is>
      </c>
      <c r="B60" s="4" t="inlineStr">
        <is>
          <t xml:space="preserve"> </t>
        </is>
      </c>
      <c r="C60" s="4" t="inlineStr">
        <is>
          <t xml:space="preserve"> </t>
        </is>
      </c>
      <c r="D60" s="4" t="inlineStr">
        <is>
          <t xml:space="preserve"> </t>
        </is>
      </c>
      <c r="E60" s="13" t="n">
        <v>0.01975</v>
      </c>
      <c r="F60" s="4" t="inlineStr">
        <is>
          <t xml:space="preserve"> </t>
        </is>
      </c>
      <c r="G60" s="4" t="inlineStr">
        <is>
          <t xml:space="preserve"> </t>
        </is>
      </c>
      <c r="H60" s="4" t="inlineStr">
        <is>
          <t xml:space="preserve"> </t>
        </is>
      </c>
    </row>
    <row r="61">
      <c r="A61" s="4" t="inlineStr">
        <is>
          <t>Revolving Facility | Asia Pacific CMBC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borrowing capacity</t>
        </is>
      </c>
      <c r="B63" s="4" t="inlineStr">
        <is>
          <t xml:space="preserve"> </t>
        </is>
      </c>
      <c r="C63" s="4" t="inlineStr">
        <is>
          <t xml:space="preserve"> </t>
        </is>
      </c>
      <c r="D63" s="4" t="inlineStr">
        <is>
          <t xml:space="preserve"> </t>
        </is>
      </c>
      <c r="E63" s="4" t="inlineStr">
        <is>
          <t xml:space="preserve"> </t>
        </is>
      </c>
      <c r="F63" s="6" t="n">
        <v>1400000</v>
      </c>
      <c r="G63" s="4" t="inlineStr">
        <is>
          <t xml:space="preserve"> </t>
        </is>
      </c>
      <c r="H63" s="15" t="n">
        <v>10</v>
      </c>
    </row>
    <row r="64">
      <c r="A64" s="4" t="inlineStr">
        <is>
          <t>Outstanding borrowings on the facility</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row>
    <row r="65">
      <c r="A65" s="4" t="inlineStr">
        <is>
          <t>Revolving Facility | Asia Pacific Citybank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borrowing capacity</t>
        </is>
      </c>
      <c r="B67" s="4" t="inlineStr">
        <is>
          <t xml:space="preserve"> </t>
        </is>
      </c>
      <c r="C67" s="4" t="inlineStr">
        <is>
          <t xml:space="preserve"> </t>
        </is>
      </c>
      <c r="D67" s="4" t="inlineStr">
        <is>
          <t xml:space="preserve"> </t>
        </is>
      </c>
      <c r="E67" s="4" t="inlineStr">
        <is>
          <t xml:space="preserve"> </t>
        </is>
      </c>
      <c r="F67" s="6" t="n">
        <v>10000000</v>
      </c>
      <c r="G67" s="4" t="inlineStr">
        <is>
          <t xml:space="preserve"> </t>
        </is>
      </c>
      <c r="H67" s="4" t="inlineStr">
        <is>
          <t xml:space="preserve"> </t>
        </is>
      </c>
    </row>
    <row r="68">
      <c r="A68" s="4" t="inlineStr">
        <is>
          <t>Outstanding borrowings on the facility</t>
        </is>
      </c>
      <c r="B68" s="4" t="inlineStr">
        <is>
          <t xml:space="preserve"> </t>
        </is>
      </c>
      <c r="C68" s="4" t="inlineStr">
        <is>
          <t xml:space="preserve"> </t>
        </is>
      </c>
      <c r="D68" s="4" t="inlineStr">
        <is>
          <t xml:space="preserve"> </t>
        </is>
      </c>
      <c r="E68" s="4" t="inlineStr">
        <is>
          <t xml:space="preserve"> </t>
        </is>
      </c>
      <c r="F68" s="7" t="n">
        <v>4300000</v>
      </c>
      <c r="G68" s="4" t="inlineStr">
        <is>
          <t xml:space="preserve"> </t>
        </is>
      </c>
      <c r="H68" s="4" t="inlineStr">
        <is>
          <t xml:space="preserve"> </t>
        </is>
      </c>
    </row>
    <row r="69">
      <c r="A69" s="4" t="inlineStr">
        <is>
          <t>Revolving Facility | Asia Pacific Citybank Revolving Credit Facility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rgin on variable rate</t>
        </is>
      </c>
      <c r="B71" s="4" t="inlineStr">
        <is>
          <t xml:space="preserve"> </t>
        </is>
      </c>
      <c r="C71" s="4" t="inlineStr">
        <is>
          <t xml:space="preserve"> </t>
        </is>
      </c>
      <c r="D71" s="4" t="inlineStr">
        <is>
          <t xml:space="preserve"> </t>
        </is>
      </c>
      <c r="E71" s="4" t="inlineStr">
        <is>
          <t xml:space="preserve"> </t>
        </is>
      </c>
      <c r="F71" s="12" t="n">
        <v>0.0065</v>
      </c>
      <c r="G71" s="4" t="inlineStr">
        <is>
          <t xml:space="preserve"> </t>
        </is>
      </c>
      <c r="H71" s="4" t="inlineStr">
        <is>
          <t xml:space="preserve"> </t>
        </is>
      </c>
    </row>
    <row r="72">
      <c r="A72" s="4" t="inlineStr">
        <is>
          <t>Revolving Facility | Asia Pacific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orrowings under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row>
    <row r="75">
      <c r="A75" s="4" t="inlineStr">
        <is>
          <t>Line of Credit | Revolving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face value of long-term borrowings</t>
        </is>
      </c>
      <c r="B77" s="4" t="inlineStr">
        <is>
          <t xml:space="preserve"> </t>
        </is>
      </c>
      <c r="C77" s="4" t="inlineStr">
        <is>
          <t xml:space="preserve"> </t>
        </is>
      </c>
      <c r="D77" s="4" t="inlineStr">
        <is>
          <t xml:space="preserve"> </t>
        </is>
      </c>
      <c r="E77" s="4" t="inlineStr">
        <is>
          <t xml:space="preserve"> </t>
        </is>
      </c>
      <c r="F77" s="7" t="n">
        <v>0</v>
      </c>
      <c r="G77" s="6" t="n">
        <v>85000000</v>
      </c>
      <c r="H77" s="4" t="inlineStr">
        <is>
          <t xml:space="preserve"> </t>
        </is>
      </c>
    </row>
    <row r="78">
      <c r="A78" s="4" t="inlineStr">
        <is>
          <t>Line of Credit | Term Loan B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orrowing capacity under revolving credit facility</t>
        </is>
      </c>
      <c r="B80" s="7" t="n">
        <v>2000000000</v>
      </c>
      <c r="C80" s="4" t="inlineStr">
        <is>
          <t xml:space="preserve"> </t>
        </is>
      </c>
      <c r="D80" s="4" t="inlineStr">
        <is>
          <t xml:space="preserve"> </t>
        </is>
      </c>
      <c r="E80" s="4" t="inlineStr">
        <is>
          <t xml:space="preserve"> </t>
        </is>
      </c>
      <c r="F80" s="6" t="n">
        <v>2000000000</v>
      </c>
      <c r="G80" s="4" t="inlineStr">
        <is>
          <t xml:space="preserve"> </t>
        </is>
      </c>
      <c r="H80" s="4" t="inlineStr">
        <is>
          <t xml:space="preserve"> </t>
        </is>
      </c>
    </row>
    <row r="81">
      <c r="A81" s="4" t="inlineStr">
        <is>
          <t>Available borrowing capacity</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row>
    <row r="82">
      <c r="A82" s="4" t="inlineStr">
        <is>
          <t>Debt instrument, periodic payment, principal</t>
        </is>
      </c>
      <c r="B82" s="4" t="inlineStr">
        <is>
          <t xml:space="preserve"> </t>
        </is>
      </c>
      <c r="C82" s="4" t="inlineStr">
        <is>
          <t xml:space="preserve"> </t>
        </is>
      </c>
      <c r="D82" s="4" t="inlineStr">
        <is>
          <t xml:space="preserve"> </t>
        </is>
      </c>
      <c r="E82" s="4" t="inlineStr">
        <is>
          <t xml:space="preserve"> </t>
        </is>
      </c>
      <c r="F82" s="6" t="n">
        <v>5000000</v>
      </c>
      <c r="G82" s="4" t="inlineStr">
        <is>
          <t xml:space="preserve"> </t>
        </is>
      </c>
      <c r="H82" s="4" t="inlineStr">
        <is>
          <t xml:space="preserve"> </t>
        </is>
      </c>
    </row>
    <row r="83">
      <c r="A83" s="4" t="inlineStr">
        <is>
          <t>Total face value of long-term borrowings</t>
        </is>
      </c>
      <c r="B83" s="4" t="inlineStr">
        <is>
          <t xml:space="preserve"> </t>
        </is>
      </c>
      <c r="C83" s="4" t="inlineStr">
        <is>
          <t xml:space="preserve"> </t>
        </is>
      </c>
      <c r="D83" s="4" t="inlineStr">
        <is>
          <t xml:space="preserve"> </t>
        </is>
      </c>
      <c r="E83" s="4" t="inlineStr">
        <is>
          <t xml:space="preserve"> </t>
        </is>
      </c>
      <c r="F83" s="6" t="n">
        <v>1675000000</v>
      </c>
      <c r="G83" s="6" t="n">
        <v>0</v>
      </c>
      <c r="H83" s="4" t="inlineStr">
        <is>
          <t xml:space="preserve"> </t>
        </is>
      </c>
    </row>
    <row r="84">
      <c r="A84" s="4" t="inlineStr">
        <is>
          <t>Line of Credit | Term Loan B Facility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rgin on variable rate</t>
        </is>
      </c>
      <c r="B86" s="12" t="n">
        <v>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 Term Loan B Facility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rgin on variable rate</t>
        </is>
      </c>
      <c r="B89" s="12" t="n">
        <v>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enior Notes | 2029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face value of long-term borrowings</t>
        </is>
      </c>
      <c r="B92" s="4" t="inlineStr">
        <is>
          <t xml:space="preserve"> </t>
        </is>
      </c>
      <c r="C92" s="4" t="inlineStr">
        <is>
          <t xml:space="preserve"> </t>
        </is>
      </c>
      <c r="D92" s="4" t="inlineStr">
        <is>
          <t xml:space="preserve"> </t>
        </is>
      </c>
      <c r="E92" s="4" t="inlineStr">
        <is>
          <t xml:space="preserve"> </t>
        </is>
      </c>
      <c r="F92" s="6" t="n">
        <v>350000000</v>
      </c>
      <c r="G92" s="6" t="n">
        <v>350000000</v>
      </c>
      <c r="H92" s="4" t="inlineStr">
        <is>
          <t xml:space="preserve"> </t>
        </is>
      </c>
    </row>
    <row r="93">
      <c r="A93" s="4" t="inlineStr">
        <is>
          <t>Aggregate principal amount</t>
        </is>
      </c>
      <c r="B93" s="4" t="inlineStr">
        <is>
          <t xml:space="preserve"> </t>
        </is>
      </c>
      <c r="C93" s="4" t="inlineStr">
        <is>
          <t xml:space="preserve"> </t>
        </is>
      </c>
      <c r="D93" s="7" t="n">
        <v>350000000</v>
      </c>
      <c r="E93" s="4" t="inlineStr">
        <is>
          <t xml:space="preserve"> </t>
        </is>
      </c>
      <c r="F93" s="6" t="n">
        <v>350000000</v>
      </c>
      <c r="G93" s="4" t="inlineStr">
        <is>
          <t xml:space="preserve"> </t>
        </is>
      </c>
      <c r="H93" s="4" t="inlineStr">
        <is>
          <t xml:space="preserve"> </t>
        </is>
      </c>
    </row>
    <row r="94">
      <c r="A94" s="4" t="inlineStr">
        <is>
          <t>Stated Interest Rate</t>
        </is>
      </c>
      <c r="B94" s="4" t="inlineStr">
        <is>
          <t xml:space="preserve"> </t>
        </is>
      </c>
      <c r="C94" s="4" t="inlineStr">
        <is>
          <t xml:space="preserve"> </t>
        </is>
      </c>
      <c r="D94" s="12" t="n">
        <v>0.0425</v>
      </c>
      <c r="E94" s="4" t="inlineStr">
        <is>
          <t xml:space="preserve"> </t>
        </is>
      </c>
      <c r="F94" s="4" t="inlineStr">
        <is>
          <t xml:space="preserve"> </t>
        </is>
      </c>
      <c r="G94" s="4" t="inlineStr">
        <is>
          <t xml:space="preserve"> </t>
        </is>
      </c>
      <c r="H94" s="4" t="inlineStr">
        <is>
          <t xml:space="preserve"> </t>
        </is>
      </c>
    </row>
    <row r="95">
      <c r="A95" s="4" t="inlineStr">
        <is>
          <t>Senior Notes | 2029 Notes | Debt Instrument, Redemption, Period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demption price, percentage</t>
        </is>
      </c>
      <c r="B97" s="4" t="inlineStr">
        <is>
          <t xml:space="preserve"> </t>
        </is>
      </c>
      <c r="C97" s="4" t="inlineStr">
        <is>
          <t xml:space="preserve"> </t>
        </is>
      </c>
      <c r="D97" s="11" t="n">
        <v>1</v>
      </c>
      <c r="E97" s="4" t="inlineStr">
        <is>
          <t xml:space="preserve"> </t>
        </is>
      </c>
      <c r="F97" s="4" t="inlineStr">
        <is>
          <t xml:space="preserve"> </t>
        </is>
      </c>
      <c r="G97" s="4" t="inlineStr">
        <is>
          <t xml:space="preserve"> </t>
        </is>
      </c>
      <c r="H97" s="4" t="inlineStr">
        <is>
          <t xml:space="preserve"> </t>
        </is>
      </c>
    </row>
    <row r="98">
      <c r="A98" s="4" t="inlineStr">
        <is>
          <t>Senior Notes | 2029 Notes | Debt Instrument, Redemption, Period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demption price, percentage</t>
        </is>
      </c>
      <c r="B100" s="4" t="inlineStr">
        <is>
          <t xml:space="preserve"> </t>
        </is>
      </c>
      <c r="C100" s="4" t="inlineStr">
        <is>
          <t xml:space="preserve"> </t>
        </is>
      </c>
      <c r="D100" s="11" t="n">
        <v>1</v>
      </c>
      <c r="E100" s="4" t="inlineStr">
        <is>
          <t xml:space="preserve"> </t>
        </is>
      </c>
      <c r="F100" s="4" t="inlineStr">
        <is>
          <t xml:space="preserve"> </t>
        </is>
      </c>
      <c r="G100" s="4" t="inlineStr">
        <is>
          <t xml:space="preserve"> </t>
        </is>
      </c>
      <c r="H100" s="4" t="inlineStr">
        <is>
          <t xml:space="preserve"> </t>
        </is>
      </c>
    </row>
    <row r="101">
      <c r="A101" s="4" t="inlineStr">
        <is>
          <t>Senior Notes | 2029 Notes | Debt Instrument, Redemption, Period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demption price, percentage</t>
        </is>
      </c>
      <c r="B103" s="4" t="inlineStr">
        <is>
          <t xml:space="preserve"> </t>
        </is>
      </c>
      <c r="C103" s="4" t="inlineStr">
        <is>
          <t xml:space="preserve"> </t>
        </is>
      </c>
      <c r="D103" s="12" t="n">
        <v>1.0425</v>
      </c>
      <c r="E103" s="4" t="inlineStr">
        <is>
          <t xml:space="preserve"> </t>
        </is>
      </c>
      <c r="F103" s="4" t="inlineStr">
        <is>
          <t xml:space="preserve"> </t>
        </is>
      </c>
      <c r="G103" s="4" t="inlineStr">
        <is>
          <t xml:space="preserve"> </t>
        </is>
      </c>
      <c r="H103" s="4" t="inlineStr">
        <is>
          <t xml:space="preserve"> </t>
        </is>
      </c>
    </row>
    <row r="104">
      <c r="A104" s="4" t="inlineStr">
        <is>
          <t>Percentage of principal amount redeemable</t>
        </is>
      </c>
      <c r="B104" s="4" t="inlineStr">
        <is>
          <t xml:space="preserve"> </t>
        </is>
      </c>
      <c r="C104" s="4" t="inlineStr">
        <is>
          <t xml:space="preserve"> </t>
        </is>
      </c>
      <c r="D104" s="11" t="n">
        <v>0.4</v>
      </c>
      <c r="E104" s="4" t="inlineStr">
        <is>
          <t xml:space="preserve"> </t>
        </is>
      </c>
      <c r="F104" s="4" t="inlineStr">
        <is>
          <t xml:space="preserve"> </t>
        </is>
      </c>
      <c r="G104" s="4" t="inlineStr">
        <is>
          <t xml:space="preserve"> </t>
        </is>
      </c>
      <c r="H104" s="4" t="inlineStr">
        <is>
          <t xml:space="preserve"> </t>
        </is>
      </c>
    </row>
    <row r="105">
      <c r="A105" s="4" t="inlineStr">
        <is>
          <t>Senior Notes | 2031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face value of long-term borrowings</t>
        </is>
      </c>
      <c r="B107" s="4" t="inlineStr">
        <is>
          <t xml:space="preserve"> </t>
        </is>
      </c>
      <c r="C107" s="4" t="inlineStr">
        <is>
          <t xml:space="preserve"> </t>
        </is>
      </c>
      <c r="D107" s="4" t="inlineStr">
        <is>
          <t xml:space="preserve"> </t>
        </is>
      </c>
      <c r="E107" s="4" t="inlineStr">
        <is>
          <t xml:space="preserve"> </t>
        </is>
      </c>
      <c r="F107" s="6" t="n">
        <v>350000000</v>
      </c>
      <c r="G107" s="7" t="n">
        <v>350000000</v>
      </c>
      <c r="H107" s="4" t="inlineStr">
        <is>
          <t xml:space="preserve"> </t>
        </is>
      </c>
    </row>
    <row r="108">
      <c r="A108" s="4" t="inlineStr">
        <is>
          <t>Aggregate principal amount</t>
        </is>
      </c>
      <c r="B108" s="4" t="inlineStr">
        <is>
          <t xml:space="preserve"> </t>
        </is>
      </c>
      <c r="C108" s="7" t="n">
        <v>350000000</v>
      </c>
      <c r="D108" s="4" t="inlineStr">
        <is>
          <t xml:space="preserve"> </t>
        </is>
      </c>
      <c r="E108" s="4" t="inlineStr">
        <is>
          <t xml:space="preserve"> </t>
        </is>
      </c>
      <c r="F108" s="7" t="n">
        <v>350000000</v>
      </c>
      <c r="G108" s="4" t="inlineStr">
        <is>
          <t xml:space="preserve"> </t>
        </is>
      </c>
      <c r="H108" s="4" t="inlineStr">
        <is>
          <t xml:space="preserve"> </t>
        </is>
      </c>
    </row>
    <row r="109">
      <c r="A109" s="4" t="inlineStr">
        <is>
          <t>Stated Interest Rate</t>
        </is>
      </c>
      <c r="B109" s="4" t="inlineStr">
        <is>
          <t xml:space="preserve"> </t>
        </is>
      </c>
      <c r="C109" s="13" t="n">
        <v>0.04125</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uarantor</t>
        </is>
      </c>
      <c r="B110" s="4" t="inlineStr">
        <is>
          <t xml:space="preserve"> </t>
        </is>
      </c>
      <c r="C110" s="7" t="n">
        <v>25000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Notes | 2031 Notes | Debt Instrument, Redemption, Period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demption price, percentage</t>
        </is>
      </c>
      <c r="B113" s="4" t="inlineStr">
        <is>
          <t xml:space="preserve"> </t>
        </is>
      </c>
      <c r="C113" s="11" t="n">
        <v>1</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enior Notes | 2031 Notes | Debt Instrument, Redemption, Period Tw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demption price, percentage</t>
        </is>
      </c>
      <c r="B116" s="4" t="inlineStr">
        <is>
          <t xml:space="preserve"> </t>
        </is>
      </c>
      <c r="C116" s="11" t="n">
        <v>1</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nior Notes | 2031 Notes | Debt Instrument, Redemption, Period Thr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edemption price, percentage</t>
        </is>
      </c>
      <c r="B119" s="4" t="inlineStr">
        <is>
          <t xml:space="preserve"> </t>
        </is>
      </c>
      <c r="C119" s="13" t="n">
        <v>1.04125</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centage of principal amount redeemable</t>
        </is>
      </c>
      <c r="B120" s="4" t="inlineStr">
        <is>
          <t xml:space="preserve"> </t>
        </is>
      </c>
      <c r="C120" s="11" t="n">
        <v>0.4</v>
      </c>
      <c r="D120" s="4" t="inlineStr">
        <is>
          <t xml:space="preserve"> </t>
        </is>
      </c>
      <c r="E120" s="4" t="inlineStr">
        <is>
          <t xml:space="preserve"> </t>
        </is>
      </c>
      <c r="F120" s="4" t="inlineStr">
        <is>
          <t xml:space="preserve"> </t>
        </is>
      </c>
      <c r="G120" s="4" t="inlineStr">
        <is>
          <t xml:space="preserve"> </t>
        </is>
      </c>
      <c r="H120"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60" customWidth="1" min="2" max="2"/>
    <col width="40" customWidth="1" min="3" max="3"/>
    <col width="22" customWidth="1" min="4" max="4"/>
    <col width="22" customWidth="1" min="5" max="5"/>
  </cols>
  <sheetData>
    <row r="1">
      <c r="A1" s="1" t="inlineStr">
        <is>
          <t>EQUITY (Details)</t>
        </is>
      </c>
      <c r="B1" s="2" t="inlineStr">
        <is>
          <t>12 Months Ended</t>
        </is>
      </c>
    </row>
    <row r="2">
      <c r="B2" s="2" t="inlineStr">
        <is>
          <t>Dec. 31, 2022 USD ($) vote class_of_stock $ / shares shares</t>
        </is>
      </c>
      <c r="C2" s="2" t="inlineStr">
        <is>
          <t>Dec. 31, 2021 USD ($) $ / shares shares</t>
        </is>
      </c>
      <c r="D2" s="2" t="inlineStr">
        <is>
          <t>Sep. 23, 2021 USD ($)</t>
        </is>
      </c>
      <c r="E2" s="2" t="inlineStr">
        <is>
          <t>Apr.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stock | class_of_stock</t>
        </is>
      </c>
      <c r="B4" s="6" t="n">
        <v>1</v>
      </c>
      <c r="C4" s="4" t="inlineStr">
        <is>
          <t xml:space="preserve"> </t>
        </is>
      </c>
      <c r="D4" s="4" t="inlineStr">
        <is>
          <t xml:space="preserve"> </t>
        </is>
      </c>
      <c r="E4" s="4" t="inlineStr">
        <is>
          <t xml:space="preserve"> </t>
        </is>
      </c>
    </row>
    <row r="5">
      <c r="A5" s="4" t="inlineStr">
        <is>
          <t>Common stock, par value (in dollars per share) | $ / shares</t>
        </is>
      </c>
      <c r="B5" s="9" t="n">
        <v>0.001</v>
      </c>
      <c r="C5" s="9" t="n">
        <v>0.001</v>
      </c>
      <c r="D5" s="4" t="inlineStr">
        <is>
          <t xml:space="preserve"> </t>
        </is>
      </c>
      <c r="E5" s="4" t="inlineStr">
        <is>
          <t xml:space="preserve"> </t>
        </is>
      </c>
    </row>
    <row r="6">
      <c r="A6" s="4" t="inlineStr">
        <is>
          <t>Common stock authorized (in shares)</t>
        </is>
      </c>
      <c r="B6" s="6" t="n">
        <v>250000000</v>
      </c>
      <c r="C6" s="4" t="inlineStr">
        <is>
          <t xml:space="preserve"> </t>
        </is>
      </c>
      <c r="D6" s="4" t="inlineStr">
        <is>
          <t xml:space="preserve"> </t>
        </is>
      </c>
      <c r="E6" s="4" t="inlineStr">
        <is>
          <t xml:space="preserve"> </t>
        </is>
      </c>
    </row>
    <row r="7">
      <c r="A7" s="4" t="inlineStr">
        <is>
          <t>Number of votes entitled to for each common share | vote</t>
        </is>
      </c>
      <c r="B7" s="6" t="n">
        <v>1</v>
      </c>
      <c r="C7" s="4" t="inlineStr">
        <is>
          <t xml:space="preserve"> </t>
        </is>
      </c>
      <c r="D7" s="4" t="inlineStr">
        <is>
          <t xml:space="preserve"> </t>
        </is>
      </c>
      <c r="E7" s="4" t="inlineStr">
        <is>
          <t xml:space="preserve"> </t>
        </is>
      </c>
    </row>
    <row r="8">
      <c r="A8" s="4" t="inlineStr">
        <is>
          <t>Preferred stock authorized (in shares)</t>
        </is>
      </c>
      <c r="B8" s="6" t="n">
        <v>500000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authorized for repurchase | $</t>
        </is>
      </c>
      <c r="B11" s="4" t="inlineStr">
        <is>
          <t xml:space="preserve"> </t>
        </is>
      </c>
      <c r="C11" s="4" t="inlineStr">
        <is>
          <t xml:space="preserve"> </t>
        </is>
      </c>
      <c r="D11" s="7" t="n">
        <v>1000000000</v>
      </c>
      <c r="E11" s="7" t="n">
        <v>1000000000</v>
      </c>
    </row>
    <row r="12">
      <c r="A12" s="4" t="inlineStr">
        <is>
          <t>Stock repurchased during period (in shares)</t>
        </is>
      </c>
      <c r="B12" s="6" t="n">
        <v>0</v>
      </c>
      <c r="C12" s="6" t="n">
        <v>8200000</v>
      </c>
      <c r="D12" s="4" t="inlineStr">
        <is>
          <t xml:space="preserve"> </t>
        </is>
      </c>
      <c r="E12" s="4" t="inlineStr">
        <is>
          <t xml:space="preserve"> </t>
        </is>
      </c>
    </row>
    <row r="13">
      <c r="A13" s="4" t="inlineStr">
        <is>
          <t>Remaining authorization to repurchase | $</t>
        </is>
      </c>
      <c r="B13" s="7" t="n">
        <v>1050000000</v>
      </c>
      <c r="C13" s="4" t="inlineStr">
        <is>
          <t xml:space="preserve"> </t>
        </is>
      </c>
      <c r="D13" s="4" t="inlineStr">
        <is>
          <t xml:space="preserve"> </t>
        </is>
      </c>
      <c r="E13" s="4" t="inlineStr">
        <is>
          <t xml:space="preserve"> </t>
        </is>
      </c>
    </row>
    <row r="14">
      <c r="A14" s="4" t="inlineStr">
        <is>
          <t>Stock repurchased during period | $</t>
        </is>
      </c>
      <c r="B14" s="4" t="inlineStr">
        <is>
          <t xml:space="preserve"> </t>
        </is>
      </c>
      <c r="C14" s="7" t="n">
        <v>1000000000</v>
      </c>
      <c r="D14" s="4" t="inlineStr">
        <is>
          <t xml:space="preserve"> </t>
        </is>
      </c>
      <c r="E14" s="4" t="inlineStr">
        <is>
          <t xml:space="preserve"> </t>
        </is>
      </c>
    </row>
    <row r="15">
      <c r="A15" s="4" t="inlineStr">
        <is>
          <t>Common Stock | September 2021</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d during period (in shares)</t>
        </is>
      </c>
      <c r="B17" s="4" t="inlineStr">
        <is>
          <t xml:space="preserve"> </t>
        </is>
      </c>
      <c r="C17" s="6" t="n">
        <v>3200000</v>
      </c>
      <c r="D17" s="4" t="inlineStr">
        <is>
          <t xml:space="preserve"> </t>
        </is>
      </c>
      <c r="E17" s="4" t="inlineStr">
        <is>
          <t xml:space="preserve"> </t>
        </is>
      </c>
    </row>
    <row r="18">
      <c r="A18" s="4" t="inlineStr">
        <is>
          <t>Accelerated share repurchase program | $</t>
        </is>
      </c>
      <c r="B18" s="4" t="inlineStr">
        <is>
          <t xml:space="preserve"> </t>
        </is>
      </c>
      <c r="C18" s="7" t="n">
        <v>500000000</v>
      </c>
      <c r="D18" s="4" t="inlineStr">
        <is>
          <t xml:space="preserve"> </t>
        </is>
      </c>
      <c r="E18" s="4" t="inlineStr">
        <is>
          <t xml:space="preserve"> </t>
        </is>
      </c>
    </row>
    <row r="19">
      <c r="A19" s="4" t="inlineStr">
        <is>
          <t>Common Stock | April 2021</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repurchased during period (in shares)</t>
        </is>
      </c>
      <c r="B21" s="4" t="inlineStr">
        <is>
          <t xml:space="preserve"> </t>
        </is>
      </c>
      <c r="C21" s="6" t="n">
        <v>2900000</v>
      </c>
      <c r="D21" s="4" t="inlineStr">
        <is>
          <t xml:space="preserve"> </t>
        </is>
      </c>
      <c r="E21" s="4" t="inlineStr">
        <is>
          <t xml:space="preserve"> </t>
        </is>
      </c>
    </row>
    <row r="22">
      <c r="A22" s="4" t="inlineStr">
        <is>
          <t>Accelerated share repurchase program | $</t>
        </is>
      </c>
      <c r="B22" s="4" t="inlineStr">
        <is>
          <t xml:space="preserve"> </t>
        </is>
      </c>
      <c r="C22" s="7" t="n">
        <v>300000000</v>
      </c>
      <c r="D22" s="4" t="inlineStr">
        <is>
          <t xml:space="preserve"> </t>
        </is>
      </c>
      <c r="E22" s="4" t="inlineStr">
        <is>
          <t xml:space="preserve"> </t>
        </is>
      </c>
    </row>
    <row r="23">
      <c r="A23" s="4" t="inlineStr">
        <is>
          <t>Common Stock | January 2021</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repurchased during period (in shares)</t>
        </is>
      </c>
      <c r="B25" s="4" t="inlineStr">
        <is>
          <t xml:space="preserve"> </t>
        </is>
      </c>
      <c r="C25" s="6" t="n">
        <v>500000</v>
      </c>
      <c r="D25" s="4" t="inlineStr">
        <is>
          <t xml:space="preserve"> </t>
        </is>
      </c>
      <c r="E25" s="4" t="inlineStr">
        <is>
          <t xml:space="preserve"> </t>
        </is>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authorized (in shares)</t>
        </is>
      </c>
      <c r="B28" s="6" t="n">
        <v>1000000</v>
      </c>
      <c r="C28" s="4" t="inlineStr">
        <is>
          <t xml:space="preserve"> </t>
        </is>
      </c>
      <c r="D28" s="4" t="inlineStr">
        <is>
          <t xml:space="preserve"> </t>
        </is>
      </c>
      <c r="E28" s="4" t="inlineStr">
        <is>
          <t xml:space="preserve"> </t>
        </is>
      </c>
    </row>
    <row r="29">
      <c r="A29" s="4" t="inlineStr">
        <is>
          <t>Preferred stock, par value (in dollars per share) | $ / shares</t>
        </is>
      </c>
      <c r="B29" s="9" t="n">
        <v>0.001</v>
      </c>
      <c r="C29" s="4" t="inlineStr">
        <is>
          <t xml:space="preserve"> </t>
        </is>
      </c>
      <c r="D29" s="4" t="inlineStr">
        <is>
          <t xml:space="preserve"> </t>
        </is>
      </c>
      <c r="E29" s="4" t="inlineStr">
        <is>
          <t xml:space="preserve"> </t>
        </is>
      </c>
    </row>
    <row r="30">
      <c r="A30" s="4" t="inlineStr">
        <is>
          <t>Preferred stock issued (in shares)</t>
        </is>
      </c>
      <c r="B30" s="6" t="n">
        <v>0</v>
      </c>
      <c r="C30" s="4" t="inlineStr">
        <is>
          <t xml:space="preserve"> </t>
        </is>
      </c>
      <c r="D30" s="4" t="inlineStr">
        <is>
          <t xml:space="preserve"> </t>
        </is>
      </c>
      <c r="E30" s="4" t="inlineStr">
        <is>
          <t xml:space="preserve"> </t>
        </is>
      </c>
    </row>
    <row r="31">
      <c r="A31" s="4" t="inlineStr">
        <is>
          <t>Preferred stock outstanding (in shares)</t>
        </is>
      </c>
      <c r="B31" s="6" t="n">
        <v>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B2" s="4" t="inlineStr">
        <is>
          <t xml:space="preserve"> </t>
        </is>
      </c>
      <c r="C2" s="6" t="n">
        <v>68232</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131905</v>
      </c>
      <c r="C3" s="7" t="n">
        <v>104</v>
      </c>
      <c r="D3" s="7" t="n">
        <v>-546208</v>
      </c>
      <c r="E3" s="7" t="n">
        <v>495903</v>
      </c>
      <c r="F3" s="7" t="n">
        <v>240485</v>
      </c>
      <c r="G3" s="7" t="n">
        <v>-58379</v>
      </c>
    </row>
    <row r="4">
      <c r="A4" s="4" t="inlineStr">
        <is>
          <t>Beginning balance (in shares) at Dec. 31, 2019</t>
        </is>
      </c>
      <c r="B4" s="4" t="inlineStr">
        <is>
          <t xml:space="preserve"> </t>
        </is>
      </c>
      <c r="C4" s="4" t="inlineStr">
        <is>
          <t xml:space="preserve"> </t>
        </is>
      </c>
      <c r="D4" s="6" t="n">
        <v>3579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6" t="n">
        <v>16361</v>
      </c>
      <c r="C6" s="4" t="inlineStr">
        <is>
          <t xml:space="preserve"> </t>
        </is>
      </c>
      <c r="D6" s="4" t="inlineStr">
        <is>
          <t xml:space="preserve"> </t>
        </is>
      </c>
      <c r="E6" s="6" t="n">
        <v>16361</v>
      </c>
      <c r="F6" s="4" t="inlineStr">
        <is>
          <t xml:space="preserve"> </t>
        </is>
      </c>
      <c r="G6" s="4" t="inlineStr">
        <is>
          <t xml:space="preserve"> </t>
        </is>
      </c>
    </row>
    <row r="7">
      <c r="A7" s="4" t="inlineStr">
        <is>
          <t>Exercises of stock options and issuance of restricted stock units, net of shares withheld for taxes (shares)</t>
        </is>
      </c>
      <c r="B7" s="4" t="inlineStr">
        <is>
          <t xml:space="preserve"> </t>
        </is>
      </c>
      <c r="C7" s="6" t="n">
        <v>836</v>
      </c>
      <c r="D7" s="6" t="n">
        <v>124</v>
      </c>
      <c r="E7" s="4" t="inlineStr">
        <is>
          <t xml:space="preserve"> </t>
        </is>
      </c>
      <c r="F7" s="4" t="inlineStr">
        <is>
          <t xml:space="preserve"> </t>
        </is>
      </c>
      <c r="G7" s="4" t="inlineStr">
        <is>
          <t xml:space="preserve"> </t>
        </is>
      </c>
    </row>
    <row r="8">
      <c r="A8" s="4" t="inlineStr">
        <is>
          <t>Exercises of stock options and issuance of restricted stock units, net of shares withheld for taxes</t>
        </is>
      </c>
      <c r="B8" s="6" t="n">
        <v>-1687</v>
      </c>
      <c r="C8" s="7" t="n">
        <v>1</v>
      </c>
      <c r="D8" s="7" t="n">
        <v>-3059</v>
      </c>
      <c r="E8" s="6" t="n">
        <v>1371</v>
      </c>
      <c r="F8" s="4" t="inlineStr">
        <is>
          <t xml:space="preserve"> </t>
        </is>
      </c>
      <c r="G8" s="4" t="inlineStr">
        <is>
          <t xml:space="preserve"> </t>
        </is>
      </c>
    </row>
    <row r="9">
      <c r="A9" s="4" t="inlineStr">
        <is>
          <t>Repurchases of common stock (shares)</t>
        </is>
      </c>
      <c r="B9" s="4" t="inlineStr">
        <is>
          <t xml:space="preserve"> </t>
        </is>
      </c>
      <c r="C9" s="6" t="n">
        <v>-3212</v>
      </c>
      <c r="D9" s="6" t="n">
        <v>-3212</v>
      </c>
      <c r="E9" s="4" t="inlineStr">
        <is>
          <t xml:space="preserve"> </t>
        </is>
      </c>
      <c r="F9" s="4" t="inlineStr">
        <is>
          <t xml:space="preserve"> </t>
        </is>
      </c>
      <c r="G9" s="4" t="inlineStr">
        <is>
          <t xml:space="preserve"> </t>
        </is>
      </c>
    </row>
    <row r="10">
      <c r="A10" s="4" t="inlineStr">
        <is>
          <t>Repurchases of common stock</t>
        </is>
      </c>
      <c r="B10" s="6" t="n">
        <v>-170832</v>
      </c>
      <c r="C10" s="4" t="inlineStr">
        <is>
          <t xml:space="preserve"> </t>
        </is>
      </c>
      <c r="D10" s="7" t="n">
        <v>-139582</v>
      </c>
      <c r="E10" s="6" t="n">
        <v>-31250</v>
      </c>
      <c r="F10" s="4" t="inlineStr">
        <is>
          <t xml:space="preserve"> </t>
        </is>
      </c>
      <c r="G10" s="4" t="inlineStr">
        <is>
          <t xml:space="preserve"> </t>
        </is>
      </c>
    </row>
    <row r="11">
      <c r="A11" s="4" t="inlineStr">
        <is>
          <t>Net income</t>
        </is>
      </c>
      <c r="B11" s="6" t="n">
        <v>312861</v>
      </c>
      <c r="C11" s="4" t="inlineStr">
        <is>
          <t xml:space="preserve"> </t>
        </is>
      </c>
      <c r="D11" s="4" t="inlineStr">
        <is>
          <t xml:space="preserve"> </t>
        </is>
      </c>
      <c r="E11" s="4" t="inlineStr">
        <is>
          <t xml:space="preserve"> </t>
        </is>
      </c>
      <c r="F11" s="6" t="n">
        <v>312861</v>
      </c>
      <c r="G11" s="4" t="inlineStr">
        <is>
          <t xml:space="preserve"> </t>
        </is>
      </c>
    </row>
    <row r="12">
      <c r="A12" s="4" t="inlineStr">
        <is>
          <t>Other comprehensive income (loss)</t>
        </is>
      </c>
      <c r="B12" s="6" t="n">
        <v>2025</v>
      </c>
      <c r="C12" s="4" t="inlineStr">
        <is>
          <t xml:space="preserve"> </t>
        </is>
      </c>
      <c r="D12" s="4" t="inlineStr">
        <is>
          <t xml:space="preserve"> </t>
        </is>
      </c>
      <c r="E12" s="4" t="inlineStr">
        <is>
          <t xml:space="preserve"> </t>
        </is>
      </c>
      <c r="F12" s="4" t="inlineStr">
        <is>
          <t xml:space="preserve"> </t>
        </is>
      </c>
      <c r="G12" s="6" t="n">
        <v>2025</v>
      </c>
    </row>
    <row r="13">
      <c r="A13" s="4" t="inlineStr">
        <is>
          <t>Ending balance (in shares) at Dec. 31, 2020</t>
        </is>
      </c>
      <c r="B13" s="4" t="inlineStr">
        <is>
          <t xml:space="preserve"> </t>
        </is>
      </c>
      <c r="C13" s="6" t="n">
        <v>65856</v>
      </c>
      <c r="D13" s="4" t="inlineStr">
        <is>
          <t xml:space="preserve"> </t>
        </is>
      </c>
      <c r="E13" s="4" t="inlineStr">
        <is>
          <t xml:space="preserve"> </t>
        </is>
      </c>
      <c r="F13" s="4" t="inlineStr">
        <is>
          <t xml:space="preserve"> </t>
        </is>
      </c>
      <c r="G13" s="4" t="inlineStr">
        <is>
          <t xml:space="preserve"> </t>
        </is>
      </c>
    </row>
    <row r="14">
      <c r="A14" s="4" t="inlineStr">
        <is>
          <t>Ending balance at Dec. 31, 2020</t>
        </is>
      </c>
      <c r="B14" s="6" t="n">
        <v>290633</v>
      </c>
      <c r="C14" s="7" t="n">
        <v>105</v>
      </c>
      <c r="D14" s="7" t="n">
        <v>-688849</v>
      </c>
      <c r="E14" s="6" t="n">
        <v>482385</v>
      </c>
      <c r="F14" s="6" t="n">
        <v>553346</v>
      </c>
      <c r="G14" s="6" t="n">
        <v>-56354</v>
      </c>
    </row>
    <row r="15">
      <c r="A15" s="4" t="inlineStr">
        <is>
          <t>Ending balance (in shares) at Dec. 31, 2020</t>
        </is>
      </c>
      <c r="B15" s="4" t="inlineStr">
        <is>
          <t xml:space="preserve"> </t>
        </is>
      </c>
      <c r="C15" s="4" t="inlineStr">
        <is>
          <t xml:space="preserve"> </t>
        </is>
      </c>
      <c r="D15" s="6" t="n">
        <v>39132</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6" t="n">
        <v>38122</v>
      </c>
      <c r="C17" s="4" t="inlineStr">
        <is>
          <t xml:space="preserve"> </t>
        </is>
      </c>
      <c r="D17" s="4" t="inlineStr">
        <is>
          <t xml:space="preserve"> </t>
        </is>
      </c>
      <c r="E17" s="6" t="n">
        <v>38122</v>
      </c>
      <c r="F17" s="4" t="inlineStr">
        <is>
          <t xml:space="preserve"> </t>
        </is>
      </c>
      <c r="G17" s="4" t="inlineStr">
        <is>
          <t xml:space="preserve"> </t>
        </is>
      </c>
    </row>
    <row r="18">
      <c r="A18" s="4" t="inlineStr">
        <is>
          <t>Exercises of stock options and issuance of restricted stock units, net of shares withheld for taxes (shares)</t>
        </is>
      </c>
      <c r="B18" s="4" t="inlineStr">
        <is>
          <t xml:space="preserve"> </t>
        </is>
      </c>
      <c r="C18" s="6" t="n">
        <v>716</v>
      </c>
      <c r="D18" s="6" t="n">
        <v>209</v>
      </c>
      <c r="E18" s="4" t="inlineStr">
        <is>
          <t xml:space="preserve"> </t>
        </is>
      </c>
      <c r="F18" s="4" t="inlineStr">
        <is>
          <t xml:space="preserve"> </t>
        </is>
      </c>
      <c r="G18" s="4" t="inlineStr">
        <is>
          <t xml:space="preserve"> </t>
        </is>
      </c>
    </row>
    <row r="19">
      <c r="A19" s="4" t="inlineStr">
        <is>
          <t>Exercises of stock options and issuance of restricted stock units, net of shares withheld for taxes</t>
        </is>
      </c>
      <c r="B19" s="6" t="n">
        <v>-19883</v>
      </c>
      <c r="C19" s="7" t="n">
        <v>1</v>
      </c>
      <c r="D19" s="7" t="n">
        <v>-20119</v>
      </c>
      <c r="E19" s="6" t="n">
        <v>235</v>
      </c>
      <c r="F19" s="4" t="inlineStr">
        <is>
          <t xml:space="preserve"> </t>
        </is>
      </c>
      <c r="G19" s="4" t="inlineStr">
        <is>
          <t xml:space="preserve"> </t>
        </is>
      </c>
    </row>
    <row r="20">
      <c r="A20" s="4" t="inlineStr">
        <is>
          <t>Repurchases of common stock (shares)</t>
        </is>
      </c>
      <c r="B20" s="4" t="inlineStr">
        <is>
          <t xml:space="preserve"> </t>
        </is>
      </c>
      <c r="C20" s="6" t="n">
        <v>-8242</v>
      </c>
      <c r="D20" s="6" t="n">
        <v>-8242</v>
      </c>
      <c r="E20" s="4" t="inlineStr">
        <is>
          <t xml:space="preserve"> </t>
        </is>
      </c>
      <c r="F20" s="4" t="inlineStr">
        <is>
          <t xml:space="preserve"> </t>
        </is>
      </c>
      <c r="G20" s="4" t="inlineStr">
        <is>
          <t xml:space="preserve"> </t>
        </is>
      </c>
    </row>
    <row r="21">
      <c r="A21" s="4" t="inlineStr">
        <is>
          <t>Repurchases of common stock</t>
        </is>
      </c>
      <c r="B21" s="6" t="n">
        <v>-1000000</v>
      </c>
      <c r="C21" s="4" t="inlineStr">
        <is>
          <t xml:space="preserve"> </t>
        </is>
      </c>
      <c r="D21" s="7" t="n">
        <v>-975294</v>
      </c>
      <c r="E21" s="6" t="n">
        <v>-24706</v>
      </c>
      <c r="F21" s="4" t="inlineStr">
        <is>
          <t xml:space="preserve"> </t>
        </is>
      </c>
      <c r="G21" s="4" t="inlineStr">
        <is>
          <t xml:space="preserve"> </t>
        </is>
      </c>
    </row>
    <row r="22">
      <c r="A22" s="4" t="inlineStr">
        <is>
          <t>Net income</t>
        </is>
      </c>
      <c r="B22" s="6" t="n">
        <v>725694</v>
      </c>
      <c r="C22" s="4" t="inlineStr">
        <is>
          <t xml:space="preserve"> </t>
        </is>
      </c>
      <c r="D22" s="4" t="inlineStr">
        <is>
          <t xml:space="preserve"> </t>
        </is>
      </c>
      <c r="E22" s="4" t="inlineStr">
        <is>
          <t xml:space="preserve"> </t>
        </is>
      </c>
      <c r="F22" s="6" t="n">
        <v>725694</v>
      </c>
      <c r="G22" s="4" t="inlineStr">
        <is>
          <t xml:space="preserve"> </t>
        </is>
      </c>
    </row>
    <row r="23">
      <c r="A23" s="4" t="inlineStr">
        <is>
          <t>Other comprehensive income (loss)</t>
        </is>
      </c>
      <c r="B23" s="7" t="n">
        <v>-20484</v>
      </c>
      <c r="C23" s="4" t="inlineStr">
        <is>
          <t xml:space="preserve"> </t>
        </is>
      </c>
      <c r="D23" s="4" t="inlineStr">
        <is>
          <t xml:space="preserve"> </t>
        </is>
      </c>
      <c r="E23" s="4" t="inlineStr">
        <is>
          <t xml:space="preserve"> </t>
        </is>
      </c>
      <c r="F23" s="4" t="inlineStr">
        <is>
          <t xml:space="preserve"> </t>
        </is>
      </c>
      <c r="G23" s="6" t="n">
        <v>-20484</v>
      </c>
    </row>
    <row r="24">
      <c r="A24" s="4" t="inlineStr">
        <is>
          <t>Ending balance (in shares) at Dec. 31, 2021</t>
        </is>
      </c>
      <c r="B24" s="6" t="n">
        <v>58300</v>
      </c>
      <c r="C24" s="6" t="n">
        <v>58330</v>
      </c>
      <c r="D24" s="4" t="inlineStr">
        <is>
          <t xml:space="preserve"> </t>
        </is>
      </c>
      <c r="E24" s="4" t="inlineStr">
        <is>
          <t xml:space="preserve"> </t>
        </is>
      </c>
      <c r="F24" s="4" t="inlineStr">
        <is>
          <t xml:space="preserve"> </t>
        </is>
      </c>
      <c r="G24" s="4" t="inlineStr">
        <is>
          <t xml:space="preserve"> </t>
        </is>
      </c>
    </row>
    <row r="25">
      <c r="A25" s="4" t="inlineStr">
        <is>
          <t>Ending balance at Dec. 31, 2021</t>
        </is>
      </c>
      <c r="B25" s="7" t="n">
        <v>14082</v>
      </c>
      <c r="C25" s="7" t="n">
        <v>106</v>
      </c>
      <c r="D25" s="7" t="n">
        <v>-1684262</v>
      </c>
      <c r="E25" s="6" t="n">
        <v>496036</v>
      </c>
      <c r="F25" s="6" t="n">
        <v>1279040</v>
      </c>
      <c r="G25" s="6" t="n">
        <v>-76838</v>
      </c>
    </row>
    <row r="26">
      <c r="A26" s="4" t="inlineStr">
        <is>
          <t>Ending balance (in shares) at Dec. 31, 2021</t>
        </is>
      </c>
      <c r="B26" s="6" t="n">
        <v>47600</v>
      </c>
      <c r="C26" s="4" t="inlineStr">
        <is>
          <t xml:space="preserve"> </t>
        </is>
      </c>
      <c r="D26" s="6" t="n">
        <v>47583</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7" t="n">
        <v>31303</v>
      </c>
      <c r="C28" s="4" t="inlineStr">
        <is>
          <t xml:space="preserve"> </t>
        </is>
      </c>
      <c r="D28" s="4" t="inlineStr">
        <is>
          <t xml:space="preserve"> </t>
        </is>
      </c>
      <c r="E28" s="6" t="n">
        <v>31303</v>
      </c>
      <c r="F28" s="4" t="inlineStr">
        <is>
          <t xml:space="preserve"> </t>
        </is>
      </c>
      <c r="G28" s="4" t="inlineStr">
        <is>
          <t xml:space="preserve"> </t>
        </is>
      </c>
    </row>
    <row r="29">
      <c r="A29" s="4" t="inlineStr">
        <is>
          <t>Exercises of stock options and issuance of restricted stock units, net of shares withheld for taxes (shares)</t>
        </is>
      </c>
      <c r="B29" s="4" t="inlineStr">
        <is>
          <t xml:space="preserve"> </t>
        </is>
      </c>
      <c r="C29" s="6" t="n">
        <v>567</v>
      </c>
      <c r="D29" s="6" t="n">
        <v>147</v>
      </c>
      <c r="E29" s="4" t="inlineStr">
        <is>
          <t xml:space="preserve"> </t>
        </is>
      </c>
      <c r="F29" s="4" t="inlineStr">
        <is>
          <t xml:space="preserve"> </t>
        </is>
      </c>
      <c r="G29" s="4" t="inlineStr">
        <is>
          <t xml:space="preserve"> </t>
        </is>
      </c>
    </row>
    <row r="30">
      <c r="A30" s="4" t="inlineStr">
        <is>
          <t>Exercises of stock options and issuance of restricted stock units, net of shares withheld for taxes</t>
        </is>
      </c>
      <c r="B30" s="6" t="n">
        <v>-11356</v>
      </c>
      <c r="C30" s="7" t="n">
        <v>1</v>
      </c>
      <c r="D30" s="7" t="n">
        <v>-11239</v>
      </c>
      <c r="E30" s="6" t="n">
        <v>-118</v>
      </c>
      <c r="F30" s="4" t="inlineStr">
        <is>
          <t xml:space="preserve"> </t>
        </is>
      </c>
      <c r="G30" s="4" t="inlineStr">
        <is>
          <t xml:space="preserve"> </t>
        </is>
      </c>
    </row>
    <row r="31">
      <c r="A31" s="4" t="inlineStr">
        <is>
          <t>Share issuance at acquisition (in shares)</t>
        </is>
      </c>
      <c r="B31" s="4" t="inlineStr">
        <is>
          <t xml:space="preserve"> </t>
        </is>
      </c>
      <c r="C31" s="6" t="n">
        <v>2852</v>
      </c>
      <c r="D31" s="4" t="inlineStr">
        <is>
          <t xml:space="preserve"> </t>
        </is>
      </c>
      <c r="E31" s="4" t="inlineStr">
        <is>
          <t xml:space="preserve"> </t>
        </is>
      </c>
      <c r="F31" s="4" t="inlineStr">
        <is>
          <t xml:space="preserve"> </t>
        </is>
      </c>
      <c r="G31" s="4" t="inlineStr">
        <is>
          <t xml:space="preserve"> </t>
        </is>
      </c>
    </row>
    <row r="32">
      <c r="A32" s="4" t="inlineStr">
        <is>
          <t>Share issuance at Acquisition</t>
        </is>
      </c>
      <c r="B32" s="6" t="n">
        <v>270396</v>
      </c>
      <c r="C32" s="7" t="n">
        <v>3</v>
      </c>
      <c r="D32" s="4" t="inlineStr">
        <is>
          <t xml:space="preserve"> </t>
        </is>
      </c>
      <c r="E32" s="6" t="n">
        <v>270393</v>
      </c>
      <c r="F32" s="4" t="inlineStr">
        <is>
          <t xml:space="preserve"> </t>
        </is>
      </c>
      <c r="G32" s="4" t="inlineStr">
        <is>
          <t xml:space="preserve"> </t>
        </is>
      </c>
    </row>
    <row r="33">
      <c r="A33" s="4" t="inlineStr">
        <is>
          <t>Net income</t>
        </is>
      </c>
      <c r="B33" s="6" t="n">
        <v>540159</v>
      </c>
      <c r="C33" s="4" t="inlineStr">
        <is>
          <t xml:space="preserve"> </t>
        </is>
      </c>
      <c r="D33" s="4" t="inlineStr">
        <is>
          <t xml:space="preserve"> </t>
        </is>
      </c>
      <c r="E33" s="4" t="inlineStr">
        <is>
          <t xml:space="preserve"> </t>
        </is>
      </c>
      <c r="F33" s="6" t="n">
        <v>540159</v>
      </c>
      <c r="G33" s="4" t="inlineStr">
        <is>
          <t xml:space="preserve"> </t>
        </is>
      </c>
    </row>
    <row r="34">
      <c r="A34" s="4" t="inlineStr">
        <is>
          <t>Other comprehensive income (loss)</t>
        </is>
      </c>
      <c r="B34" s="7" t="n">
        <v>-26653</v>
      </c>
      <c r="C34" s="4" t="inlineStr">
        <is>
          <t xml:space="preserve"> </t>
        </is>
      </c>
      <c r="D34" s="4" t="inlineStr">
        <is>
          <t xml:space="preserve"> </t>
        </is>
      </c>
      <c r="E34" s="4" t="inlineStr">
        <is>
          <t xml:space="preserve"> </t>
        </is>
      </c>
      <c r="F34" s="4" t="inlineStr">
        <is>
          <t xml:space="preserve"> </t>
        </is>
      </c>
      <c r="G34" s="6" t="n">
        <v>-26653</v>
      </c>
    </row>
    <row r="35">
      <c r="A35" s="4" t="inlineStr">
        <is>
          <t>Ending balance (in shares) at Dec. 31, 2022</t>
        </is>
      </c>
      <c r="B35" s="6" t="n">
        <v>61700</v>
      </c>
      <c r="C35" s="6" t="n">
        <v>61749</v>
      </c>
      <c r="D35" s="4" t="inlineStr">
        <is>
          <t xml:space="preserve"> </t>
        </is>
      </c>
      <c r="E35" s="4" t="inlineStr">
        <is>
          <t xml:space="preserve"> </t>
        </is>
      </c>
      <c r="F35" s="4" t="inlineStr">
        <is>
          <t xml:space="preserve"> </t>
        </is>
      </c>
      <c r="G35" s="4" t="inlineStr">
        <is>
          <t xml:space="preserve"> </t>
        </is>
      </c>
    </row>
    <row r="36">
      <c r="A36" s="4" t="inlineStr">
        <is>
          <t>Ending balance at Dec. 31, 2022</t>
        </is>
      </c>
      <c r="B36" s="7" t="n">
        <v>817931</v>
      </c>
      <c r="C36" s="7" t="n">
        <v>110</v>
      </c>
      <c r="D36" s="7" t="n">
        <v>-1695501</v>
      </c>
      <c r="E36" s="7" t="n">
        <v>797614</v>
      </c>
      <c r="F36" s="7" t="n">
        <v>1819199</v>
      </c>
      <c r="G36" s="7" t="n">
        <v>-103491</v>
      </c>
    </row>
    <row r="37">
      <c r="A37" s="4" t="inlineStr">
        <is>
          <t>Ending balance (in shares) at Dec. 31, 2022</t>
        </is>
      </c>
      <c r="B37" s="6" t="n">
        <v>47700</v>
      </c>
      <c r="C37" s="4" t="inlineStr">
        <is>
          <t xml:space="preserve"> </t>
        </is>
      </c>
      <c r="D37" s="6" t="n">
        <v>47730</v>
      </c>
      <c r="E37" s="4" t="inlineStr">
        <is>
          <t xml:space="preserve"> </t>
        </is>
      </c>
      <c r="F37" s="4" t="inlineStr">
        <is>
          <t xml:space="preserve"> </t>
        </is>
      </c>
      <c r="G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by Reportable Operating Segment and by Channe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554985</v>
      </c>
      <c r="C4" s="7" t="n">
        <v>2313416</v>
      </c>
      <c r="D4" s="7" t="n">
        <v>1385951</v>
      </c>
    </row>
    <row r="5">
      <c r="A5" s="4" t="inlineStr">
        <is>
          <t>Total Crocs Bran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659125</v>
      </c>
      <c r="C7" s="6" t="n">
        <v>2313416</v>
      </c>
      <c r="D7" s="6" t="n">
        <v>1385951</v>
      </c>
    </row>
    <row r="8">
      <c r="A8" s="4" t="inlineStr">
        <is>
          <t>HEYDUDE Brand (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895860</v>
      </c>
      <c r="C10" s="6" t="n">
        <v>0</v>
      </c>
      <c r="D10" s="6" t="n">
        <v>0</v>
      </c>
    </row>
    <row r="11">
      <c r="A11" s="4" t="inlineStr">
        <is>
          <t>Wholesa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951442</v>
      </c>
      <c r="C13" s="6" t="n">
        <v>1174081</v>
      </c>
      <c r="D13" s="6" t="n">
        <v>692919</v>
      </c>
    </row>
    <row r="14">
      <c r="A14" s="4" t="inlineStr">
        <is>
          <t>Wholesale | Total Crocs Br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377302</v>
      </c>
      <c r="C16" s="6" t="n">
        <v>1174081</v>
      </c>
      <c r="D16" s="6" t="n">
        <v>692919</v>
      </c>
    </row>
    <row r="17">
      <c r="A17" s="4" t="inlineStr">
        <is>
          <t>Wholesale | HEYDUDE Brand (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74140</v>
      </c>
      <c r="C19" s="6" t="n">
        <v>0</v>
      </c>
      <c r="D19" s="6" t="n">
        <v>0</v>
      </c>
    </row>
    <row r="20">
      <c r="A20" s="4" t="inlineStr">
        <is>
          <t>Direct-to-consu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603543</v>
      </c>
      <c r="C22" s="6" t="n">
        <v>1139335</v>
      </c>
      <c r="D22" s="6" t="n">
        <v>693032</v>
      </c>
    </row>
    <row r="23">
      <c r="A23" s="4" t="inlineStr">
        <is>
          <t>Direct-to-consumer | Total Crocs Br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281823</v>
      </c>
      <c r="C25" s="6" t="n">
        <v>1139335</v>
      </c>
      <c r="D25" s="6" t="n">
        <v>693032</v>
      </c>
    </row>
    <row r="26">
      <c r="A26" s="4" t="inlineStr">
        <is>
          <t>Direct-to-consumer | HEYDUDE Brand (1)</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321720</v>
      </c>
      <c r="C28" s="7" t="n">
        <v>0</v>
      </c>
      <c r="D2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51" customWidth="1" min="2" max="2"/>
    <col width="22" customWidth="1" min="3" max="3"/>
    <col width="22" customWidth="1" min="4" max="4"/>
  </cols>
  <sheetData>
    <row r="1">
      <c r="A1" s="1" t="inlineStr">
        <is>
          <t>REVENUES (Narrative) (Details)</t>
        </is>
      </c>
      <c r="B1" s="2" t="inlineStr">
        <is>
          <t>12 Months Ended</t>
        </is>
      </c>
    </row>
    <row r="2">
      <c r="B2" s="2" t="inlineStr">
        <is>
          <t>Dec. 31, 2022 USD ($) segment distribution_channel</t>
        </is>
      </c>
      <c r="C2" s="2" t="inlineStr">
        <is>
          <t>Dec. 31, 2021 USD ($)</t>
        </is>
      </c>
      <c r="D2" s="2" t="inlineStr">
        <is>
          <t>Dec. 31, 2020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distribution channels | distribution_channel</t>
        </is>
      </c>
      <c r="B4" s="6" t="n">
        <v>2</v>
      </c>
      <c r="C4" s="4" t="inlineStr">
        <is>
          <t xml:space="preserve"> </t>
        </is>
      </c>
      <c r="D4" s="4" t="inlineStr">
        <is>
          <t xml:space="preserve"> </t>
        </is>
      </c>
    </row>
    <row r="5">
      <c r="A5" s="4" t="inlineStr">
        <is>
          <t>Crocs In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umber of reportable segments | segment</t>
        </is>
      </c>
      <c r="B7" s="6" t="n">
        <v>4</v>
      </c>
      <c r="C7" s="4" t="inlineStr">
        <is>
          <t xml:space="preserve"> </t>
        </is>
      </c>
      <c r="D7" s="4" t="inlineStr">
        <is>
          <t xml:space="preserve"> </t>
        </is>
      </c>
    </row>
    <row r="8">
      <c r="A8" s="4" t="inlineStr">
        <is>
          <t>Advance Customer Deposi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Deferred revenues</t>
        </is>
      </c>
      <c r="B10" s="7" t="n">
        <v>6800000</v>
      </c>
      <c r="C10" s="7" t="n">
        <v>100000</v>
      </c>
      <c r="D10" s="4" t="inlineStr">
        <is>
          <t xml:space="preserve"> </t>
        </is>
      </c>
    </row>
    <row r="11">
      <c r="A11" s="4" t="inlineStr">
        <is>
          <t>Refund Liabilit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Deferred revenues</t>
        </is>
      </c>
      <c r="B13" s="6" t="n">
        <v>27700000</v>
      </c>
      <c r="C13" s="6" t="n">
        <v>10300000</v>
      </c>
      <c r="D13" s="4" t="inlineStr">
        <is>
          <t xml:space="preserve"> </t>
        </is>
      </c>
    </row>
    <row r="14">
      <c r="A14" s="4" t="inlineStr">
        <is>
          <t>Change in Estimate of Product Transfers | Wholesal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Increase (decrease) in revenues</t>
        </is>
      </c>
      <c r="B16" s="7" t="n">
        <v>0</v>
      </c>
      <c r="C16" s="7" t="n">
        <v>0</v>
      </c>
      <c r="D16" s="7" t="n">
        <v>600000</v>
      </c>
    </row>
    <row r="17">
      <c r="A17" s="4" t="inlineStr">
        <is>
          <t>Change in Estimate of Product Transfers | Direct-to-consum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Increase (decrease) in revenues</t>
        </is>
      </c>
      <c r="B19" s="4" t="inlineStr">
        <is>
          <t xml:space="preserve"> </t>
        </is>
      </c>
      <c r="C19" s="4" t="inlineStr">
        <is>
          <t xml:space="preserve"> </t>
        </is>
      </c>
      <c r="D19" s="7" t="n">
        <v>1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Narrative) (Details) shares in Millions</t>
        </is>
      </c>
      <c r="B1" s="2" t="inlineStr">
        <is>
          <t>Dec. 31, 2022 shares</t>
        </is>
      </c>
    </row>
    <row r="2">
      <c r="A2" s="3" t="inlineStr">
        <is>
          <t>Share-Based Payment Arrangement [Abstract]</t>
        </is>
      </c>
      <c r="B2" s="4" t="inlineStr">
        <is>
          <t xml:space="preserve"> </t>
        </is>
      </c>
    </row>
    <row r="3">
      <c r="A3" s="4" t="inlineStr">
        <is>
          <t>Shares available for future issuance (in shares)</t>
        </is>
      </c>
      <c r="B3" s="10"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ptions outstanding at beginning of period (in shares)</t>
        </is>
      </c>
      <c r="B4" s="6" t="n">
        <v>217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7000</v>
      </c>
      <c r="C6" s="4" t="inlineStr">
        <is>
          <t xml:space="preserve"> </t>
        </is>
      </c>
      <c r="D6" s="4" t="inlineStr">
        <is>
          <t xml:space="preserve"> </t>
        </is>
      </c>
    </row>
    <row r="7">
      <c r="A7" s="4" t="inlineStr">
        <is>
          <t>Forfeited or expired (in shares)</t>
        </is>
      </c>
      <c r="B7" s="6" t="n">
        <v>0</v>
      </c>
      <c r="C7" s="4" t="inlineStr">
        <is>
          <t xml:space="preserve"> </t>
        </is>
      </c>
      <c r="D7" s="4" t="inlineStr">
        <is>
          <t xml:space="preserve"> </t>
        </is>
      </c>
    </row>
    <row r="8">
      <c r="A8" s="4" t="inlineStr">
        <is>
          <t>Options outstanding at end of period (in shares)</t>
        </is>
      </c>
      <c r="B8" s="6" t="n">
        <v>210000</v>
      </c>
      <c r="C8" s="6" t="n">
        <v>217000</v>
      </c>
      <c r="D8" s="4" t="inlineStr">
        <is>
          <t xml:space="preserve"> </t>
        </is>
      </c>
    </row>
    <row r="9">
      <c r="A9" s="4" t="inlineStr">
        <is>
          <t>Exercisable at end of period (in shares)</t>
        </is>
      </c>
      <c r="B9" s="6" t="n">
        <v>210000</v>
      </c>
      <c r="C9" s="4" t="inlineStr">
        <is>
          <t xml:space="preserve"> </t>
        </is>
      </c>
      <c r="D9" s="4" t="inlineStr">
        <is>
          <t xml:space="preserve"> </t>
        </is>
      </c>
    </row>
    <row r="10">
      <c r="A10" s="4" t="inlineStr">
        <is>
          <t>Vested at end of period (in shares)</t>
        </is>
      </c>
      <c r="B10" s="6" t="n">
        <v>210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of period (in dollars per share)</t>
        </is>
      </c>
      <c r="B12" s="8" t="n">
        <v>7.78</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4" t="n">
        <v>18.62</v>
      </c>
      <c r="C14" s="4" t="inlineStr">
        <is>
          <t xml:space="preserve"> </t>
        </is>
      </c>
      <c r="D14" s="4" t="inlineStr">
        <is>
          <t xml:space="preserve"> </t>
        </is>
      </c>
    </row>
    <row r="15">
      <c r="A15" s="4" t="inlineStr">
        <is>
          <t>Forfeited or expired (in dollars per share)</t>
        </is>
      </c>
      <c r="B15" s="6" t="n">
        <v>0</v>
      </c>
      <c r="C15" s="4" t="inlineStr">
        <is>
          <t xml:space="preserve"> </t>
        </is>
      </c>
      <c r="D15" s="4" t="inlineStr">
        <is>
          <t xml:space="preserve"> </t>
        </is>
      </c>
    </row>
    <row r="16">
      <c r="A16" s="4" t="inlineStr">
        <is>
          <t>End of period (in dollars per share)</t>
        </is>
      </c>
      <c r="B16" s="14" t="n">
        <v>7.44</v>
      </c>
      <c r="C16" s="8" t="n">
        <v>7.78</v>
      </c>
      <c r="D16" s="4" t="inlineStr">
        <is>
          <t xml:space="preserve"> </t>
        </is>
      </c>
    </row>
    <row r="17">
      <c r="A17" s="4" t="inlineStr">
        <is>
          <t>Exercisable, weighted average exercise price at end of period (in dollars per share)</t>
        </is>
      </c>
      <c r="B17" s="14" t="n">
        <v>7.44</v>
      </c>
      <c r="C17" s="4" t="inlineStr">
        <is>
          <t xml:space="preserve"> </t>
        </is>
      </c>
      <c r="D17" s="4" t="inlineStr">
        <is>
          <t xml:space="preserve"> </t>
        </is>
      </c>
    </row>
    <row r="18">
      <c r="A18" s="4" t="inlineStr">
        <is>
          <t>Vested, weighted average exercise price at end of period (in dollars per share)</t>
        </is>
      </c>
      <c r="B18" s="8" t="n">
        <v>7.44</v>
      </c>
      <c r="C18" s="4" t="inlineStr">
        <is>
          <t xml:space="preserve"> </t>
        </is>
      </c>
      <c r="D18" s="4" t="inlineStr">
        <is>
          <t xml:space="preserve"> </t>
        </is>
      </c>
    </row>
    <row r="19">
      <c r="A19" s="3" t="inlineStr">
        <is>
          <t>Weighted Average Contractual Life (Years)</t>
        </is>
      </c>
      <c r="B19" s="4" t="inlineStr">
        <is>
          <t xml:space="preserve"> </t>
        </is>
      </c>
      <c r="C19" s="4" t="inlineStr">
        <is>
          <t xml:space="preserve"> </t>
        </is>
      </c>
      <c r="D19" s="4" t="inlineStr">
        <is>
          <t xml:space="preserve"> </t>
        </is>
      </c>
    </row>
    <row r="20">
      <c r="A20" s="4" t="inlineStr">
        <is>
          <t>Weighted average contractual life at beginning of period</t>
        </is>
      </c>
      <c r="B20" s="4" t="inlineStr">
        <is>
          <t>4 years 3 months 10 days</t>
        </is>
      </c>
      <c r="C20" s="4" t="inlineStr">
        <is>
          <t>5 years 1 month 20 days</t>
        </is>
      </c>
      <c r="D20" s="4" t="inlineStr">
        <is>
          <t xml:space="preserve"> </t>
        </is>
      </c>
    </row>
    <row r="21">
      <c r="A21" s="4" t="inlineStr">
        <is>
          <t>Exercisable, weighted average contractual life at end of period</t>
        </is>
      </c>
      <c r="B21" s="4" t="inlineStr">
        <is>
          <t>4 years 3 months 10 days</t>
        </is>
      </c>
      <c r="C21" s="4" t="inlineStr">
        <is>
          <t xml:space="preserve"> </t>
        </is>
      </c>
      <c r="D21" s="4" t="inlineStr">
        <is>
          <t xml:space="preserve"> </t>
        </is>
      </c>
    </row>
    <row r="22">
      <c r="A22" s="4" t="inlineStr">
        <is>
          <t>Vested, weighted average contractual life at end of period</t>
        </is>
      </c>
      <c r="B22" s="4" t="inlineStr">
        <is>
          <t>4 years 3 months 10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t>
        </is>
      </c>
      <c r="B24" s="7" t="n">
        <v>21208</v>
      </c>
      <c r="C24" s="7" t="n">
        <v>26076</v>
      </c>
      <c r="D24" s="4" t="inlineStr">
        <is>
          <t xml:space="preserve"> </t>
        </is>
      </c>
    </row>
    <row r="25">
      <c r="A25" s="4" t="inlineStr">
        <is>
          <t>Exercisable, aggregate intrinsic value at end of period</t>
        </is>
      </c>
      <c r="B25" s="6" t="n">
        <v>21208</v>
      </c>
      <c r="C25" s="4" t="inlineStr">
        <is>
          <t xml:space="preserve"> </t>
        </is>
      </c>
      <c r="D25" s="4" t="inlineStr">
        <is>
          <t xml:space="preserve"> </t>
        </is>
      </c>
    </row>
    <row r="26">
      <c r="A26" s="4" t="inlineStr">
        <is>
          <t>Vested, aggregate intrinsic value at end of period</t>
        </is>
      </c>
      <c r="B26" s="7" t="n">
        <v>2120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Stock Option Activity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intrinsic value of options exercised</t>
        </is>
      </c>
      <c r="B7" s="7" t="n">
        <v>400000</v>
      </c>
      <c r="C7" s="7" t="n">
        <v>800000</v>
      </c>
      <c r="D7" s="7" t="n">
        <v>800000</v>
      </c>
    </row>
    <row r="8">
      <c r="A8" s="4" t="inlineStr">
        <is>
          <t>Proceeds from options exercised</t>
        </is>
      </c>
      <c r="B8" s="6" t="n">
        <v>100000</v>
      </c>
      <c r="C8" s="7" t="n">
        <v>200000</v>
      </c>
      <c r="D8" s="7" t="n">
        <v>1400000</v>
      </c>
    </row>
    <row r="9">
      <c r="A9" s="4" t="inlineStr">
        <is>
          <t>Unrecognized share-based compensation expense related to unvested options</t>
        </is>
      </c>
      <c r="B9" s="7" t="n">
        <v>0</v>
      </c>
      <c r="C9" s="4" t="inlineStr">
        <is>
          <t xml:space="preserve"> </t>
        </is>
      </c>
      <c r="D9" s="4" t="inlineStr">
        <is>
          <t xml:space="preserve"> </t>
        </is>
      </c>
    </row>
    <row r="10">
      <c r="A10" s="4" t="inlineStr">
        <is>
          <t>Options vesting period</t>
        </is>
      </c>
      <c r="B10" s="4" t="inlineStr">
        <is>
          <t>4 years</t>
        </is>
      </c>
      <c r="C10" s="4" t="inlineStr">
        <is>
          <t xml:space="preserve"> </t>
        </is>
      </c>
      <c r="D10" s="4" t="inlineStr">
        <is>
          <t xml:space="preserve"> </t>
        </is>
      </c>
    </row>
    <row r="11">
      <c r="A11" s="4" t="inlineStr">
        <is>
          <t>Options expiration period</t>
        </is>
      </c>
      <c r="B11" s="4" t="inlineStr">
        <is>
          <t>10 years</t>
        </is>
      </c>
      <c r="C11" s="4" t="inlineStr">
        <is>
          <t xml:space="preserve"> </t>
        </is>
      </c>
      <c r="D11" s="4" t="inlineStr">
        <is>
          <t xml:space="preserve"> </t>
        </is>
      </c>
    </row>
    <row r="12">
      <c r="A12" s="4" t="inlineStr">
        <is>
          <t>Stock Options | Remaining Years Monthly Ves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vesting period</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0" customWidth="1" min="2" max="2"/>
    <col width="40" customWidth="1" min="3" max="3"/>
    <col width="40" customWidth="1" min="4" max="4"/>
  </cols>
  <sheetData>
    <row r="1">
      <c r="A1" s="1" t="inlineStr">
        <is>
          <t>SHARE-BASED COMPENSATION (Restricted Stock Awards And Restricted Stock Units Activity Narrative) (Details) $ / shares in Units, shares in Thousands, $ in Millions</t>
        </is>
      </c>
      <c r="B1" s="2" t="inlineStr">
        <is>
          <t>12 Months Ended</t>
        </is>
      </c>
    </row>
    <row r="2">
      <c r="B2" s="2" t="inlineStr">
        <is>
          <t>Dec. 31, 2022 USD ($) vesting_installment $ / shares shares</t>
        </is>
      </c>
      <c r="C2" s="2" t="inlineStr">
        <is>
          <t>Dec. 31, 2021 USD ($) $ / shares shares</t>
        </is>
      </c>
      <c r="D2" s="2" t="inlineStr">
        <is>
          <t>Dec. 31, 2020 USD ($) $ / shares shares</t>
        </is>
      </c>
    </row>
    <row r="3">
      <c r="A3" s="4" t="inlineStr">
        <is>
          <t>Restricted Stock Awards</t>
        </is>
      </c>
      <c r="B3" s="4" t="inlineStr">
        <is>
          <t xml:space="preserve"> </t>
        </is>
      </c>
      <c r="C3" s="4" t="inlineStr">
        <is>
          <t xml:space="preserve"> </t>
        </is>
      </c>
      <c r="D3" s="4" t="inlineStr">
        <is>
          <t xml:space="preserve"> </t>
        </is>
      </c>
    </row>
    <row r="4">
      <c r="A4" s="3" t="inlineStr">
        <is>
          <t>Schedule of Restricted Stock Award and Restricted Stock Unit Activity [Line Items]</t>
        </is>
      </c>
      <c r="B4" s="4" t="inlineStr">
        <is>
          <t xml:space="preserve"> </t>
        </is>
      </c>
      <c r="C4" s="4" t="inlineStr">
        <is>
          <t xml:space="preserve"> </t>
        </is>
      </c>
      <c r="D4" s="4" t="inlineStr">
        <is>
          <t xml:space="preserve"> </t>
        </is>
      </c>
    </row>
    <row r="5">
      <c r="A5" s="4" t="inlineStr">
        <is>
          <t>RSAs and RSUs general vesting period</t>
        </is>
      </c>
      <c r="B5" s="4" t="inlineStr">
        <is>
          <t>3 years</t>
        </is>
      </c>
      <c r="C5" s="4" t="inlineStr">
        <is>
          <t xml:space="preserve"> </t>
        </is>
      </c>
      <c r="D5" s="4" t="inlineStr">
        <is>
          <t xml:space="preserve"> </t>
        </is>
      </c>
    </row>
    <row r="6">
      <c r="A6" s="4" t="inlineStr">
        <is>
          <t>Shares granted in period (in shares)</t>
        </is>
      </c>
      <c r="B6" s="6" t="n">
        <v>9</v>
      </c>
      <c r="C6" s="4" t="inlineStr">
        <is>
          <t xml:space="preserve"> </t>
        </is>
      </c>
      <c r="D6" s="4" t="inlineStr">
        <is>
          <t xml:space="preserve"> </t>
        </is>
      </c>
    </row>
    <row r="7">
      <c r="A7" s="4" t="inlineStr">
        <is>
          <t>Granted (in dollars per share) | $ / shares</t>
        </is>
      </c>
      <c r="B7" s="8" t="n">
        <v>51.13</v>
      </c>
      <c r="C7" s="8" t="n">
        <v>88.68000000000001</v>
      </c>
      <c r="D7" s="8" t="n">
        <v>38.1</v>
      </c>
    </row>
    <row r="8">
      <c r="A8" s="4" t="inlineStr">
        <is>
          <t>Grant date fair value of awards | $</t>
        </is>
      </c>
      <c r="B8" s="5" t="n">
        <v>0.3</v>
      </c>
      <c r="C8" s="5" t="n">
        <v>0.4</v>
      </c>
      <c r="D8" s="5" t="n">
        <v>0.2</v>
      </c>
    </row>
    <row r="9">
      <c r="A9" s="4" t="inlineStr">
        <is>
          <t>Unrecognized share-based compensation expense related to unvested awards | $</t>
        </is>
      </c>
      <c r="B9" s="5" t="n">
        <v>0.2</v>
      </c>
      <c r="C9" s="4" t="inlineStr">
        <is>
          <t xml:space="preserve"> </t>
        </is>
      </c>
      <c r="D9" s="4" t="inlineStr">
        <is>
          <t xml:space="preserve"> </t>
        </is>
      </c>
    </row>
    <row r="10">
      <c r="A10" s="4" t="inlineStr">
        <is>
          <t>Amortized over a weighted average period</t>
        </is>
      </c>
      <c r="B10" s="4" t="inlineStr">
        <is>
          <t>6 months</t>
        </is>
      </c>
      <c r="C10" s="4" t="inlineStr">
        <is>
          <t xml:space="preserve"> </t>
        </is>
      </c>
      <c r="D10" s="4" t="inlineStr">
        <is>
          <t xml:space="preserve"> </t>
        </is>
      </c>
    </row>
    <row r="11">
      <c r="A11" s="4" t="inlineStr">
        <is>
          <t>Awards vested in period (in shares)</t>
        </is>
      </c>
      <c r="B11" s="6" t="n">
        <v>6</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chedule of Restricted Stock Award and Restricted Stock Unit Activity [Line Items]</t>
        </is>
      </c>
      <c r="B13" s="4" t="inlineStr">
        <is>
          <t xml:space="preserve"> </t>
        </is>
      </c>
      <c r="C13" s="4" t="inlineStr">
        <is>
          <t xml:space="preserve"> </t>
        </is>
      </c>
      <c r="D13" s="4" t="inlineStr">
        <is>
          <t xml:space="preserve"> </t>
        </is>
      </c>
    </row>
    <row r="14">
      <c r="A14" s="4" t="inlineStr">
        <is>
          <t>Shares granted in period (in shares)</t>
        </is>
      </c>
      <c r="B14" s="6" t="n">
        <v>516</v>
      </c>
      <c r="C14" s="4" t="inlineStr">
        <is>
          <t xml:space="preserve"> </t>
        </is>
      </c>
      <c r="D14" s="4" t="inlineStr">
        <is>
          <t xml:space="preserve"> </t>
        </is>
      </c>
    </row>
    <row r="15">
      <c r="A15" s="4" t="inlineStr">
        <is>
          <t>Granted (in dollars per share) | $ / shares</t>
        </is>
      </c>
      <c r="B15" s="8" t="n">
        <v>76.06</v>
      </c>
      <c r="C15" s="8" t="n">
        <v>76.28</v>
      </c>
      <c r="D15" s="8" t="n">
        <v>29.14</v>
      </c>
    </row>
    <row r="16">
      <c r="A16" s="4" t="inlineStr">
        <is>
          <t>Grant date fair value of awards | $</t>
        </is>
      </c>
      <c r="B16" s="5" t="n">
        <v>29.7</v>
      </c>
      <c r="C16" s="5" t="n">
        <v>24.9</v>
      </c>
      <c r="D16" s="5" t="n">
        <v>11.9</v>
      </c>
    </row>
    <row r="17">
      <c r="A17" s="4" t="inlineStr">
        <is>
          <t>Awards vested in period (in shares)</t>
        </is>
      </c>
      <c r="B17" s="6" t="n">
        <v>688</v>
      </c>
      <c r="C17" s="4" t="inlineStr">
        <is>
          <t xml:space="preserve"> </t>
        </is>
      </c>
      <c r="D17" s="4" t="inlineStr">
        <is>
          <t xml:space="preserve"> </t>
        </is>
      </c>
    </row>
    <row r="18">
      <c r="A18" s="4" t="inlineStr">
        <is>
          <t>Time-based RSUs</t>
        </is>
      </c>
      <c r="B18" s="4" t="inlineStr">
        <is>
          <t xml:space="preserve"> </t>
        </is>
      </c>
      <c r="C18" s="4" t="inlineStr">
        <is>
          <t xml:space="preserve"> </t>
        </is>
      </c>
      <c r="D18" s="4" t="inlineStr">
        <is>
          <t xml:space="preserve"> </t>
        </is>
      </c>
    </row>
    <row r="19">
      <c r="A19" s="3" t="inlineStr">
        <is>
          <t>Schedule of Restricted Stock Award and Restricted Stock Unit Activity [Line Items]</t>
        </is>
      </c>
      <c r="B19" s="4" t="inlineStr">
        <is>
          <t xml:space="preserve"> </t>
        </is>
      </c>
      <c r="C19" s="4" t="inlineStr">
        <is>
          <t xml:space="preserve"> </t>
        </is>
      </c>
      <c r="D19" s="4" t="inlineStr">
        <is>
          <t xml:space="preserve"> </t>
        </is>
      </c>
    </row>
    <row r="20">
      <c r="A20" s="4" t="inlineStr">
        <is>
          <t>Number of annual vesting installments | vesting_installment</t>
        </is>
      </c>
      <c r="B20" s="6" t="n">
        <v>3</v>
      </c>
      <c r="C20" s="4" t="inlineStr">
        <is>
          <t xml:space="preserve"> </t>
        </is>
      </c>
      <c r="D20" s="4" t="inlineStr">
        <is>
          <t xml:space="preserve"> </t>
        </is>
      </c>
    </row>
    <row r="21">
      <c r="A21" s="4" t="inlineStr">
        <is>
          <t>Shares granted in period (in shares)</t>
        </is>
      </c>
      <c r="B21" s="6" t="n">
        <v>200</v>
      </c>
      <c r="C21" s="6" t="n">
        <v>200</v>
      </c>
      <c r="D21" s="6" t="n">
        <v>600</v>
      </c>
    </row>
    <row r="22">
      <c r="A22" s="4" t="inlineStr">
        <is>
          <t>Unrecognized share-based compensation expense related to unvested awards | $</t>
        </is>
      </c>
      <c r="B22" s="5" t="n">
        <v>20.1</v>
      </c>
      <c r="C22" s="4" t="inlineStr">
        <is>
          <t xml:space="preserve"> </t>
        </is>
      </c>
      <c r="D22" s="4" t="inlineStr">
        <is>
          <t xml:space="preserve"> </t>
        </is>
      </c>
    </row>
    <row r="23">
      <c r="A23" s="4" t="inlineStr">
        <is>
          <t>Amortized over a weighted average period</t>
        </is>
      </c>
      <c r="B23" s="4" t="inlineStr">
        <is>
          <t>1 year 6 months</t>
        </is>
      </c>
      <c r="C23" s="4" t="inlineStr">
        <is>
          <t xml:space="preserve"> </t>
        </is>
      </c>
      <c r="D23" s="4" t="inlineStr">
        <is>
          <t xml:space="preserve"> </t>
        </is>
      </c>
    </row>
    <row r="24">
      <c r="A24" s="4" t="inlineStr">
        <is>
          <t>Awards vested in period (in shares)</t>
        </is>
      </c>
      <c r="B24" s="6" t="n">
        <v>300</v>
      </c>
      <c r="C24" s="6" t="n">
        <v>400</v>
      </c>
      <c r="D24" s="6" t="n">
        <v>500</v>
      </c>
    </row>
    <row r="25">
      <c r="A25" s="4" t="inlineStr">
        <is>
          <t>Performance-based RSUs</t>
        </is>
      </c>
      <c r="B25" s="4" t="inlineStr">
        <is>
          <t xml:space="preserve"> </t>
        </is>
      </c>
      <c r="C25" s="4" t="inlineStr">
        <is>
          <t xml:space="preserve"> </t>
        </is>
      </c>
      <c r="D25" s="4" t="inlineStr">
        <is>
          <t xml:space="preserve"> </t>
        </is>
      </c>
    </row>
    <row r="26">
      <c r="A26" s="3" t="inlineStr">
        <is>
          <t>Schedule of Restricted Stock Award and Restricted Stock Unit Activity [Line Items]</t>
        </is>
      </c>
      <c r="B26" s="4" t="inlineStr">
        <is>
          <t xml:space="preserve"> </t>
        </is>
      </c>
      <c r="C26" s="4" t="inlineStr">
        <is>
          <t xml:space="preserve"> </t>
        </is>
      </c>
      <c r="D26" s="4" t="inlineStr">
        <is>
          <t xml:space="preserve"> </t>
        </is>
      </c>
    </row>
    <row r="27">
      <c r="A27" s="4" t="inlineStr">
        <is>
          <t>Number of annual vesting installments | vesting_installment</t>
        </is>
      </c>
      <c r="B27" s="6" t="n">
        <v>3</v>
      </c>
      <c r="C27" s="4" t="inlineStr">
        <is>
          <t xml:space="preserve"> </t>
        </is>
      </c>
      <c r="D27" s="4" t="inlineStr">
        <is>
          <t xml:space="preserve"> </t>
        </is>
      </c>
    </row>
    <row r="28">
      <c r="A28" s="4" t="inlineStr">
        <is>
          <t>Shares granted in period (in shares)</t>
        </is>
      </c>
      <c r="B28" s="6" t="n">
        <v>300</v>
      </c>
      <c r="C28" s="6" t="n">
        <v>500</v>
      </c>
      <c r="D28" s="6" t="n">
        <v>500</v>
      </c>
    </row>
    <row r="29">
      <c r="A29" s="4" t="inlineStr">
        <is>
          <t>Unrecognized share-based compensation expense related to unvested awards | $</t>
        </is>
      </c>
      <c r="B29" s="5" t="n">
        <v>10.1</v>
      </c>
      <c r="C29" s="4" t="inlineStr">
        <is>
          <t xml:space="preserve"> </t>
        </is>
      </c>
      <c r="D29" s="4" t="inlineStr">
        <is>
          <t xml:space="preserve"> </t>
        </is>
      </c>
    </row>
    <row r="30">
      <c r="A30" s="4" t="inlineStr">
        <is>
          <t>Amortized over a weighted average period</t>
        </is>
      </c>
      <c r="B30" s="4" t="inlineStr">
        <is>
          <t>1 year 7 months 6 days</t>
        </is>
      </c>
      <c r="C30" s="4" t="inlineStr">
        <is>
          <t xml:space="preserve"> </t>
        </is>
      </c>
      <c r="D30" s="4" t="inlineStr">
        <is>
          <t xml:space="preserve"> </t>
        </is>
      </c>
    </row>
    <row r="31">
      <c r="A31" s="4" t="inlineStr">
        <is>
          <t>Awards vested in period (in shares)</t>
        </is>
      </c>
      <c r="B31" s="6" t="n">
        <v>400</v>
      </c>
      <c r="C31" s="6" t="n">
        <v>500</v>
      </c>
      <c r="D31" s="6" t="n">
        <v>400</v>
      </c>
    </row>
    <row r="32">
      <c r="A32" s="4" t="inlineStr">
        <is>
          <t>Performance-based RSUs | Minimum</t>
        </is>
      </c>
      <c r="B32" s="4" t="inlineStr">
        <is>
          <t xml:space="preserve"> </t>
        </is>
      </c>
      <c r="C32" s="4" t="inlineStr">
        <is>
          <t xml:space="preserve"> </t>
        </is>
      </c>
      <c r="D32" s="4" t="inlineStr">
        <is>
          <t xml:space="preserve"> </t>
        </is>
      </c>
    </row>
    <row r="33">
      <c r="A33" s="3" t="inlineStr">
        <is>
          <t>Schedule of Restricted Stock Award and Restricted Stock Unit Activity [Line Items]</t>
        </is>
      </c>
      <c r="B33" s="4" t="inlineStr">
        <is>
          <t xml:space="preserve"> </t>
        </is>
      </c>
      <c r="C33" s="4" t="inlineStr">
        <is>
          <t xml:space="preserve"> </t>
        </is>
      </c>
      <c r="D33" s="4" t="inlineStr">
        <is>
          <t xml:space="preserve"> </t>
        </is>
      </c>
    </row>
    <row r="34">
      <c r="A34" s="4" t="inlineStr">
        <is>
          <t>Percentage of performance range of RSUs that may be awarded (percent)</t>
        </is>
      </c>
      <c r="B34" s="11" t="n">
        <v>0</v>
      </c>
      <c r="C34" s="4" t="inlineStr">
        <is>
          <t xml:space="preserve"> </t>
        </is>
      </c>
      <c r="D34" s="4" t="inlineStr">
        <is>
          <t xml:space="preserve"> </t>
        </is>
      </c>
    </row>
    <row r="35">
      <c r="A35" s="4" t="inlineStr">
        <is>
          <t>Performance-based RSUs | Maximum</t>
        </is>
      </c>
      <c r="B35" s="4" t="inlineStr">
        <is>
          <t xml:space="preserve"> </t>
        </is>
      </c>
      <c r="C35" s="4" t="inlineStr">
        <is>
          <t xml:space="preserve"> </t>
        </is>
      </c>
      <c r="D35" s="4" t="inlineStr">
        <is>
          <t xml:space="preserve"> </t>
        </is>
      </c>
    </row>
    <row r="36">
      <c r="A36" s="3" t="inlineStr">
        <is>
          <t>Schedule of Restricted Stock Award and Restricted Stock Unit Activity [Line Items]</t>
        </is>
      </c>
      <c r="B36" s="4" t="inlineStr">
        <is>
          <t xml:space="preserve"> </t>
        </is>
      </c>
      <c r="C36" s="4" t="inlineStr">
        <is>
          <t xml:space="preserve"> </t>
        </is>
      </c>
      <c r="D36" s="4" t="inlineStr">
        <is>
          <t xml:space="preserve"> </t>
        </is>
      </c>
    </row>
    <row r="37">
      <c r="A37" s="4" t="inlineStr">
        <is>
          <t>Percentage of performance range of RSUs that may be awarded (percent)</t>
        </is>
      </c>
      <c r="B37" s="11" t="n">
        <v>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Restricted Stock Award And Restricted Stock Unit Activity)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balance (in shares)</t>
        </is>
      </c>
      <c r="B5" s="6" t="n">
        <v>2</v>
      </c>
      <c r="C5" s="4" t="inlineStr">
        <is>
          <t xml:space="preserve"> </t>
        </is>
      </c>
      <c r="D5" s="4" t="inlineStr">
        <is>
          <t xml:space="preserve"> </t>
        </is>
      </c>
    </row>
    <row r="6">
      <c r="A6" s="4" t="inlineStr">
        <is>
          <t>Granted (in shares)</t>
        </is>
      </c>
      <c r="B6" s="6" t="n">
        <v>9</v>
      </c>
      <c r="C6" s="4" t="inlineStr">
        <is>
          <t xml:space="preserve"> </t>
        </is>
      </c>
      <c r="D6" s="4" t="inlineStr">
        <is>
          <t xml:space="preserve"> </t>
        </is>
      </c>
    </row>
    <row r="7">
      <c r="A7" s="4" t="inlineStr">
        <is>
          <t>Vested (in shares)</t>
        </is>
      </c>
      <c r="B7" s="6" t="n">
        <v>-6</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Unvested ending balance (in shares)</t>
        </is>
      </c>
      <c r="B9" s="6" t="n">
        <v>5</v>
      </c>
      <c r="C9" s="6" t="n">
        <v>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105.18</v>
      </c>
      <c r="C11" s="4" t="inlineStr">
        <is>
          <t xml:space="preserve"> </t>
        </is>
      </c>
      <c r="D11" s="4" t="inlineStr">
        <is>
          <t xml:space="preserve"> </t>
        </is>
      </c>
    </row>
    <row r="12">
      <c r="A12" s="4" t="inlineStr">
        <is>
          <t>Granted (in dollars per share)</t>
        </is>
      </c>
      <c r="B12" s="14" t="n">
        <v>51.13</v>
      </c>
      <c r="C12" s="8" t="n">
        <v>88.68000000000001</v>
      </c>
      <c r="D12" s="8" t="n">
        <v>38.1</v>
      </c>
    </row>
    <row r="13">
      <c r="A13" s="4" t="inlineStr">
        <is>
          <t>Vested (in dollars per share)</t>
        </is>
      </c>
      <c r="B13" s="14" t="n">
        <v>62.55</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Ending balance (in dollars per share)</t>
        </is>
      </c>
      <c r="B15" s="8" t="n">
        <v>51.13</v>
      </c>
      <c r="C15" s="8" t="n">
        <v>105.18</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beginning balance (in shares)</t>
        </is>
      </c>
      <c r="B18" s="6" t="n">
        <v>1455</v>
      </c>
      <c r="C18" s="4" t="inlineStr">
        <is>
          <t xml:space="preserve"> </t>
        </is>
      </c>
      <c r="D18" s="4" t="inlineStr">
        <is>
          <t xml:space="preserve"> </t>
        </is>
      </c>
    </row>
    <row r="19">
      <c r="A19" s="4" t="inlineStr">
        <is>
          <t>Granted (in shares)</t>
        </is>
      </c>
      <c r="B19" s="6" t="n">
        <v>516</v>
      </c>
      <c r="C19" s="4" t="inlineStr">
        <is>
          <t xml:space="preserve"> </t>
        </is>
      </c>
      <c r="D19" s="4" t="inlineStr">
        <is>
          <t xml:space="preserve"> </t>
        </is>
      </c>
    </row>
    <row r="20">
      <c r="A20" s="4" t="inlineStr">
        <is>
          <t>Vested (in shares)</t>
        </is>
      </c>
      <c r="B20" s="6" t="n">
        <v>-688</v>
      </c>
      <c r="C20" s="4" t="inlineStr">
        <is>
          <t xml:space="preserve"> </t>
        </is>
      </c>
      <c r="D20" s="4" t="inlineStr">
        <is>
          <t xml:space="preserve"> </t>
        </is>
      </c>
    </row>
    <row r="21">
      <c r="A21" s="4" t="inlineStr">
        <is>
          <t>Forfeited (in shares)</t>
        </is>
      </c>
      <c r="B21" s="6" t="n">
        <v>-102</v>
      </c>
      <c r="C21" s="4" t="inlineStr">
        <is>
          <t xml:space="preserve"> </t>
        </is>
      </c>
      <c r="D21" s="4" t="inlineStr">
        <is>
          <t xml:space="preserve"> </t>
        </is>
      </c>
    </row>
    <row r="22">
      <c r="A22" s="4" t="inlineStr">
        <is>
          <t>Unvested ending balance (in shares)</t>
        </is>
      </c>
      <c r="B22" s="6" t="n">
        <v>1181</v>
      </c>
      <c r="C22" s="6" t="n">
        <v>1455</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8" t="n">
        <v>49.7</v>
      </c>
      <c r="C24" s="4" t="inlineStr">
        <is>
          <t xml:space="preserve"> </t>
        </is>
      </c>
      <c r="D24" s="4" t="inlineStr">
        <is>
          <t xml:space="preserve"> </t>
        </is>
      </c>
    </row>
    <row r="25">
      <c r="A25" s="4" t="inlineStr">
        <is>
          <t>Granted (in dollars per share)</t>
        </is>
      </c>
      <c r="B25" s="14" t="n">
        <v>76.06</v>
      </c>
      <c r="C25" s="8" t="n">
        <v>76.28</v>
      </c>
      <c r="D25" s="8" t="n">
        <v>29.14</v>
      </c>
    </row>
    <row r="26">
      <c r="A26" s="4" t="inlineStr">
        <is>
          <t>Vested (in dollars per share)</t>
        </is>
      </c>
      <c r="B26" s="14" t="n">
        <v>43.12</v>
      </c>
      <c r="C26" s="4" t="inlineStr">
        <is>
          <t xml:space="preserve"> </t>
        </is>
      </c>
      <c r="D26" s="4" t="inlineStr">
        <is>
          <t xml:space="preserve"> </t>
        </is>
      </c>
    </row>
    <row r="27">
      <c r="A27" s="4" t="inlineStr">
        <is>
          <t>Forfeited (in dollars per share)</t>
        </is>
      </c>
      <c r="B27" s="14" t="n">
        <v>64.56999999999999</v>
      </c>
      <c r="C27" s="4" t="inlineStr">
        <is>
          <t xml:space="preserve"> </t>
        </is>
      </c>
      <c r="D27" s="4" t="inlineStr">
        <is>
          <t xml:space="preserve"> </t>
        </is>
      </c>
    </row>
    <row r="28">
      <c r="A28" s="4" t="inlineStr">
        <is>
          <t>Ending balance (in dollars per share)</t>
        </is>
      </c>
      <c r="B28" s="8" t="n">
        <v>62.93</v>
      </c>
      <c r="C28" s="8" t="n">
        <v>49.7</v>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increase (decrease) in deferred tax asset valuation allowance</t>
        </is>
      </c>
      <c r="B4" s="5" t="n">
        <v>1.7</v>
      </c>
      <c r="C4" s="5" t="n">
        <v>-200.2</v>
      </c>
      <c r="D4" s="4" t="inlineStr">
        <is>
          <t xml:space="preserve"> </t>
        </is>
      </c>
    </row>
    <row r="5">
      <c r="A5" s="4" t="inlineStr">
        <is>
          <t>Net expense related to increase in unrecognized tax benefits</t>
        </is>
      </c>
      <c r="B5" s="6" t="n">
        <v>4</v>
      </c>
      <c r="C5" s="4" t="inlineStr">
        <is>
          <t xml:space="preserve"> </t>
        </is>
      </c>
      <c r="D5" s="4" t="inlineStr">
        <is>
          <t xml:space="preserve"> </t>
        </is>
      </c>
    </row>
    <row r="6">
      <c r="A6" s="4" t="inlineStr">
        <is>
          <t>Income tax penalties and interest</t>
        </is>
      </c>
      <c r="B6" s="10" t="n">
        <v>3.8</v>
      </c>
      <c r="C6" s="6" t="n">
        <v>1</v>
      </c>
      <c r="D6" s="5" t="n">
        <v>0.6</v>
      </c>
    </row>
    <row r="7">
      <c r="A7" s="4" t="inlineStr">
        <is>
          <t>Interest from settlements, lapse of statutes, and change in certainty released</t>
        </is>
      </c>
      <c r="B7" s="10" t="n">
        <v>0.2</v>
      </c>
      <c r="C7" s="4" t="inlineStr">
        <is>
          <t xml:space="preserve"> </t>
        </is>
      </c>
      <c r="D7" s="4" t="inlineStr">
        <is>
          <t xml:space="preserve"> </t>
        </is>
      </c>
    </row>
    <row r="8">
      <c r="A8" s="4" t="inlineStr">
        <is>
          <t>Cumulative accrued balance of penalties and interest</t>
        </is>
      </c>
      <c r="B8" s="10" t="n">
        <v>5.6</v>
      </c>
      <c r="C8" s="6" t="n">
        <v>2</v>
      </c>
      <c r="D8" s="10" t="n">
        <v>1.2</v>
      </c>
    </row>
    <row r="9">
      <c r="A9" s="4" t="inlineStr">
        <is>
          <t>Unrecognized tax benefits that would impact effective tax rate</t>
        </is>
      </c>
      <c r="B9" s="10" t="n">
        <v>222.5</v>
      </c>
      <c r="C9" s="10" t="n">
        <v>218.7</v>
      </c>
      <c r="D9" s="5" t="n">
        <v>205.6</v>
      </c>
    </row>
    <row r="10">
      <c r="A10" s="4" t="inlineStr">
        <is>
          <t>Tax Year 2020 | Netherland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deferred tax assets</t>
        </is>
      </c>
      <c r="B12" s="10" t="n">
        <v>401.2</v>
      </c>
      <c r="C12" s="4" t="inlineStr">
        <is>
          <t xml:space="preserve"> </t>
        </is>
      </c>
      <c r="D12" s="4" t="inlineStr">
        <is>
          <t xml:space="preserve"> </t>
        </is>
      </c>
    </row>
    <row r="13">
      <c r="A13" s="4" t="inlineStr">
        <is>
          <t>Tax Year 2021 | Netherlan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deferred tax assets</t>
        </is>
      </c>
      <c r="B15" s="10" t="n">
        <v>37.3</v>
      </c>
      <c r="C15" s="4" t="inlineStr">
        <is>
          <t xml:space="preserve"> </t>
        </is>
      </c>
      <c r="D15" s="4" t="inlineStr">
        <is>
          <t xml:space="preserve"> </t>
        </is>
      </c>
    </row>
    <row r="16">
      <c r="A16" s="4" t="inlineStr">
        <is>
          <t>U.S. State Tax</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Aggregate tax loss carryforward</t>
        </is>
      </c>
      <c r="B18" s="10" t="n">
        <v>1.4</v>
      </c>
      <c r="C18" s="10" t="n">
        <v>2.4</v>
      </c>
      <c r="D18" s="4" t="inlineStr">
        <is>
          <t xml:space="preserve"> </t>
        </is>
      </c>
    </row>
    <row r="19">
      <c r="A19" s="4" t="inlineStr">
        <is>
          <t>Foreign Taxing Authorit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Aggregate tax loss carryforward</t>
        </is>
      </c>
      <c r="B21" s="10" t="n">
        <v>66.40000000000001</v>
      </c>
      <c r="C21" s="10" t="n">
        <v>61.5</v>
      </c>
      <c r="D21" s="4" t="inlineStr">
        <is>
          <t xml:space="preserve"> </t>
        </is>
      </c>
    </row>
    <row r="22">
      <c r="A22" s="4" t="inlineStr">
        <is>
          <t>Valuation Allowance Related To Income Tax Benefi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increase (decrease) in deferred tax asset valuation allowance</t>
        </is>
      </c>
      <c r="B24" s="10" t="n">
        <v>4.4</v>
      </c>
      <c r="C24" s="4" t="inlineStr">
        <is>
          <t xml:space="preserve"> </t>
        </is>
      </c>
      <c r="D24" s="4" t="inlineStr">
        <is>
          <t xml:space="preserve"> </t>
        </is>
      </c>
    </row>
    <row r="25">
      <c r="A25" s="4" t="inlineStr">
        <is>
          <t>Impact of Unrecorded Tax Attributes Related to Changes in Cumulative Translation Adjustments</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increase (decrease) in deferred tax asset valuation allowance</t>
        </is>
      </c>
      <c r="B27" s="5" t="n">
        <v>-2.7</v>
      </c>
      <c r="C27" s="10" t="n">
        <v>-7.9</v>
      </c>
      <c r="D27" s="4" t="inlineStr">
        <is>
          <t xml:space="preserve"> </t>
        </is>
      </c>
    </row>
    <row r="28">
      <c r="A28" s="4" t="inlineStr">
        <is>
          <t>Valuation Allowance Related To Income Tax Expense</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increase (decrease) in deferred tax asset valuation allowance</t>
        </is>
      </c>
      <c r="B30" s="4" t="inlineStr">
        <is>
          <t xml:space="preserve"> </t>
        </is>
      </c>
      <c r="C30" s="5" t="n">
        <v>-192.3</v>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before taxes:</t>
        </is>
      </c>
      <c r="B3" s="4" t="inlineStr">
        <is>
          <t xml:space="preserve"> </t>
        </is>
      </c>
      <c r="C3" s="4" t="inlineStr">
        <is>
          <t xml:space="preserve"> </t>
        </is>
      </c>
      <c r="D3" s="4" t="inlineStr">
        <is>
          <t xml:space="preserve"> </t>
        </is>
      </c>
    </row>
    <row r="4">
      <c r="A4" s="4" t="inlineStr">
        <is>
          <t xml:space="preserve">U.S. </t>
        </is>
      </c>
      <c r="B4" s="7" t="n">
        <v>312501</v>
      </c>
      <c r="C4" s="7" t="n">
        <v>510706</v>
      </c>
      <c r="D4" s="7" t="n">
        <v>133574</v>
      </c>
    </row>
    <row r="5">
      <c r="A5" s="4" t="inlineStr">
        <is>
          <t>Foreign</t>
        </is>
      </c>
      <c r="B5" s="6" t="n">
        <v>406007</v>
      </c>
      <c r="C5" s="6" t="n">
        <v>153143</v>
      </c>
      <c r="D5" s="6" t="n">
        <v>73405</v>
      </c>
    </row>
    <row r="6">
      <c r="A6" s="4" t="inlineStr">
        <is>
          <t>Income before income taxes</t>
        </is>
      </c>
      <c r="B6" s="6" t="n">
        <v>718508</v>
      </c>
      <c r="C6" s="6" t="n">
        <v>663849</v>
      </c>
      <c r="D6" s="6" t="n">
        <v>206979</v>
      </c>
    </row>
    <row r="7">
      <c r="A7" s="3" t="inlineStr">
        <is>
          <t>Current income taxes:</t>
        </is>
      </c>
      <c r="B7" s="4" t="inlineStr">
        <is>
          <t xml:space="preserve"> </t>
        </is>
      </c>
      <c r="C7" s="4" t="inlineStr">
        <is>
          <t xml:space="preserve"> </t>
        </is>
      </c>
      <c r="D7" s="4" t="inlineStr">
        <is>
          <t xml:space="preserve"> </t>
        </is>
      </c>
    </row>
    <row r="8">
      <c r="A8" s="4" t="inlineStr">
        <is>
          <t>U.S. federal</t>
        </is>
      </c>
      <c r="B8" s="6" t="n">
        <v>76092</v>
      </c>
      <c r="C8" s="6" t="n">
        <v>94548</v>
      </c>
      <c r="D8" s="6" t="n">
        <v>698</v>
      </c>
    </row>
    <row r="9">
      <c r="A9" s="4" t="inlineStr">
        <is>
          <t>U.S. state</t>
        </is>
      </c>
      <c r="B9" s="6" t="n">
        <v>19257</v>
      </c>
      <c r="C9" s="6" t="n">
        <v>28460</v>
      </c>
      <c r="D9" s="6" t="n">
        <v>6577</v>
      </c>
    </row>
    <row r="10">
      <c r="A10" s="4" t="inlineStr">
        <is>
          <t>Foreign</t>
        </is>
      </c>
      <c r="B10" s="6" t="n">
        <v>87760</v>
      </c>
      <c r="C10" s="6" t="n">
        <v>56430</v>
      </c>
      <c r="D10" s="6" t="n">
        <v>211904</v>
      </c>
    </row>
    <row r="11">
      <c r="A11" s="4" t="inlineStr">
        <is>
          <t>Total current income taxes</t>
        </is>
      </c>
      <c r="B11" s="6" t="n">
        <v>183109</v>
      </c>
      <c r="C11" s="6" t="n">
        <v>179438</v>
      </c>
      <c r="D11" s="6" t="n">
        <v>219179</v>
      </c>
    </row>
    <row r="12">
      <c r="A12" s="3" t="inlineStr">
        <is>
          <t>Deferred income taxes:</t>
        </is>
      </c>
      <c r="B12" s="4" t="inlineStr">
        <is>
          <t xml:space="preserve"> </t>
        </is>
      </c>
      <c r="C12" s="4" t="inlineStr">
        <is>
          <t xml:space="preserve"> </t>
        </is>
      </c>
      <c r="D12" s="4" t="inlineStr">
        <is>
          <t xml:space="preserve"> </t>
        </is>
      </c>
    </row>
    <row r="13">
      <c r="A13" s="4" t="inlineStr">
        <is>
          <t>U.S. federal</t>
        </is>
      </c>
      <c r="B13" s="6" t="n">
        <v>-12032</v>
      </c>
      <c r="C13" s="6" t="n">
        <v>791</v>
      </c>
      <c r="D13" s="6" t="n">
        <v>529</v>
      </c>
    </row>
    <row r="14">
      <c r="A14" s="4" t="inlineStr">
        <is>
          <t>U.S. state</t>
        </is>
      </c>
      <c r="B14" s="6" t="n">
        <v>861</v>
      </c>
      <c r="C14" s="6" t="n">
        <v>32</v>
      </c>
      <c r="D14" s="6" t="n">
        <v>-2381</v>
      </c>
    </row>
    <row r="15">
      <c r="A15" s="4" t="inlineStr">
        <is>
          <t>Foreign</t>
        </is>
      </c>
      <c r="B15" s="6" t="n">
        <v>6411</v>
      </c>
      <c r="C15" s="6" t="n">
        <v>-242106</v>
      </c>
      <c r="D15" s="6" t="n">
        <v>-323209</v>
      </c>
    </row>
    <row r="16">
      <c r="A16" s="4" t="inlineStr">
        <is>
          <t>Total deferred income taxes</t>
        </is>
      </c>
      <c r="B16" s="6" t="n">
        <v>-4760</v>
      </c>
      <c r="C16" s="6" t="n">
        <v>-241283</v>
      </c>
      <c r="D16" s="6" t="n">
        <v>-325061</v>
      </c>
    </row>
    <row r="17">
      <c r="A17" s="4" t="inlineStr">
        <is>
          <t>Total income tax expense (benefit)</t>
        </is>
      </c>
      <c r="B17" s="7" t="n">
        <v>178349</v>
      </c>
      <c r="C17" s="7" t="n">
        <v>-61845</v>
      </c>
      <c r="D17" s="7" t="n">
        <v>-1058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expense and rate attributable to:</t>
        </is>
      </c>
      <c r="B3" s="4" t="inlineStr">
        <is>
          <t xml:space="preserve"> </t>
        </is>
      </c>
      <c r="C3" s="4" t="inlineStr">
        <is>
          <t xml:space="preserve"> </t>
        </is>
      </c>
      <c r="D3" s="4" t="inlineStr">
        <is>
          <t xml:space="preserve"> </t>
        </is>
      </c>
    </row>
    <row r="4">
      <c r="A4" s="4" t="inlineStr">
        <is>
          <t>Federal income tax rate</t>
        </is>
      </c>
      <c r="B4" s="7" t="n">
        <v>150887</v>
      </c>
      <c r="C4" s="7" t="n">
        <v>139408</v>
      </c>
      <c r="D4" s="7" t="n">
        <v>43466</v>
      </c>
    </row>
    <row r="5">
      <c r="A5" s="4" t="inlineStr">
        <is>
          <t>State income tax rate, net of federal benefit</t>
        </is>
      </c>
      <c r="B5" s="6" t="n">
        <v>15981</v>
      </c>
      <c r="C5" s="6" t="n">
        <v>22952</v>
      </c>
      <c r="D5" s="6" t="n">
        <v>7231</v>
      </c>
    </row>
    <row r="6">
      <c r="A6" s="4" t="inlineStr">
        <is>
          <t>Foreign income tax rate differential</t>
        </is>
      </c>
      <c r="B6" s="6" t="n">
        <v>12405</v>
      </c>
      <c r="C6" s="6" t="n">
        <v>18890</v>
      </c>
      <c r="D6" s="6" t="n">
        <v>-6060</v>
      </c>
    </row>
    <row r="7">
      <c r="A7" s="4" t="inlineStr">
        <is>
          <t>GILTI, net</t>
        </is>
      </c>
      <c r="B7" s="6" t="n">
        <v>4834</v>
      </c>
      <c r="C7" s="6" t="n">
        <v>14157</v>
      </c>
      <c r="D7" s="6" t="n">
        <v>7515</v>
      </c>
    </row>
    <row r="8">
      <c r="A8" s="4" t="inlineStr">
        <is>
          <t>Non-deductible / non-taxable items</t>
        </is>
      </c>
      <c r="B8" s="6" t="n">
        <v>3743</v>
      </c>
      <c r="C8" s="6" t="n">
        <v>9637</v>
      </c>
      <c r="D8" s="6" t="n">
        <v>6871</v>
      </c>
    </row>
    <row r="9">
      <c r="A9" s="4" t="inlineStr">
        <is>
          <t>Change in valuation allowance</t>
        </is>
      </c>
      <c r="B9" s="6" t="n">
        <v>4414</v>
      </c>
      <c r="C9" s="6" t="n">
        <v>-192337</v>
      </c>
      <c r="D9" s="6" t="n">
        <v>143012</v>
      </c>
    </row>
    <row r="10">
      <c r="A10" s="4" t="inlineStr">
        <is>
          <t>U.S. tax on foreign earnings</t>
        </is>
      </c>
      <c r="B10" s="6" t="n">
        <v>16822</v>
      </c>
      <c r="C10" s="6" t="n">
        <v>0</v>
      </c>
      <c r="D10" s="6" t="n">
        <v>0</v>
      </c>
    </row>
    <row r="11">
      <c r="A11" s="4" t="inlineStr">
        <is>
          <t>Foreign tax credits</t>
        </is>
      </c>
      <c r="B11" s="6" t="n">
        <v>-28087</v>
      </c>
      <c r="C11" s="6" t="n">
        <v>-19925</v>
      </c>
      <c r="D11" s="6" t="n">
        <v>-15904</v>
      </c>
    </row>
    <row r="12">
      <c r="A12" s="4" t="inlineStr">
        <is>
          <t>Research and development credits</t>
        </is>
      </c>
      <c r="B12" s="6" t="n">
        <v>-5488</v>
      </c>
      <c r="C12" s="6" t="n">
        <v>-13104</v>
      </c>
      <c r="D12" s="6" t="n">
        <v>-148</v>
      </c>
    </row>
    <row r="13">
      <c r="A13" s="4" t="inlineStr">
        <is>
          <t>Uncertain tax positions</t>
        </is>
      </c>
      <c r="B13" s="6" t="n">
        <v>3952</v>
      </c>
      <c r="C13" s="6" t="n">
        <v>21341</v>
      </c>
      <c r="D13" s="6" t="n">
        <v>200571</v>
      </c>
    </row>
    <row r="14">
      <c r="A14" s="4" t="inlineStr">
        <is>
          <t>Share-based compensation</t>
        </is>
      </c>
      <c r="B14" s="6" t="n">
        <v>-1231</v>
      </c>
      <c r="C14" s="6" t="n">
        <v>-11930</v>
      </c>
      <c r="D14" s="6" t="n">
        <v>-1303</v>
      </c>
    </row>
    <row r="15">
      <c r="A15" s="4" t="inlineStr">
        <is>
          <t>Intra-Entity IP Transfer</t>
        </is>
      </c>
      <c r="B15" s="6" t="n">
        <v>0</v>
      </c>
      <c r="C15" s="6" t="n">
        <v>-41858</v>
      </c>
      <c r="D15" s="6" t="n">
        <v>-492470</v>
      </c>
    </row>
    <row r="16">
      <c r="A16" s="4" t="inlineStr">
        <is>
          <t>Enacted changes in tax law</t>
        </is>
      </c>
      <c r="B16" s="6" t="n">
        <v>0</v>
      </c>
      <c r="C16" s="6" t="n">
        <v>-9554</v>
      </c>
      <c r="D16" s="6" t="n">
        <v>0</v>
      </c>
    </row>
    <row r="17">
      <c r="A17" s="4" t="inlineStr">
        <is>
          <t>Other</t>
        </is>
      </c>
      <c r="B17" s="6" t="n">
        <v>117</v>
      </c>
      <c r="C17" s="6" t="n">
        <v>478</v>
      </c>
      <c r="D17" s="6" t="n">
        <v>1337</v>
      </c>
    </row>
    <row r="18">
      <c r="A18" s="4" t="inlineStr">
        <is>
          <t>Total income tax expense (benefit)</t>
        </is>
      </c>
      <c r="B18" s="7" t="n">
        <v>178349</v>
      </c>
      <c r="C18" s="7" t="n">
        <v>-61845</v>
      </c>
      <c r="D18" s="7" t="n">
        <v>-105882</v>
      </c>
    </row>
    <row r="19">
      <c r="A19" s="3" t="inlineStr">
        <is>
          <t>Income tax expense and rate attributable to (percent):</t>
        </is>
      </c>
      <c r="B19" s="4" t="inlineStr">
        <is>
          <t xml:space="preserve"> </t>
        </is>
      </c>
      <c r="C19" s="4" t="inlineStr">
        <is>
          <t xml:space="preserve"> </t>
        </is>
      </c>
      <c r="D19" s="4" t="inlineStr">
        <is>
          <t xml:space="preserve"> </t>
        </is>
      </c>
    </row>
    <row r="20">
      <c r="A20" s="4" t="inlineStr">
        <is>
          <t>Federal income tax rate</t>
        </is>
      </c>
      <c r="B20" s="11" t="n">
        <v>0.21</v>
      </c>
      <c r="C20" s="11" t="n">
        <v>0.21</v>
      </c>
      <c r="D20" s="11" t="n">
        <v>0.21</v>
      </c>
    </row>
    <row r="21">
      <c r="A21" s="4" t="inlineStr">
        <is>
          <t>State income tax rate, net of federal benefit</t>
        </is>
      </c>
      <c r="B21" s="12" t="n">
        <v>0.022</v>
      </c>
      <c r="C21" s="12" t="n">
        <v>0.035</v>
      </c>
      <c r="D21" s="12" t="n">
        <v>0.035</v>
      </c>
    </row>
    <row r="22">
      <c r="A22" s="4" t="inlineStr">
        <is>
          <t>Foreign income tax rate differential</t>
        </is>
      </c>
      <c r="B22" s="12" t="n">
        <v>0.017</v>
      </c>
      <c r="C22" s="12" t="n">
        <v>0.028</v>
      </c>
      <c r="D22" s="4" t="inlineStr">
        <is>
          <t>(2.90%)</t>
        </is>
      </c>
    </row>
    <row r="23">
      <c r="A23" s="4" t="inlineStr">
        <is>
          <t>GILTI, net</t>
        </is>
      </c>
      <c r="B23" s="12" t="n">
        <v>0.007</v>
      </c>
      <c r="C23" s="12" t="n">
        <v>0.021</v>
      </c>
      <c r="D23" s="12" t="n">
        <v>0.036</v>
      </c>
    </row>
    <row r="24">
      <c r="A24" s="4" t="inlineStr">
        <is>
          <t>Non-deductible / non-taxable items</t>
        </is>
      </c>
      <c r="B24" s="12" t="n">
        <v>0.005</v>
      </c>
      <c r="C24" s="12" t="n">
        <v>0.015</v>
      </c>
      <c r="D24" s="12" t="n">
        <v>0.033</v>
      </c>
    </row>
    <row r="25">
      <c r="A25" s="4" t="inlineStr">
        <is>
          <t>Change in valuation allowance</t>
        </is>
      </c>
      <c r="B25" s="12" t="n">
        <v>0.006</v>
      </c>
      <c r="C25" s="4" t="inlineStr">
        <is>
          <t>(29.00%)</t>
        </is>
      </c>
      <c r="D25" s="11" t="n">
        <v>0.6899999999999999</v>
      </c>
    </row>
    <row r="26">
      <c r="A26" s="4" t="inlineStr">
        <is>
          <t>U.S. tax on foreign earnings</t>
        </is>
      </c>
      <c r="B26" s="12" t="n">
        <v>0.023</v>
      </c>
      <c r="C26" s="11" t="n">
        <v>0</v>
      </c>
      <c r="D26" s="11" t="n">
        <v>0</v>
      </c>
    </row>
    <row r="27">
      <c r="A27" s="4" t="inlineStr">
        <is>
          <t>Foreign tax credits</t>
        </is>
      </c>
      <c r="B27" s="4" t="inlineStr">
        <is>
          <t>(3.90%)</t>
        </is>
      </c>
      <c r="C27" s="4" t="inlineStr">
        <is>
          <t>(3.00%)</t>
        </is>
      </c>
      <c r="D27" s="4" t="inlineStr">
        <is>
          <t>(7.70%)</t>
        </is>
      </c>
    </row>
    <row r="28">
      <c r="A28" s="4" t="inlineStr">
        <is>
          <t>Research and development credits</t>
        </is>
      </c>
      <c r="B28" s="4" t="inlineStr">
        <is>
          <t>(0.80%)</t>
        </is>
      </c>
      <c r="C28" s="4" t="inlineStr">
        <is>
          <t>(2.00%)</t>
        </is>
      </c>
      <c r="D28" s="4" t="inlineStr">
        <is>
          <t>(0.10%)</t>
        </is>
      </c>
    </row>
    <row r="29">
      <c r="A29" s="4" t="inlineStr">
        <is>
          <t>Uncertain tax positions</t>
        </is>
      </c>
      <c r="B29" s="12" t="n">
        <v>0.006</v>
      </c>
      <c r="C29" s="12" t="n">
        <v>0.032</v>
      </c>
      <c r="D29" s="12" t="n">
        <v>0.969</v>
      </c>
    </row>
    <row r="30">
      <c r="A30" s="4" t="inlineStr">
        <is>
          <t>Share-based compensation</t>
        </is>
      </c>
      <c r="B30" s="4" t="inlineStr">
        <is>
          <t>(0.20%)</t>
        </is>
      </c>
      <c r="C30" s="4" t="inlineStr">
        <is>
          <t>(1.80%)</t>
        </is>
      </c>
      <c r="D30" s="4" t="inlineStr">
        <is>
          <t>(0.60%)</t>
        </is>
      </c>
    </row>
    <row r="31">
      <c r="A31" s="4" t="inlineStr">
        <is>
          <t>Intra-Entity IP Transfer</t>
        </is>
      </c>
      <c r="B31" s="11" t="n">
        <v>0</v>
      </c>
      <c r="C31" s="4" t="inlineStr">
        <is>
          <t>(6.30%)</t>
        </is>
      </c>
      <c r="D31" s="4" t="inlineStr">
        <is>
          <t>(237.90%)</t>
        </is>
      </c>
    </row>
    <row r="32">
      <c r="A32" s="4" t="inlineStr">
        <is>
          <t>Enacted changes in tax law</t>
        </is>
      </c>
      <c r="B32" s="11" t="n">
        <v>0</v>
      </c>
      <c r="C32" s="4" t="inlineStr">
        <is>
          <t>(1.40%)</t>
        </is>
      </c>
      <c r="D32" s="11" t="n">
        <v>0</v>
      </c>
    </row>
    <row r="33">
      <c r="A33" s="4" t="inlineStr">
        <is>
          <t>Other</t>
        </is>
      </c>
      <c r="B33" s="12" t="n">
        <v>0.001</v>
      </c>
      <c r="C33" s="12" t="n">
        <v>0.001</v>
      </c>
      <c r="D33" s="12" t="n">
        <v>0.007</v>
      </c>
    </row>
    <row r="34">
      <c r="A34" s="4" t="inlineStr">
        <is>
          <t>Effective income tax expense and rate</t>
        </is>
      </c>
      <c r="B34" s="12" t="n">
        <v>0.248</v>
      </c>
      <c r="C34" s="4" t="inlineStr">
        <is>
          <t>(9.30%)</t>
        </is>
      </c>
      <c r="D34" s="4" t="inlineStr">
        <is>
          <t>(51.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540159</v>
      </c>
      <c r="D4" s="7" t="n">
        <v>725694</v>
      </c>
      <c r="E4" s="7" t="n">
        <v>31286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9229</v>
      </c>
      <c r="D6" s="6" t="n">
        <v>31976</v>
      </c>
      <c r="E6" s="6" t="n">
        <v>27619</v>
      </c>
    </row>
    <row r="7">
      <c r="A7" s="4" t="inlineStr">
        <is>
          <t>Loss on disposal of assets</t>
        </is>
      </c>
      <c r="B7" s="4" t="inlineStr">
        <is>
          <t>[1]</t>
        </is>
      </c>
      <c r="C7" s="6" t="n">
        <v>9063</v>
      </c>
      <c r="D7" s="6" t="n">
        <v>310</v>
      </c>
      <c r="E7" s="6" t="n">
        <v>340</v>
      </c>
    </row>
    <row r="8">
      <c r="A8" s="4" t="inlineStr">
        <is>
          <t>Operating lease cost</t>
        </is>
      </c>
      <c r="C8" s="6" t="n">
        <v>66012</v>
      </c>
      <c r="D8" s="6" t="n">
        <v>58283</v>
      </c>
      <c r="E8" s="6" t="n">
        <v>61583</v>
      </c>
    </row>
    <row r="9">
      <c r="A9" s="4" t="inlineStr">
        <is>
          <t>Inventory donations</t>
        </is>
      </c>
      <c r="C9" s="6" t="n">
        <v>2770</v>
      </c>
      <c r="D9" s="6" t="n">
        <v>1264</v>
      </c>
      <c r="E9" s="6" t="n">
        <v>8994</v>
      </c>
    </row>
    <row r="10">
      <c r="A10" s="4" t="inlineStr">
        <is>
          <t>Provision (recovery) for doubtful accounts, net</t>
        </is>
      </c>
      <c r="C10" s="6" t="n">
        <v>1101</v>
      </c>
      <c r="D10" s="6" t="n">
        <v>-2629</v>
      </c>
      <c r="E10" s="6" t="n">
        <v>5779</v>
      </c>
    </row>
    <row r="11">
      <c r="A11" s="4" t="inlineStr">
        <is>
          <t>Share-based compensation</t>
        </is>
      </c>
      <c r="C11" s="6" t="n">
        <v>31303</v>
      </c>
      <c r="D11" s="6" t="n">
        <v>38122</v>
      </c>
      <c r="E11" s="6" t="n">
        <v>16361</v>
      </c>
    </row>
    <row r="12">
      <c r="A12" s="4" t="inlineStr">
        <is>
          <t>Asset impairments</t>
        </is>
      </c>
      <c r="C12" s="6" t="n">
        <v>0</v>
      </c>
      <c r="D12" s="6" t="n">
        <v>0</v>
      </c>
      <c r="E12" s="6" t="n">
        <v>21071</v>
      </c>
    </row>
    <row r="13">
      <c r="A13" s="4" t="inlineStr">
        <is>
          <t>Deferred taxes</t>
        </is>
      </c>
      <c r="C13" s="6" t="n">
        <v>-4760</v>
      </c>
      <c r="D13" s="6" t="n">
        <v>-241283</v>
      </c>
      <c r="E13" s="6" t="n">
        <v>-325061</v>
      </c>
    </row>
    <row r="14">
      <c r="A14" s="4" t="inlineStr">
        <is>
          <t>Other non-cash items</t>
        </is>
      </c>
      <c r="B14" s="4" t="inlineStr">
        <is>
          <t>[1]</t>
        </is>
      </c>
      <c r="C14" s="6" t="n">
        <v>9947</v>
      </c>
      <c r="D14" s="6" t="n">
        <v>-46</v>
      </c>
      <c r="E14" s="6" t="n">
        <v>4967</v>
      </c>
    </row>
    <row r="15">
      <c r="A15" s="3" t="inlineStr">
        <is>
          <t>Changes in operating assets and liabilities, net of acquired assets and assumed liabilities:</t>
        </is>
      </c>
      <c r="C15" s="4" t="inlineStr">
        <is>
          <t xml:space="preserve"> </t>
        </is>
      </c>
      <c r="D15" s="4" t="inlineStr">
        <is>
          <t xml:space="preserve"> </t>
        </is>
      </c>
      <c r="E15" s="4" t="inlineStr">
        <is>
          <t xml:space="preserve"> </t>
        </is>
      </c>
    </row>
    <row r="16">
      <c r="A16" s="4" t="inlineStr">
        <is>
          <t>Accounts receivable, net of allowances</t>
        </is>
      </c>
      <c r="C16" s="6" t="n">
        <v>-56766</v>
      </c>
      <c r="D16" s="6" t="n">
        <v>-35063</v>
      </c>
      <c r="E16" s="6" t="n">
        <v>-47045</v>
      </c>
    </row>
    <row r="17">
      <c r="A17" s="4" t="inlineStr">
        <is>
          <t>Inventories</t>
        </is>
      </c>
      <c r="C17" s="6" t="n">
        <v>-91614</v>
      </c>
      <c r="D17" s="6" t="n">
        <v>-43063</v>
      </c>
      <c r="E17" s="6" t="n">
        <v>-13462</v>
      </c>
    </row>
    <row r="18">
      <c r="A18" s="4" t="inlineStr">
        <is>
          <t>Prepaid expenses and other assets</t>
        </is>
      </c>
      <c r="C18" s="6" t="n">
        <v>-14435</v>
      </c>
      <c r="D18" s="6" t="n">
        <v>-6212</v>
      </c>
      <c r="E18" s="6" t="n">
        <v>5007</v>
      </c>
    </row>
    <row r="19">
      <c r="A19" s="4" t="inlineStr">
        <is>
          <t>Accounts payable</t>
        </is>
      </c>
      <c r="C19" s="6" t="n">
        <v>41701</v>
      </c>
      <c r="D19" s="6" t="n">
        <v>34868</v>
      </c>
      <c r="E19" s="6" t="n">
        <v>23229</v>
      </c>
    </row>
    <row r="20">
      <c r="A20" s="4" t="inlineStr">
        <is>
          <t>Accrued expenses and other liabilities</t>
        </is>
      </c>
      <c r="C20" s="6" t="n">
        <v>38629</v>
      </c>
      <c r="D20" s="6" t="n">
        <v>38448</v>
      </c>
      <c r="E20" s="6" t="n">
        <v>22358</v>
      </c>
    </row>
    <row r="21">
      <c r="A21" s="4" t="inlineStr">
        <is>
          <t>Right-of-use assets and operating lease liabilities</t>
        </is>
      </c>
      <c r="C21" s="6" t="n">
        <v>-63355</v>
      </c>
      <c r="D21" s="6" t="n">
        <v>-52752</v>
      </c>
      <c r="E21" s="6" t="n">
        <v>-61178</v>
      </c>
    </row>
    <row r="22">
      <c r="A22" s="4" t="inlineStr">
        <is>
          <t>Income taxes</t>
        </is>
      </c>
      <c r="C22" s="6" t="n">
        <v>54158</v>
      </c>
      <c r="D22" s="6" t="n">
        <v>19248</v>
      </c>
      <c r="E22" s="6" t="n">
        <v>203479</v>
      </c>
    </row>
    <row r="23">
      <c r="A23" s="4" t="inlineStr">
        <is>
          <t>Cash provided by operating activities</t>
        </is>
      </c>
      <c r="C23" s="6" t="n">
        <v>603142</v>
      </c>
      <c r="D23" s="6" t="n">
        <v>567165</v>
      </c>
      <c r="E23" s="6" t="n">
        <v>266902</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property, equipment, and software</t>
        </is>
      </c>
      <c r="C25" s="6" t="n">
        <v>-104190</v>
      </c>
      <c r="D25" s="6" t="n">
        <v>-55916</v>
      </c>
      <c r="E25" s="6" t="n">
        <v>-42033</v>
      </c>
    </row>
    <row r="26">
      <c r="A26" s="4" t="inlineStr">
        <is>
          <t>Acquisition of HEYDUDE, net of cash acquired</t>
        </is>
      </c>
      <c r="C26" s="6" t="n">
        <v>-2046881</v>
      </c>
      <c r="D26" s="6" t="n">
        <v>0</v>
      </c>
      <c r="E26" s="6" t="n">
        <v>0</v>
      </c>
    </row>
    <row r="27">
      <c r="A27" s="4" t="inlineStr">
        <is>
          <t>Other</t>
        </is>
      </c>
      <c r="B27" s="4" t="inlineStr">
        <is>
          <t>[1]</t>
        </is>
      </c>
      <c r="C27" s="6" t="n">
        <v>-20</v>
      </c>
      <c r="D27" s="6" t="n">
        <v>-9</v>
      </c>
      <c r="E27" s="6" t="n">
        <v>271</v>
      </c>
    </row>
    <row r="28">
      <c r="A28" s="4" t="inlineStr">
        <is>
          <t>Cash used in investing activities</t>
        </is>
      </c>
      <c r="C28" s="6" t="n">
        <v>-2151091</v>
      </c>
      <c r="D28" s="6" t="n">
        <v>-55925</v>
      </c>
      <c r="E28" s="6" t="n">
        <v>-41762</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notes issuance</t>
        </is>
      </c>
      <c r="C30" s="6" t="n">
        <v>0</v>
      </c>
      <c r="D30" s="6" t="n">
        <v>700000</v>
      </c>
      <c r="E30" s="6" t="n">
        <v>0</v>
      </c>
    </row>
    <row r="31">
      <c r="A31" s="4" t="inlineStr">
        <is>
          <t>Proceeds from bank borrowings</t>
        </is>
      </c>
      <c r="C31" s="6" t="n">
        <v>2169898</v>
      </c>
      <c r="D31" s="6" t="n">
        <v>390000</v>
      </c>
      <c r="E31" s="6" t="n">
        <v>210000</v>
      </c>
    </row>
    <row r="32">
      <c r="A32" s="4" t="inlineStr">
        <is>
          <t>Repayments of bank borrowings</t>
        </is>
      </c>
      <c r="C32" s="6" t="n">
        <v>-575285</v>
      </c>
      <c r="D32" s="6" t="n">
        <v>-485000</v>
      </c>
      <c r="E32" s="6" t="n">
        <v>-235000</v>
      </c>
    </row>
    <row r="33">
      <c r="A33" s="4" t="inlineStr">
        <is>
          <t>Deferred debt issuance costs</t>
        </is>
      </c>
      <c r="C33" s="6" t="n">
        <v>-53596</v>
      </c>
      <c r="D33" s="6" t="n">
        <v>-14755</v>
      </c>
      <c r="E33" s="6" t="n">
        <v>-518</v>
      </c>
    </row>
    <row r="34">
      <c r="A34" s="4" t="inlineStr">
        <is>
          <t>Repurchases of common stock</t>
        </is>
      </c>
      <c r="C34" s="6" t="n">
        <v>0</v>
      </c>
      <c r="D34" s="6" t="n">
        <v>-1000000</v>
      </c>
      <c r="E34" s="6" t="n">
        <v>-170832</v>
      </c>
    </row>
    <row r="35">
      <c r="A35" s="4" t="inlineStr">
        <is>
          <t>Repurchases of common stock for tax withholding</t>
        </is>
      </c>
      <c r="C35" s="6" t="n">
        <v>-11477</v>
      </c>
      <c r="D35" s="6" t="n">
        <v>-20119</v>
      </c>
      <c r="E35" s="6" t="n">
        <v>-3060</v>
      </c>
    </row>
    <row r="36">
      <c r="A36" s="4" t="inlineStr">
        <is>
          <t>Other</t>
        </is>
      </c>
      <c r="C36" s="6" t="n">
        <v>119</v>
      </c>
      <c r="D36" s="6" t="n">
        <v>236</v>
      </c>
      <c r="E36" s="6" t="n">
        <v>1372</v>
      </c>
    </row>
    <row r="37">
      <c r="A37" s="4" t="inlineStr">
        <is>
          <t>Cash provided by (used in) financing activities</t>
        </is>
      </c>
      <c r="C37" s="6" t="n">
        <v>1529659</v>
      </c>
      <c r="D37" s="6" t="n">
        <v>-429638</v>
      </c>
      <c r="E37" s="6" t="n">
        <v>-198038</v>
      </c>
    </row>
    <row r="38">
      <c r="A38" s="4" t="inlineStr">
        <is>
          <t>Effect of exchange rate changes on cash, cash equivalents, and restricted cash</t>
        </is>
      </c>
      <c r="C38" s="6" t="n">
        <v>-3750</v>
      </c>
      <c r="D38" s="6" t="n">
        <v>-3950</v>
      </c>
      <c r="E38" s="6" t="n">
        <v>126</v>
      </c>
    </row>
    <row r="39">
      <c r="A39" s="4" t="inlineStr">
        <is>
          <t>Net change in cash, cash equivalents, and restricted cash</t>
        </is>
      </c>
      <c r="C39" s="6" t="n">
        <v>-22040</v>
      </c>
      <c r="D39" s="6" t="n">
        <v>77652</v>
      </c>
      <c r="E39" s="6" t="n">
        <v>27228</v>
      </c>
    </row>
    <row r="40">
      <c r="A40" s="4" t="inlineStr">
        <is>
          <t>Cash, cash equivalents, and restricted cash — beginning of year</t>
        </is>
      </c>
      <c r="C40" s="6" t="n">
        <v>216925</v>
      </c>
      <c r="D40" s="6" t="n">
        <v>139273</v>
      </c>
      <c r="E40" s="6" t="n">
        <v>112045</v>
      </c>
    </row>
    <row r="41">
      <c r="A41" s="4" t="inlineStr">
        <is>
          <t>Cash, cash equivalents, and restricted cash — end of year</t>
        </is>
      </c>
      <c r="C41" s="6" t="n">
        <v>194885</v>
      </c>
      <c r="D41" s="6" t="n">
        <v>216925</v>
      </c>
      <c r="E41" s="6" t="n">
        <v>139273</v>
      </c>
    </row>
    <row r="42">
      <c r="A42" s="3" t="inlineStr">
        <is>
          <t>Supplemental Schedule of Non-Cash Investing and Financing Activities</t>
        </is>
      </c>
      <c r="C42" s="4" t="inlineStr">
        <is>
          <t xml:space="preserve"> </t>
        </is>
      </c>
      <c r="D42" s="4" t="inlineStr">
        <is>
          <t xml:space="preserve"> </t>
        </is>
      </c>
      <c r="E42" s="4" t="inlineStr">
        <is>
          <t xml:space="preserve"> </t>
        </is>
      </c>
    </row>
    <row r="43">
      <c r="A43" s="4" t="inlineStr">
        <is>
          <t>Cash paid for interest</t>
        </is>
      </c>
      <c r="C43" s="6" t="n">
        <v>127809</v>
      </c>
      <c r="D43" s="6" t="n">
        <v>10210</v>
      </c>
      <c r="E43" s="6" t="n">
        <v>6658</v>
      </c>
    </row>
    <row r="44">
      <c r="A44" s="4" t="inlineStr">
        <is>
          <t>Cash paid for income taxes</t>
        </is>
      </c>
      <c r="C44" s="6" t="n">
        <v>130084</v>
      </c>
      <c r="D44" s="6" t="n">
        <v>159680</v>
      </c>
      <c r="E44" s="6" t="n">
        <v>20816</v>
      </c>
    </row>
    <row r="45">
      <c r="A45" s="4" t="inlineStr">
        <is>
          <t>Cash paid for operating leases</t>
        </is>
      </c>
      <c r="C45" s="6" t="n">
        <v>62852</v>
      </c>
      <c r="D45" s="6" t="n">
        <v>61412</v>
      </c>
      <c r="E45" s="6" t="n">
        <v>59579</v>
      </c>
    </row>
    <row r="46">
      <c r="A46" s="4" t="inlineStr">
        <is>
          <t>Right-of-use assets obtained in exchange for operating lease liabilities, net of terminations</t>
        </is>
      </c>
      <c r="C46" s="6" t="n">
        <v>137554</v>
      </c>
      <c r="D46" s="6" t="n">
        <v>55035</v>
      </c>
      <c r="E46" s="6" t="n">
        <v>55369</v>
      </c>
    </row>
    <row r="47">
      <c r="A47" s="4" t="inlineStr">
        <is>
          <t>Accrued purchases of property, equipment, and software</t>
        </is>
      </c>
      <c r="C47" s="6" t="n">
        <v>18245</v>
      </c>
      <c r="D47" s="6" t="n">
        <v>15831</v>
      </c>
      <c r="E47" s="6" t="n">
        <v>4222</v>
      </c>
    </row>
    <row r="48">
      <c r="A48" s="4" t="inlineStr">
        <is>
          <t>Share issuance at Acquisition</t>
        </is>
      </c>
      <c r="C48" s="7" t="n">
        <v>270396</v>
      </c>
      <c r="D48" s="7" t="n">
        <v>0</v>
      </c>
      <c r="E48" s="7" t="n">
        <v>0</v>
      </c>
    </row>
    <row r="49"/>
    <row r="50">
      <c r="A50" s="4" t="inlineStr">
        <is>
          <t>[1]Amounts for the years ended December 31, 2021 and 2020 have been reclassified to conform to current period presentation.</t>
        </is>
      </c>
    </row>
  </sheetData>
  <mergeCells count="4">
    <mergeCell ref="A1:B2"/>
    <mergeCell ref="C1:E1"/>
    <mergeCell ref="A49:D49"/>
    <mergeCell ref="A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Share-based compensation expense</t>
        </is>
      </c>
      <c r="B3" s="7" t="n">
        <v>3130</v>
      </c>
      <c r="C3" s="7" t="n">
        <v>2706</v>
      </c>
    </row>
    <row r="4">
      <c r="A4" s="4" t="inlineStr">
        <is>
          <t>Accruals, reserves, and other expenses</t>
        </is>
      </c>
      <c r="B4" s="6" t="n">
        <v>24324</v>
      </c>
      <c r="C4" s="6" t="n">
        <v>24346</v>
      </c>
    </row>
    <row r="5">
      <c r="A5" s="4" t="inlineStr">
        <is>
          <t>Net operating loss</t>
        </is>
      </c>
      <c r="B5" s="6" t="n">
        <v>21455</v>
      </c>
      <c r="C5" s="6" t="n">
        <v>24573</v>
      </c>
    </row>
    <row r="6">
      <c r="A6" s="4" t="inlineStr">
        <is>
          <t>Intangible assets</t>
        </is>
      </c>
      <c r="B6" s="6" t="n">
        <v>438712</v>
      </c>
      <c r="C6" s="6" t="n">
        <v>502100</v>
      </c>
    </row>
    <row r="7">
      <c r="A7" s="4" t="inlineStr">
        <is>
          <t>Foreign tax credit</t>
        </is>
      </c>
      <c r="B7" s="6" t="n">
        <v>45746</v>
      </c>
      <c r="C7" s="6" t="n">
        <v>39442</v>
      </c>
    </row>
    <row r="8">
      <c r="A8" s="4" t="inlineStr">
        <is>
          <t>Operating lease liabilities</t>
        </is>
      </c>
      <c r="B8" s="6" t="n">
        <v>55624</v>
      </c>
      <c r="C8" s="6" t="n">
        <v>35755</v>
      </c>
    </row>
    <row r="9">
      <c r="A9" s="4" t="inlineStr">
        <is>
          <t>Other</t>
        </is>
      </c>
      <c r="B9" s="6" t="n">
        <v>25354</v>
      </c>
      <c r="C9" s="6" t="n">
        <v>5811</v>
      </c>
    </row>
    <row r="10">
      <c r="A10" s="4" t="inlineStr">
        <is>
          <t>Valuation allowance</t>
        </is>
      </c>
      <c r="B10" s="6" t="n">
        <v>-28118</v>
      </c>
      <c r="C10" s="6" t="n">
        <v>-26467</v>
      </c>
    </row>
    <row r="11">
      <c r="A11" s="4" t="inlineStr">
        <is>
          <t>Total non-current deferred tax assets</t>
        </is>
      </c>
      <c r="B11" s="6" t="n">
        <v>586227</v>
      </c>
      <c r="C11" s="6" t="n">
        <v>608266</v>
      </c>
    </row>
    <row r="12">
      <c r="A12" s="3" t="inlineStr">
        <is>
          <t>Non-current deferred tax liabilities:</t>
        </is>
      </c>
      <c r="B12" s="4" t="inlineStr">
        <is>
          <t xml:space="preserve"> </t>
        </is>
      </c>
      <c r="C12" s="4" t="inlineStr">
        <is>
          <t xml:space="preserve"> </t>
        </is>
      </c>
    </row>
    <row r="13">
      <c r="A13" s="4" t="inlineStr">
        <is>
          <t>Unrealized gain on foreign currency</t>
        </is>
      </c>
      <c r="B13" s="6" t="n">
        <v>-1760</v>
      </c>
      <c r="C13" s="6" t="n">
        <v>0</v>
      </c>
    </row>
    <row r="14">
      <c r="A14" s="4" t="inlineStr">
        <is>
          <t>Property and equipment</t>
        </is>
      </c>
      <c r="B14" s="6" t="n">
        <v>-2381</v>
      </c>
      <c r="C14" s="6" t="n">
        <v>-12189</v>
      </c>
    </row>
    <row r="15">
      <c r="A15" s="4" t="inlineStr">
        <is>
          <t>Right-of-use assets</t>
        </is>
      </c>
      <c r="B15" s="6" t="n">
        <v>-47641</v>
      </c>
      <c r="C15" s="6" t="n">
        <v>-28598</v>
      </c>
    </row>
    <row r="16">
      <c r="A16" s="4" t="inlineStr">
        <is>
          <t>Intangible assets</t>
        </is>
      </c>
      <c r="B16" s="6" t="n">
        <v>-307474</v>
      </c>
      <c r="C16" s="6" t="n">
        <v>0</v>
      </c>
    </row>
    <row r="17">
      <c r="A17" s="4" t="inlineStr">
        <is>
          <t>Other</t>
        </is>
      </c>
      <c r="B17" s="6" t="n">
        <v>-723</v>
      </c>
      <c r="C17" s="6" t="n">
        <v>-278</v>
      </c>
    </row>
    <row r="18">
      <c r="A18" s="4" t="inlineStr">
        <is>
          <t>Total non-current deferred tax liabilities</t>
        </is>
      </c>
      <c r="B18" s="7" t="n">
        <v>-359979</v>
      </c>
      <c r="C18" s="7" t="n">
        <v>-410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s of January 1</t>
        </is>
      </c>
      <c r="B4" s="7" t="n">
        <v>218399</v>
      </c>
      <c r="C4" s="7" t="n">
        <v>206209</v>
      </c>
      <c r="D4" s="7" t="n">
        <v>4613</v>
      </c>
    </row>
    <row r="5">
      <c r="A5" s="4" t="inlineStr">
        <is>
          <t>Additions in tax positions taken in prior period</t>
        </is>
      </c>
      <c r="B5" s="6" t="n">
        <v>1697</v>
      </c>
      <c r="C5" s="6" t="n">
        <v>6169</v>
      </c>
      <c r="D5" s="6" t="n">
        <v>519</v>
      </c>
    </row>
    <row r="6">
      <c r="A6" s="4" t="inlineStr">
        <is>
          <t>Reductions in tax positions taken in prior period</t>
        </is>
      </c>
      <c r="B6" s="6" t="n">
        <v>-904</v>
      </c>
      <c r="C6" s="6" t="n">
        <v>-963</v>
      </c>
      <c r="D6" s="6" t="n">
        <v>-340</v>
      </c>
    </row>
    <row r="7">
      <c r="A7" s="4" t="inlineStr">
        <is>
          <t>Additions in tax positions taken in current period</t>
        </is>
      </c>
      <c r="B7" s="6" t="n">
        <v>2948</v>
      </c>
      <c r="C7" s="6" t="n">
        <v>23061</v>
      </c>
      <c r="D7" s="6" t="n">
        <v>200947</v>
      </c>
    </row>
    <row r="8">
      <c r="A8" s="4" t="inlineStr">
        <is>
          <t>Settlements</t>
        </is>
      </c>
      <c r="B8" s="6" t="n">
        <v>-375</v>
      </c>
      <c r="C8" s="6" t="n">
        <v>-763</v>
      </c>
      <c r="D8" s="6" t="n">
        <v>-294</v>
      </c>
    </row>
    <row r="9">
      <c r="A9" s="4" t="inlineStr">
        <is>
          <t>Lapse of statute of limitations</t>
        </is>
      </c>
      <c r="B9" s="6" t="n">
        <v>-510</v>
      </c>
      <c r="C9" s="6" t="n">
        <v>-342</v>
      </c>
      <c r="D9" s="6" t="n">
        <v>-258</v>
      </c>
    </row>
    <row r="10">
      <c r="A10" s="4" t="inlineStr">
        <is>
          <t>Current year acquisitions</t>
        </is>
      </c>
      <c r="B10" s="6" t="n">
        <v>10426</v>
      </c>
      <c r="C10" s="6" t="n">
        <v>0</v>
      </c>
      <c r="D10" s="6" t="n">
        <v>0</v>
      </c>
    </row>
    <row r="11">
      <c r="A11" s="4" t="inlineStr">
        <is>
          <t>Cumulative foreign currency translation adjustment</t>
        </is>
      </c>
      <c r="B11" s="6" t="n">
        <v>-12318</v>
      </c>
      <c r="C11" s="6" t="n">
        <v>-14972</v>
      </c>
      <c r="D11" s="4" t="inlineStr">
        <is>
          <t xml:space="preserve"> </t>
        </is>
      </c>
    </row>
    <row r="12">
      <c r="A12" s="4" t="inlineStr">
        <is>
          <t>Cumulative foreign currency translation adjustment</t>
        </is>
      </c>
      <c r="B12" s="4" t="inlineStr">
        <is>
          <t xml:space="preserve"> </t>
        </is>
      </c>
      <c r="C12" s="4" t="inlineStr">
        <is>
          <t xml:space="preserve"> </t>
        </is>
      </c>
      <c r="D12" s="6" t="n">
        <v>1022</v>
      </c>
    </row>
    <row r="13">
      <c r="A13" s="4" t="inlineStr">
        <is>
          <t>Unrecognized tax benefit as of December 31</t>
        </is>
      </c>
      <c r="B13" s="7" t="n">
        <v>219363</v>
      </c>
      <c r="C13" s="7" t="n">
        <v>218399</v>
      </c>
      <c r="D13" s="7" t="n">
        <v>2062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7" t="n">
        <v>540159</v>
      </c>
      <c r="C4" s="7" t="n">
        <v>725694</v>
      </c>
      <c r="D4" s="7" t="n">
        <v>312861</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61220</v>
      </c>
      <c r="C6" s="6" t="n">
        <v>62464</v>
      </c>
      <c r="D6" s="6" t="n">
        <v>67386</v>
      </c>
    </row>
    <row r="7">
      <c r="A7" s="4" t="inlineStr">
        <is>
          <t>Plus: dilutive effect of stock options and unvested restricted stock units (in shares)</t>
        </is>
      </c>
      <c r="B7" s="6" t="n">
        <v>786</v>
      </c>
      <c r="C7" s="6" t="n">
        <v>1254</v>
      </c>
      <c r="D7" s="6" t="n">
        <v>1158</v>
      </c>
    </row>
    <row r="8">
      <c r="A8" s="4" t="inlineStr">
        <is>
          <t>Weighted average common shares outstanding - diluted (in shares)</t>
        </is>
      </c>
      <c r="B8" s="6" t="n">
        <v>62006</v>
      </c>
      <c r="C8" s="6" t="n">
        <v>63718</v>
      </c>
      <c r="D8" s="6" t="n">
        <v>68544</v>
      </c>
    </row>
    <row r="9">
      <c r="A9" s="3" t="inlineStr">
        <is>
          <t>Net income per common share:</t>
        </is>
      </c>
      <c r="B9" s="4" t="inlineStr">
        <is>
          <t xml:space="preserve"> </t>
        </is>
      </c>
      <c r="C9" s="4" t="inlineStr">
        <is>
          <t xml:space="preserve"> </t>
        </is>
      </c>
      <c r="D9" s="4" t="inlineStr">
        <is>
          <t xml:space="preserve"> </t>
        </is>
      </c>
    </row>
    <row r="10">
      <c r="A10" s="4" t="inlineStr">
        <is>
          <t>Basic (in dollars per share)</t>
        </is>
      </c>
      <c r="B10" s="8" t="n">
        <v>8.82</v>
      </c>
      <c r="C10" s="8" t="n">
        <v>11.62</v>
      </c>
      <c r="D10" s="8" t="n">
        <v>4.64</v>
      </c>
    </row>
    <row r="11">
      <c r="A11" s="4" t="inlineStr">
        <is>
          <t>Diluted (in dollars per share)</t>
        </is>
      </c>
      <c r="B11" s="8" t="n">
        <v>8.710000000000001</v>
      </c>
      <c r="C11" s="8" t="n">
        <v>11.39</v>
      </c>
      <c r="D11" s="8" t="n">
        <v>4.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Purchase Commitments) (Details) - USD ($) $ in Millions</t>
        </is>
      </c>
      <c r="B1" s="2" t="inlineStr">
        <is>
          <t>Dec. 31, 2022</t>
        </is>
      </c>
      <c r="C1" s="2" t="inlineStr">
        <is>
          <t>Dec. 31, 2021</t>
        </is>
      </c>
    </row>
    <row r="2">
      <c r="A2" s="3" t="inlineStr">
        <is>
          <t>Purchase Commitment, Excluding Long-term Commitment [Line Items]</t>
        </is>
      </c>
      <c r="B2" s="4" t="inlineStr">
        <is>
          <t xml:space="preserve"> </t>
        </is>
      </c>
      <c r="C2" s="4" t="inlineStr">
        <is>
          <t xml:space="preserve"> </t>
        </is>
      </c>
    </row>
    <row r="3">
      <c r="A3" s="4" t="inlineStr">
        <is>
          <t>Accrued estimated losses</t>
        </is>
      </c>
      <c r="B3" s="5" t="n">
        <v>2.5</v>
      </c>
      <c r="C3" s="4" t="inlineStr">
        <is>
          <t xml:space="preserve"> </t>
        </is>
      </c>
    </row>
    <row r="4">
      <c r="A4" s="4" t="inlineStr">
        <is>
          <t>Purchase commitment</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Purchase commitments with third party manufacturers</t>
        </is>
      </c>
      <c r="B6" s="5" t="n">
        <v>380.5</v>
      </c>
      <c r="C6" s="5" t="n">
        <v>27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SEGMENTS AND GEOGRAPHIC INFORMATION (Narrative) (Details) - segment</t>
        </is>
      </c>
      <c r="B1" s="2" t="inlineStr">
        <is>
          <t>12 Months Ended</t>
        </is>
      </c>
    </row>
    <row r="2">
      <c r="B2" s="2" t="inlineStr">
        <is>
          <t>Dec. 31, 2022</t>
        </is>
      </c>
      <c r="C2" s="2" t="inlineStr">
        <is>
          <t>Dec. 31, 2021</t>
        </is>
      </c>
    </row>
    <row r="3">
      <c r="A3" s="4" t="inlineStr">
        <is>
          <t>Crocs Inc</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umber of operating segments</t>
        </is>
      </c>
      <c r="B5" s="6" t="n">
        <v>4</v>
      </c>
      <c r="C5" s="4" t="inlineStr">
        <is>
          <t xml:space="preserve"> </t>
        </is>
      </c>
    </row>
    <row r="6">
      <c r="A6" s="4" t="inlineStr">
        <is>
          <t>Crocs Bran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operating segments</t>
        </is>
      </c>
      <c r="B8" s="6" t="n">
        <v>3</v>
      </c>
      <c r="C8" s="4" t="inlineStr">
        <is>
          <t xml:space="preserve"> </t>
        </is>
      </c>
    </row>
    <row r="9">
      <c r="A9" s="4" t="inlineStr">
        <is>
          <t>Property, Plant and Equipment | Geographic Concentration Risk | Netherland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consolidated revenues (percent)</t>
        </is>
      </c>
      <c r="B11" s="11" t="n">
        <v>0.15</v>
      </c>
      <c r="C11" s="11" t="n">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Information Related To Reportable Operating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3554985</v>
      </c>
      <c r="C4" s="7" t="n">
        <v>2313416</v>
      </c>
      <c r="D4" s="7" t="n">
        <v>1385951</v>
      </c>
    </row>
    <row r="5">
      <c r="A5" s="4" t="inlineStr">
        <is>
          <t>Income from operations</t>
        </is>
      </c>
      <c r="B5" s="6" t="n">
        <v>850756</v>
      </c>
      <c r="C5" s="6" t="n">
        <v>683064</v>
      </c>
      <c r="D5" s="6" t="n">
        <v>214124</v>
      </c>
    </row>
    <row r="6">
      <c r="A6" s="4" t="inlineStr">
        <is>
          <t>Foreign currency gains (losses), net</t>
        </is>
      </c>
      <c r="B6" s="6" t="n">
        <v>3228</v>
      </c>
      <c r="C6" s="6" t="n">
        <v>-140</v>
      </c>
      <c r="D6" s="6" t="n">
        <v>-1128</v>
      </c>
    </row>
    <row r="7">
      <c r="A7" s="4" t="inlineStr">
        <is>
          <t>Interest income</t>
        </is>
      </c>
      <c r="B7" s="6" t="n">
        <v>1020</v>
      </c>
      <c r="C7" s="6" t="n">
        <v>775</v>
      </c>
      <c r="D7" s="6" t="n">
        <v>215</v>
      </c>
    </row>
    <row r="8">
      <c r="A8" s="4" t="inlineStr">
        <is>
          <t>Interest expense</t>
        </is>
      </c>
      <c r="B8" s="6" t="n">
        <v>-136158</v>
      </c>
      <c r="C8" s="6" t="n">
        <v>-21647</v>
      </c>
      <c r="D8" s="6" t="n">
        <v>-6742</v>
      </c>
    </row>
    <row r="9">
      <c r="A9" s="4" t="inlineStr">
        <is>
          <t>Other income (expense), net</t>
        </is>
      </c>
      <c r="B9" s="6" t="n">
        <v>-338</v>
      </c>
      <c r="C9" s="6" t="n">
        <v>1797</v>
      </c>
      <c r="D9" s="6" t="n">
        <v>510</v>
      </c>
    </row>
    <row r="10">
      <c r="A10" s="4" t="inlineStr">
        <is>
          <t>Income before income taxes</t>
        </is>
      </c>
      <c r="B10" s="6" t="n">
        <v>718508</v>
      </c>
      <c r="C10" s="6" t="n">
        <v>663849</v>
      </c>
      <c r="D10" s="6" t="n">
        <v>206979</v>
      </c>
    </row>
    <row r="11">
      <c r="A11" s="4" t="inlineStr">
        <is>
          <t>Total consolidated depreciation and amortization</t>
        </is>
      </c>
      <c r="B11" s="6" t="n">
        <v>39229</v>
      </c>
      <c r="C11" s="6" t="n">
        <v>31976</v>
      </c>
      <c r="D11" s="6" t="n">
        <v>27619</v>
      </c>
    </row>
    <row r="12">
      <c r="A12" s="4" t="inlineStr">
        <is>
          <t>Total property and equipment, net</t>
        </is>
      </c>
      <c r="B12" s="6" t="n">
        <v>181529</v>
      </c>
      <c r="C12" s="6" t="n">
        <v>108398</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onsolidated revenues</t>
        </is>
      </c>
      <c r="B15" s="6" t="n">
        <v>2438923</v>
      </c>
      <c r="C15" s="6" t="n">
        <v>1507482</v>
      </c>
      <c r="D15" s="6" t="n">
        <v>802952</v>
      </c>
    </row>
    <row r="16">
      <c r="A16" s="4" t="inlineStr">
        <is>
          <t>Total property and equipment, net</t>
        </is>
      </c>
      <c r="B16" s="6" t="n">
        <v>148078</v>
      </c>
      <c r="C16" s="6" t="n">
        <v>80613</v>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onsolidated revenues</t>
        </is>
      </c>
      <c r="B19" s="6" t="n">
        <v>1116062</v>
      </c>
      <c r="C19" s="6" t="n">
        <v>805934</v>
      </c>
      <c r="D19" s="6" t="n">
        <v>582999</v>
      </c>
    </row>
    <row r="20">
      <c r="A20" s="4" t="inlineStr">
        <is>
          <t>Total property and equipment, net</t>
        </is>
      </c>
      <c r="B20" s="6" t="n">
        <v>33451</v>
      </c>
      <c r="C20" s="6" t="n">
        <v>27785</v>
      </c>
      <c r="D20" s="4" t="inlineStr">
        <is>
          <t xml:space="preserve"> </t>
        </is>
      </c>
    </row>
    <row r="21">
      <c r="A21" s="4" t="inlineStr">
        <is>
          <t>Total Crocs Bran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nsolidated revenues</t>
        </is>
      </c>
      <c r="B23" s="6" t="n">
        <v>2659125</v>
      </c>
      <c r="C23" s="6" t="n">
        <v>2313416</v>
      </c>
      <c r="D23" s="6" t="n">
        <v>1385951</v>
      </c>
    </row>
    <row r="24">
      <c r="A24" s="4" t="inlineStr">
        <is>
          <t>HEYDUDE Brand (1)</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consolidated revenues</t>
        </is>
      </c>
      <c r="B26" s="6" t="n">
        <v>895860</v>
      </c>
      <c r="C26" s="6" t="n">
        <v>0</v>
      </c>
      <c r="D26" s="6" t="n">
        <v>0</v>
      </c>
    </row>
    <row r="27">
      <c r="A27" s="4" t="inlineStr">
        <is>
          <t>Reportable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come from operations</t>
        </is>
      </c>
      <c r="B29" s="6" t="n">
        <v>852025</v>
      </c>
      <c r="C29" s="6" t="n">
        <v>861394</v>
      </c>
      <c r="D29" s="6" t="n">
        <v>329423</v>
      </c>
    </row>
    <row r="30">
      <c r="A30" s="4" t="inlineStr">
        <is>
          <t>Reportable Operating Segments | Total Crocs Bran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consolidated revenues</t>
        </is>
      </c>
      <c r="B32" s="6" t="n">
        <v>2659125</v>
      </c>
      <c r="C32" s="6" t="n">
        <v>2313416</v>
      </c>
      <c r="D32" s="6" t="n">
        <v>1385951</v>
      </c>
    </row>
    <row r="33">
      <c r="A33" s="4" t="inlineStr">
        <is>
          <t>Income from operations</t>
        </is>
      </c>
      <c r="B33" s="6" t="n">
        <v>852025</v>
      </c>
      <c r="C33" s="6" t="n">
        <v>861394</v>
      </c>
      <c r="D33" s="6" t="n">
        <v>329423</v>
      </c>
    </row>
    <row r="34">
      <c r="A34" s="4" t="inlineStr">
        <is>
          <t>Total consolidated depreciation and amortization</t>
        </is>
      </c>
      <c r="B34" s="6" t="n">
        <v>18877</v>
      </c>
      <c r="C34" s="6" t="n">
        <v>16931</v>
      </c>
      <c r="D34" s="6" t="n">
        <v>13869</v>
      </c>
    </row>
    <row r="35">
      <c r="A35" s="4" t="inlineStr">
        <is>
          <t>Reportable Operating Segments | North Americ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consolidated revenues</t>
        </is>
      </c>
      <c r="B37" s="6" t="n">
        <v>1644630</v>
      </c>
      <c r="C37" s="6" t="n">
        <v>1553891</v>
      </c>
      <c r="D37" s="6" t="n">
        <v>832540</v>
      </c>
    </row>
    <row r="38">
      <c r="A38" s="4" t="inlineStr">
        <is>
          <t>Income from operations</t>
        </is>
      </c>
      <c r="B38" s="6" t="n">
        <v>683350</v>
      </c>
      <c r="C38" s="6" t="n">
        <v>755723</v>
      </c>
      <c r="D38" s="6" t="n">
        <v>313913</v>
      </c>
    </row>
    <row r="39">
      <c r="A39" s="4" t="inlineStr">
        <is>
          <t>Total consolidated depreciation and amortization</t>
        </is>
      </c>
      <c r="B39" s="6" t="n">
        <v>10804</v>
      </c>
      <c r="C39" s="6" t="n">
        <v>7669</v>
      </c>
      <c r="D39" s="6" t="n">
        <v>3453</v>
      </c>
    </row>
    <row r="40">
      <c r="A40" s="4" t="inlineStr">
        <is>
          <t>Reportable Operating Segments | Asia Pacific</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consolidated revenues</t>
        </is>
      </c>
      <c r="B42" s="6" t="n">
        <v>473935</v>
      </c>
      <c r="C42" s="6" t="n">
        <v>350160</v>
      </c>
      <c r="D42" s="6" t="n">
        <v>278515</v>
      </c>
    </row>
    <row r="43">
      <c r="A43" s="4" t="inlineStr">
        <is>
          <t>Income from operations</t>
        </is>
      </c>
      <c r="B43" s="6" t="n">
        <v>145011</v>
      </c>
      <c r="C43" s="6" t="n">
        <v>71936</v>
      </c>
      <c r="D43" s="6" t="n">
        <v>32830</v>
      </c>
    </row>
    <row r="44">
      <c r="A44" s="4" t="inlineStr">
        <is>
          <t>Total consolidated depreciation and amortization</t>
        </is>
      </c>
      <c r="B44" s="6" t="n">
        <v>2113</v>
      </c>
      <c r="C44" s="6" t="n">
        <v>1629</v>
      </c>
      <c r="D44" s="6" t="n">
        <v>1138</v>
      </c>
    </row>
    <row r="45">
      <c r="A45" s="4" t="inlineStr">
        <is>
          <t>Reportable Operating Segments | EMEAL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consolidated revenues</t>
        </is>
      </c>
      <c r="B47" s="6" t="n">
        <v>540534</v>
      </c>
      <c r="C47" s="6" t="n">
        <v>409278</v>
      </c>
      <c r="D47" s="6" t="n">
        <v>274733</v>
      </c>
    </row>
    <row r="48">
      <c r="A48" s="4" t="inlineStr">
        <is>
          <t>Income from operations</t>
        </is>
      </c>
      <c r="B48" s="6" t="n">
        <v>153976</v>
      </c>
      <c r="C48" s="6" t="n">
        <v>134126</v>
      </c>
      <c r="D48" s="6" t="n">
        <v>75513</v>
      </c>
    </row>
    <row r="49">
      <c r="A49" s="4" t="inlineStr">
        <is>
          <t>Total consolidated depreciation and amortization</t>
        </is>
      </c>
      <c r="B49" s="6" t="n">
        <v>3221</v>
      </c>
      <c r="C49" s="6" t="n">
        <v>1806</v>
      </c>
      <c r="D49" s="6" t="n">
        <v>805</v>
      </c>
    </row>
    <row r="50">
      <c r="A50" s="4" t="inlineStr">
        <is>
          <t>Reportable Operating Segments | HEYDUDE Brand (1)</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consolidated revenues</t>
        </is>
      </c>
      <c r="B52" s="6" t="n">
        <v>895860</v>
      </c>
      <c r="C52" s="6" t="n">
        <v>0</v>
      </c>
      <c r="D52" s="6" t="n">
        <v>0</v>
      </c>
    </row>
    <row r="53">
      <c r="A53" s="4" t="inlineStr">
        <is>
          <t>Income from operations</t>
        </is>
      </c>
      <c r="B53" s="6" t="n">
        <v>211361</v>
      </c>
      <c r="C53" s="6" t="n">
        <v>0</v>
      </c>
      <c r="D53" s="6" t="n">
        <v>0</v>
      </c>
    </row>
    <row r="54">
      <c r="A54" s="4" t="inlineStr">
        <is>
          <t>Total consolidated depreciation and amortization</t>
        </is>
      </c>
      <c r="B54" s="6" t="n">
        <v>12248</v>
      </c>
      <c r="C54" s="6" t="n">
        <v>0</v>
      </c>
      <c r="D54" s="6" t="n">
        <v>0</v>
      </c>
    </row>
    <row r="55">
      <c r="A55" s="4" t="inlineStr">
        <is>
          <t>Brand corporate | Brand corporate (2)</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consolidated revenues</t>
        </is>
      </c>
      <c r="B57" s="6" t="n">
        <v>26</v>
      </c>
      <c r="C57" s="6" t="n">
        <v>87</v>
      </c>
      <c r="D57" s="6" t="n">
        <v>163</v>
      </c>
    </row>
    <row r="58">
      <c r="A58" s="4" t="inlineStr">
        <is>
          <t>Income from operations</t>
        </is>
      </c>
      <c r="B58" s="6" t="n">
        <v>-130312</v>
      </c>
      <c r="C58" s="6" t="n">
        <v>-100391</v>
      </c>
      <c r="D58" s="6" t="n">
        <v>-92833</v>
      </c>
    </row>
    <row r="59">
      <c r="A59" s="4" t="inlineStr">
        <is>
          <t>Total consolidated depreciation and amortization</t>
        </is>
      </c>
      <c r="B59" s="6" t="n">
        <v>2739</v>
      </c>
      <c r="C59" s="6" t="n">
        <v>5827</v>
      </c>
      <c r="D59" s="6" t="n">
        <v>8473</v>
      </c>
    </row>
    <row r="60">
      <c r="A60" s="4" t="inlineStr">
        <is>
          <t>Enterprise corporat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come from operations</t>
        </is>
      </c>
      <c r="B62" s="6" t="n">
        <v>-212630</v>
      </c>
      <c r="C62" s="6" t="n">
        <v>-178330</v>
      </c>
      <c r="D62" s="6" t="n">
        <v>-115299</v>
      </c>
    </row>
    <row r="63">
      <c r="A63" s="4" t="inlineStr">
        <is>
          <t>Total consolidated depreciation and amortization</t>
        </is>
      </c>
      <c r="B63" s="7" t="n">
        <v>8104</v>
      </c>
      <c r="C63" s="7" t="n">
        <v>15045</v>
      </c>
      <c r="D63" s="7" t="n">
        <v>137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Defined Contribution Plan - Defined Contribution Benefit Plan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s' vesting percentage in matching contributions (percent)</t>
        </is>
      </c>
      <c r="B4" s="11" t="n">
        <v>1</v>
      </c>
      <c r="C4" s="4" t="inlineStr">
        <is>
          <t xml:space="preserve"> </t>
        </is>
      </c>
      <c r="D4" s="4" t="inlineStr">
        <is>
          <t xml:space="preserve"> </t>
        </is>
      </c>
    </row>
    <row r="5">
      <c r="A5" s="4" t="inlineStr">
        <is>
          <t>Contributions made by the Company under the Plan</t>
        </is>
      </c>
      <c r="B5" s="7" t="n">
        <v>9</v>
      </c>
      <c r="C5" s="5" t="n">
        <v>7.4</v>
      </c>
      <c r="D5" s="5" t="n">
        <v>4.7</v>
      </c>
    </row>
    <row r="6">
      <c r="A6" s="4" t="inlineStr">
        <is>
          <t>Tranches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t>
        </is>
      </c>
      <c r="B8" s="11" t="n">
        <v>1</v>
      </c>
      <c r="C8" s="4" t="inlineStr">
        <is>
          <t xml:space="preserve"> </t>
        </is>
      </c>
      <c r="D8" s="4" t="inlineStr">
        <is>
          <t xml:space="preserve"> </t>
        </is>
      </c>
    </row>
    <row r="9">
      <c r="A9" s="4" t="inlineStr">
        <is>
          <t>Employee's salary contribution (percent)</t>
        </is>
      </c>
      <c r="B9" s="11" t="n">
        <v>0.03</v>
      </c>
      <c r="C9" s="4" t="inlineStr">
        <is>
          <t xml:space="preserve"> </t>
        </is>
      </c>
      <c r="D9" s="4" t="inlineStr">
        <is>
          <t xml:space="preserve"> </t>
        </is>
      </c>
    </row>
    <row r="10">
      <c r="A10" s="4" t="inlineStr">
        <is>
          <t>Tranches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matching contribution (percent)</t>
        </is>
      </c>
      <c r="B12" s="11" t="n">
        <v>0.5</v>
      </c>
      <c r="C12" s="4" t="inlineStr">
        <is>
          <t xml:space="preserve"> </t>
        </is>
      </c>
      <c r="D12" s="4" t="inlineStr">
        <is>
          <t xml:space="preserve"> </t>
        </is>
      </c>
    </row>
    <row r="13">
      <c r="A13" s="4" t="inlineStr">
        <is>
          <t>Employee's salary contribution (percent)</t>
        </is>
      </c>
      <c r="B13" s="11"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20715</v>
      </c>
      <c r="C4" s="7" t="n">
        <v>21093</v>
      </c>
      <c r="D4" s="7" t="n">
        <v>18797</v>
      </c>
    </row>
    <row r="5">
      <c r="A5" s="4" t="inlineStr">
        <is>
          <t>Charged to Costs and Expenses</t>
        </is>
      </c>
      <c r="B5" s="6" t="n">
        <v>199751</v>
      </c>
      <c r="C5" s="6" t="n">
        <v>153571</v>
      </c>
      <c r="D5" s="6" t="n">
        <v>106439</v>
      </c>
    </row>
    <row r="6">
      <c r="A6" s="4" t="inlineStr">
        <is>
          <t>Deductions</t>
        </is>
      </c>
      <c r="B6" s="6" t="n">
        <v>-195973</v>
      </c>
      <c r="C6" s="6" t="n">
        <v>-153949</v>
      </c>
      <c r="D6" s="6" t="n">
        <v>-104143</v>
      </c>
    </row>
    <row r="7">
      <c r="A7" s="4" t="inlineStr">
        <is>
          <t>Balance at End of Period</t>
        </is>
      </c>
      <c r="B7" s="6" t="n">
        <v>24493</v>
      </c>
      <c r="C7" s="6" t="n">
        <v>20715</v>
      </c>
      <c r="D7" s="6" t="n">
        <v>21093</v>
      </c>
    </row>
    <row r="8">
      <c r="A8" s="4" t="inlineStr">
        <is>
          <t>Allowance for doubtful ac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7828</v>
      </c>
      <c r="C10" s="6" t="n">
        <v>11154</v>
      </c>
      <c r="D10" s="6" t="n">
        <v>8276</v>
      </c>
    </row>
    <row r="11">
      <c r="A11" s="4" t="inlineStr">
        <is>
          <t>Charged to Costs and Expenses</t>
        </is>
      </c>
      <c r="B11" s="6" t="n">
        <v>1101</v>
      </c>
      <c r="C11" s="6" t="n">
        <v>0</v>
      </c>
      <c r="D11" s="6" t="n">
        <v>5779</v>
      </c>
    </row>
    <row r="12">
      <c r="A12" s="4" t="inlineStr">
        <is>
          <t>Deductions</t>
        </is>
      </c>
      <c r="B12" s="6" t="n">
        <v>1584</v>
      </c>
      <c r="C12" s="6" t="n">
        <v>-3326</v>
      </c>
      <c r="D12" s="6" t="n">
        <v>-2901</v>
      </c>
    </row>
    <row r="13">
      <c r="A13" s="4" t="inlineStr">
        <is>
          <t>Balance at End of Period</t>
        </is>
      </c>
      <c r="B13" s="6" t="n">
        <v>10513</v>
      </c>
      <c r="C13" s="6" t="n">
        <v>7828</v>
      </c>
      <c r="D13" s="6" t="n">
        <v>11154</v>
      </c>
    </row>
    <row r="14">
      <c r="A14" s="4" t="inlineStr">
        <is>
          <t>Reserve for sales returns and allowanc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9606</v>
      </c>
      <c r="C16" s="6" t="n">
        <v>5782</v>
      </c>
      <c r="D16" s="6" t="n">
        <v>5261</v>
      </c>
    </row>
    <row r="17">
      <c r="A17" s="4" t="inlineStr">
        <is>
          <t>Charged to Costs and Expenses</t>
        </is>
      </c>
      <c r="B17" s="6" t="n">
        <v>192543</v>
      </c>
      <c r="C17" s="6" t="n">
        <v>148893</v>
      </c>
      <c r="D17" s="6" t="n">
        <v>95740</v>
      </c>
    </row>
    <row r="18">
      <c r="A18" s="4" t="inlineStr">
        <is>
          <t>Deductions</t>
        </is>
      </c>
      <c r="B18" s="6" t="n">
        <v>-193272</v>
      </c>
      <c r="C18" s="6" t="n">
        <v>-145069</v>
      </c>
      <c r="D18" s="6" t="n">
        <v>-95219</v>
      </c>
    </row>
    <row r="19">
      <c r="A19" s="4" t="inlineStr">
        <is>
          <t>Balance at End of Period</t>
        </is>
      </c>
      <c r="B19" s="6" t="n">
        <v>8877</v>
      </c>
      <c r="C19" s="6" t="n">
        <v>9606</v>
      </c>
      <c r="D19" s="6" t="n">
        <v>5782</v>
      </c>
    </row>
    <row r="20">
      <c r="A20" s="4" t="inlineStr">
        <is>
          <t>Reserve for unapplied rebate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3281</v>
      </c>
      <c r="C22" s="6" t="n">
        <v>4157</v>
      </c>
      <c r="D22" s="6" t="n">
        <v>5260</v>
      </c>
    </row>
    <row r="23">
      <c r="A23" s="4" t="inlineStr">
        <is>
          <t>Charged to Costs and Expenses</t>
        </is>
      </c>
      <c r="B23" s="6" t="n">
        <v>6107</v>
      </c>
      <c r="C23" s="6" t="n">
        <v>4678</v>
      </c>
      <c r="D23" s="6" t="n">
        <v>4920</v>
      </c>
    </row>
    <row r="24">
      <c r="A24" s="4" t="inlineStr">
        <is>
          <t>Deductions</t>
        </is>
      </c>
      <c r="B24" s="6" t="n">
        <v>-4285</v>
      </c>
      <c r="C24" s="6" t="n">
        <v>-5554</v>
      </c>
      <c r="D24" s="6" t="n">
        <v>-6023</v>
      </c>
    </row>
    <row r="25">
      <c r="A25" s="4" t="inlineStr">
        <is>
          <t>Balance at End of Period</t>
        </is>
      </c>
      <c r="B25" s="7" t="n">
        <v>5103</v>
      </c>
      <c r="C25" s="7" t="n">
        <v>3281</v>
      </c>
      <c r="D25" s="7" t="n">
        <v>41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Unless otherwise noted in this report, any description of the “Company,” “we,” “us,” or “our” includes Crocs, Inc. and its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casual footwear characterized by functionality, comfort, color, and lightweight design. On February 17, 2022, we acquired (the “Acquisition”) 100% of the equity of a privately-owned casual footwear brand business (“HEYDUDE”), pursuant to a securities purchase agreement (the “SPA”) entered into on December 22, 2021. HEYDUDE is engaged in the business of distributing and selling casual footwear under the brand name “HEYDUDE.” Our reportable operating segments include: (i) North America for the Crocs Brand, operating throughout the United States and Canada; (ii) Asia Pacific for the Crocs Brand, operating throughout Asia, Australia, and New Zealand; (iii) Europe, Middle East, Africa and Latin America (“EMEALA”) for the Crocs Brand; and (iv) the HEYDUDE Brand. See Note 17 — Operating Segments and Geographic Information for additional information. Basis of Presentation and Consolidation Our consolidated financial statements include our accounts and those of our wholly-owned subsidiaries, and they reflect all adjustments which are necessary for a fair statement of results of operations, financial position, and cash flows for the periods presented in accordance with accounting principles generally accepted in the United States of America (“U.S. GAAP”). All intercompany balance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goodwill, and indefinite-lived intangible assets, and purchase price allocation for the Acquisition, as described in Note 3 — Acquisition of HEYDUDE, are reasonable based on information available at the time they are made.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6 — Commitments and Contingencies for additional information regarding our contingencies and legal proceedings. To the extent there are differences between these estimates and actual results, our consolidated financial statements may be materially affected. Reclassifications We have reclassified certain amounts on the consolidated balance sheets, consolidated statements of cash flows, and in Note 17 — Operating Segments and Geographic Information to conform to current period presentation. In the fourth quarter, management identified an error in its prior quarterly condensed consolidated statements of cash flows of $85.0 million within the amounts reported in ‘Proceeds from bank borrowings’ and ‘Repayments of bank borrowings.’ This amount had no impact on cash flows from financing activities. We have corrected this amount in the consolidated statement of cash flows for the year ended December 31, 2022 and do not consider it to be material to any of the reported interim periods. 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 Restricted Cash Restricted cash primarily consists of funds to secure certain retail store leases, certain customs requirements, and other contractual arrangements. Accounts Receivable, Net 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 See Schedule II in Item 15. Exhibits, Financial Statement Schedule of this Annual Report on Form 10-K for more information. Inventories Inventories are comprised of finished goods, are stated at the lower of cost or net realizable value, and are recognized using the first-in-first-out method of inventory costing.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they are recorded within ‘Cost of sales’ in our consolidated statements of operations. Property and Equipment, Net Property, equipment, furniture, and fixtures are stated at original cost, less accumulated depreciation. Depreciation is provided using the straight-line method over the estimated useful asset lives. The useful lives are reviewed periodically and typically range from 2 to 10 years for machinery and equipment and furniture, fixtures and othe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Depreciation related to retail store, corporate, and non-product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 Goodwill and Other Intangible Assets, Net We evaluate the carrying value of our goodwill and indefinite-lived intangible assets for impairment at the reporting unit level at least annually or when an interim triggering event has occurred indicating potential impairment. During the year ended December 31, 2022, we changed our annual goodwill impairment testing date from the last day of our fiscal fourth quarter to the first day of our fiscal fourth quarter. The excess of the purchase price over the fair value of acquired net assets represents goodwill. Our goodwill balance as of December 31, 2022 was $714.8 million and primarily related to the Acquisition. As of December 31, 2022, a goodwill amount of $713.3 million was assigned to the HEYDUDE Brand segment and consisted of the acquired workforce and economies of scale resulting from the Acquisition. When performing our annual test for impairment, we may assess goodwill and indefinite-lived intangible assets for potential impairment using either a qualitative or quantitative assessment. Significant judgments and assumptions are required in such impairment evaluations. For the quantitative assessment, we compare the estimated fair value of a reporting unit with its carrying value, including the goodwill assigned to the reporting unit. If the carrying value of the reporting unit exceeds its estimated fair value, an impairment charge is recorded. For the year ended December 31, 2022, we elected to bypass the qualitative assessment for the HEYDUDE Brand reporting unit goodwill and indefinite-lived intangible assets and proceed directly to performing the quantitative goodwill and indefinite-lived intangible asset impairment tests. The estimated fair values of the HEYDUDE Brand reporting unit goodwill and indefinite-lived trademark exceeded their carrying values. Additionally for the years ended December 31, 2022, 2021, and 2020, we performed a qualitative assessment for the goodwill in our EMEALA segment, which indicated that it was more likely than not that the estimated fair value exceeded its carrying value. We did not record any impairment charges in the years ended December 31, 2022, 2021, or 2020 based on the results of our goodwill and indefinite-lived intangible assets impairment testing. We continuously monitor the performance of our definite-lived intangible assets, which includes software, customer relationships, patents, copyrights, and certain trademark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We amortize our customer relationships on a straight-line basis over a useful life of 15 years. Amortization for patents, copyrights, and trademarks is provided using the straight-line method over the estimated useful asset lives, which are reviewed periodically and typically range from 7 to 25 years. Internal-Use Software and Cloud Computing Arrangements We capitalize direct costs of materials and services used in the development and purchase of internal-use software. Amounts capitalized are amortized on a straight-line basis over a period of 2 to 8 years and are reported as a component of ‘Intangible assets, net’ in the consolidated balance sheets. We also capitalize certain costs incurred during the application development stage of implementation of internal-use software in cloud computing arrangements. Amounts capitalized are amortized on a straight-line basis over the expected length of the related contract and are reported as a component of ‘Prepaid expenses and other assets’ and ‘Other assets’ in the consolidated balance sheets. Amortization of capitalized software used in warehouse- and distribution-related activities is included in ‘Cost of sales’ in the consolidated statements of operations. Amortization related to corporate and non-product, assets, such as our global information systems, is included in ‘Selling, general, and administrative expenses’ in the consolidated statements of operations. Leases 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s;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We do not generally believe such options are reasonably certain, and therefore, we have excluded them from the recorded right-of-use assets and operating lease liabilities.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In addition, certain leases include rental payments adjusted periodically for changes in price level indices. We recognize expense for these types of payments as incurred and report them as variable lease expense. See Note 7 — Leases for additional information. Derivative Financial Instruments 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December 31, 2022 or 2021. Our derivative instruments are recorded at fair value as a derivative asset or liability in the consolidated balance sheets within either ‘Prepaid expenses and other assets’ or ‘Accrued expenses and other liabilities’ at December 31, 2022 and 2021.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solidated statements of cash flows, we classify cash flows from derivative instruments at settlement in the same category as the cash flows from the related hedged items within ‘Cash provided by operating activities.’ As of December 31, 2022,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solidated statements of operations. We also have cash flow hedges (“hedged derivatives”) as of December 31, 2022.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 For derivatives designated and that qualify as cash flow hedges of foreign exchange risk, the gain or loss on the derivative is recorded in ‘Accumulated other comprehensive loss’ in the consolidated balance sheets. In the period during which the hedged transaction affects earnings, the related gain or loss is subsequently reclassified to ‘Revenues’ or ‘Cost of sales’ in the consolidated statement of operations, which is consistent with the nature of the hedged transaction. See Note 9 — Derivative Financial Instruments for further information on derivative financial instruments. Other Comprehensive Income Our foreign subsidiaries use their foreign currency as their functional currency. Functional currency assets and liabilities are translated into USD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lation gains or losses are reclassified into net income. During the year ended December 31, 2022, we recognized a net loss of $8.1 million of cumulative foreign currency translation adjustments related to the substantial liquidation of a foreign subsidiary. Revenue Recognition See Note 12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incurred to design, produce, procure, and ship our footwear. These costs include our raw materials, both direct and indirect labor, shipping and handling including freight costs, utilities, maintenance costs, licensing fees, depreciation, amortization, packaging, and other warehouse and distribution overhead and costs. Selling, General and Administrative Expenses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 Our selling, general and administrative expenses also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ndorsement-related expenses are recognized as performance is received over the term of each endorsement agreement. Total marketing expenses, inclusive of advertising, production, promotion, and agency expenses, including variable marketing expenses, were $260.8 million, $172.7 million, and $101.0 million for the years ended December 31, 2022, 2021, and 2020, respectively. Share-Based Compensation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on the grant date; the grant date fair value and derived service period of market-condition RSUs are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and our market-condition RSUs vest based on the market price of our stock and continued service. Compensation expense, net of forfeitures, is recognized on a straight-line basis over the requisite service period. For performance-condition RSUs, compensation expense is updated for our expected performance level against performance goals at the end of each reporting period, which involves judgment as to the achievement of certain performance metrics. See Note 13 — Share-Based Compensation for additional information related to share-based compensation.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customer relationships, impairment testing is performed at the customer group level. For assets involved in our retail businesse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For all other long-lived assets, we perform impairment testing at the asset group level for which separately identifiable cash flows are available. Assets or asset groups to be abandoned are written down to zero in the period it is determined they will no longer be used and are removed entirely from service. See Note 4 — Property and Equipment, Net, Note 5 — Goodwill and Intangible Assets, Net, and Note 7 — Leases for a discussion of impairment losses recorded during the periods presented. Foreign Currency Gains (Losses), Net Foreign currency gains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that do not qualify for hedge accounting. Other Income (Expense), Net Other income (expense), net primarily includes gains and losses associated with activities not directly related to making and selling footwear.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s of operations. See Note 14 — Income Taxes for further discussion. Earnings per Share 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 See Note 15 — Earnings per Share for additional information. 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Our non-financial assets, which primarily consist of property and equipment,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8 — Fair Value Measurements for further discussion related to estimated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9:30:57Z</dcterms:created>
  <dcterms:modified xmlns:dcterms="http://purl.org/dc/terms/" xmlns:xsi="http://www.w3.org/2001/XMLSchema-instance" xsi:type="dcterms:W3CDTF">2023-02-16T19:30:57Z</dcterms:modified>
</cp:coreProperties>
</file>